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PDMCX JOINT VENTURE"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OPERATING LEASES" sheetId="14" state="visible" r:id="rId14"/>
    <sheet xmlns:r="http://schemas.openxmlformats.org/officeDocument/2006/relationships" name="SHARE-BASED COMPENSATION" sheetId="15" state="visible" r:id="rId15"/>
    <sheet xmlns:r="http://schemas.openxmlformats.org/officeDocument/2006/relationships" name="EMPLOYEE RETIREMENT PLA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GEOGRAPHIC AND SIGNIFICANT CUST" sheetId="20" state="visible" r:id="rId20"/>
    <sheet xmlns:r="http://schemas.openxmlformats.org/officeDocument/2006/relationships" name="CHANGES IN ACCUMULATED OTHER CO" sheetId="21" state="visible" r:id="rId21"/>
    <sheet xmlns:r="http://schemas.openxmlformats.org/officeDocument/2006/relationships" name="CONCENTRATIONS OF CREDIT RISK"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SHARE REPURCHASE PROGRAM" sheetId="25" state="visible" r:id="rId25"/>
    <sheet xmlns:r="http://schemas.openxmlformats.org/officeDocument/2006/relationships" name="JOINT VENTURE, TECHNOLOGY LICEN" sheetId="26" state="visible" r:id="rId26"/>
    <sheet xmlns:r="http://schemas.openxmlformats.org/officeDocument/2006/relationships" name="GAINS ON SALE OF INVESTMENTS" sheetId="27" state="visible" r:id="rId27"/>
    <sheet xmlns:r="http://schemas.openxmlformats.org/officeDocument/2006/relationships" name="SUBSIDIARY DIVIDEND" sheetId="28" state="visible" r:id="rId28"/>
    <sheet xmlns:r="http://schemas.openxmlformats.org/officeDocument/2006/relationships" name="QUARTERLY RESULTS OF OPERATIONS" sheetId="29" state="visible" r:id="rId29"/>
    <sheet xmlns:r="http://schemas.openxmlformats.org/officeDocument/2006/relationships" name="RECENT ACCOUNTING PRONOUNCEMENT" sheetId="30" state="visible" r:id="rId30"/>
    <sheet xmlns:r="http://schemas.openxmlformats.org/officeDocument/2006/relationships" name="Schedule II-Valuation and Quali" sheetId="31" state="visible" r:id="rId31"/>
    <sheet xmlns:r="http://schemas.openxmlformats.org/officeDocument/2006/relationships" name="SUMMARY OF SIGNIFICANT ACCOUN_2" sheetId="32" state="visible" r:id="rId32"/>
    <sheet xmlns:r="http://schemas.openxmlformats.org/officeDocument/2006/relationships" name="SHARE-BASED COMPENSATION (Polic" sheetId="33" state="visible" r:id="rId33"/>
    <sheet xmlns:r="http://schemas.openxmlformats.org/officeDocument/2006/relationships" name="INCOME TAXES (Policies)" sheetId="34" state="visible" r:id="rId34"/>
    <sheet xmlns:r="http://schemas.openxmlformats.org/officeDocument/2006/relationships" name="FAIR VALUE MEASUREMENTS (Polici" sheetId="35" state="visible" r:id="rId35"/>
    <sheet xmlns:r="http://schemas.openxmlformats.org/officeDocument/2006/relationships" name="RECENT ACCOUNTING PRONOUNCEME_2" sheetId="36" state="visible" r:id="rId36"/>
    <sheet xmlns:r="http://schemas.openxmlformats.org/officeDocument/2006/relationships" name="SUMMARY OF SIGNIFICANT ACCOUN_3"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PDMCX JOINT VENTURE (Tables)"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OPERATING LEASES (Tables)"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GEOGRAPHIC AND SIGNIFICANT CU_2" sheetId="47" state="visible" r:id="rId47"/>
    <sheet xmlns:r="http://schemas.openxmlformats.org/officeDocument/2006/relationships" name="CHANGES IN ACCUMULATED OTHER _2" sheetId="48" state="visible" r:id="rId48"/>
    <sheet xmlns:r="http://schemas.openxmlformats.org/officeDocument/2006/relationships" name="FAIR VALUE MEASUREMENTS (Tables" sheetId="49" state="visible" r:id="rId49"/>
    <sheet xmlns:r="http://schemas.openxmlformats.org/officeDocument/2006/relationships" name="JOINT VENTURE, TECHNOLOGY LIC_2" sheetId="50" state="visible" r:id="rId50"/>
    <sheet xmlns:r="http://schemas.openxmlformats.org/officeDocument/2006/relationships" name="QUARTERLY RESULTS OF OPERATIO_2" sheetId="51" state="visible" r:id="rId51"/>
    <sheet xmlns:r="http://schemas.openxmlformats.org/officeDocument/2006/relationships" name="SUMMARY OF SIGNIFICANT ACCOUN_4" sheetId="52" state="visible" r:id="rId52"/>
    <sheet xmlns:r="http://schemas.openxmlformats.org/officeDocument/2006/relationships" name="PROPERTY, PLANT AND EQUIPMENT_2" sheetId="53" state="visible" r:id="rId53"/>
    <sheet xmlns:r="http://schemas.openxmlformats.org/officeDocument/2006/relationships" name="INTANGIBLE ASSETS (Details)" sheetId="54" state="visible" r:id="rId54"/>
    <sheet xmlns:r="http://schemas.openxmlformats.org/officeDocument/2006/relationships" name="PDMCX JOINT VENTURE (Details)" sheetId="55" state="visible" r:id="rId55"/>
    <sheet xmlns:r="http://schemas.openxmlformats.org/officeDocument/2006/relationships" name="ACCRUED LIABILITIES (Details)" sheetId="56" state="visible" r:id="rId56"/>
    <sheet xmlns:r="http://schemas.openxmlformats.org/officeDocument/2006/relationships" name="LONG-TERM DEBT (Details)" sheetId="57" state="visible" r:id="rId57"/>
    <sheet xmlns:r="http://schemas.openxmlformats.org/officeDocument/2006/relationships" name="OPERATING LEASES (Details)" sheetId="58" state="visible" r:id="rId58"/>
    <sheet xmlns:r="http://schemas.openxmlformats.org/officeDocument/2006/relationships" name="SHARE-BASED COMPENSATION (Detai" sheetId="59" state="visible" r:id="rId59"/>
    <sheet xmlns:r="http://schemas.openxmlformats.org/officeDocument/2006/relationships" name="EMPLOYEE RETIREMENT PLANS (Deta" sheetId="60" state="visible" r:id="rId60"/>
    <sheet xmlns:r="http://schemas.openxmlformats.org/officeDocument/2006/relationships" name="INCOME TAXES (Details)" sheetId="61" state="visible" r:id="rId61"/>
    <sheet xmlns:r="http://schemas.openxmlformats.org/officeDocument/2006/relationships" name="INCOME TAXES, UNRECOGNIZED TAX " sheetId="62" state="visible" r:id="rId62"/>
    <sheet xmlns:r="http://schemas.openxmlformats.org/officeDocument/2006/relationships" name="EARNINGS PER SHARE (Details)" sheetId="63" state="visible" r:id="rId63"/>
    <sheet xmlns:r="http://schemas.openxmlformats.org/officeDocument/2006/relationships" name="COMMITMENTS AND CONTINGENCIES (" sheetId="64" state="visible" r:id="rId64"/>
    <sheet xmlns:r="http://schemas.openxmlformats.org/officeDocument/2006/relationships" name="GEOGRAPHIC AND SIGNIFICANT CU_3" sheetId="65" state="visible" r:id="rId65"/>
    <sheet xmlns:r="http://schemas.openxmlformats.org/officeDocument/2006/relationships" name="CHANGES IN ACCUMULATED OTHER _3" sheetId="66" state="visible" r:id="rId66"/>
    <sheet xmlns:r="http://schemas.openxmlformats.org/officeDocument/2006/relationships" name="CONCENTRATIONS OF CREDIT RISK (" sheetId="67" state="visible" r:id="rId67"/>
    <sheet xmlns:r="http://schemas.openxmlformats.org/officeDocument/2006/relationships" name="RELATED PARTY TRANSACTIONS (Det" sheetId="68" state="visible" r:id="rId68"/>
    <sheet xmlns:r="http://schemas.openxmlformats.org/officeDocument/2006/relationships" name="FAIR VALUE MEASUREMENTS (Detail" sheetId="69" state="visible" r:id="rId69"/>
    <sheet xmlns:r="http://schemas.openxmlformats.org/officeDocument/2006/relationships" name="SHARE REPURCHASE PROGRAM (Detai" sheetId="70" state="visible" r:id="rId70"/>
    <sheet xmlns:r="http://schemas.openxmlformats.org/officeDocument/2006/relationships" name="JOINT VENTURE, TECHNOLOGY LIC_3" sheetId="71" state="visible" r:id="rId71"/>
    <sheet xmlns:r="http://schemas.openxmlformats.org/officeDocument/2006/relationships" name="GAINS ON SALE OF INVESTMENTS (D" sheetId="72" state="visible" r:id="rId72"/>
    <sheet xmlns:r="http://schemas.openxmlformats.org/officeDocument/2006/relationships" name="SUBSIDIARY DIVIDEND (Details)" sheetId="73" state="visible" r:id="rId73"/>
    <sheet xmlns:r="http://schemas.openxmlformats.org/officeDocument/2006/relationships" name="QUARTERLY RESULTS OF OPERATIO_3" sheetId="74" state="visible" r:id="rId74"/>
    <sheet xmlns:r="http://schemas.openxmlformats.org/officeDocument/2006/relationships" name="RECENT ACCOUNTING PRONOUNCEME_3" sheetId="75" state="visible" r:id="rId75"/>
    <sheet xmlns:r="http://schemas.openxmlformats.org/officeDocument/2006/relationships" name="Schedule II-Valuation and Qua_2" sheetId="76" state="visible" r:id="rId76"/>
  </sheets>
  <definedNames/>
  <calcPr calcId="124519" fullCalcOnLoad="1"/>
</workbook>
</file>

<file path=xl/sharedStrings.xml><?xml version="1.0" encoding="utf-8"?>
<sst xmlns="http://schemas.openxmlformats.org/spreadsheetml/2006/main" uniqueCount="876">
  <si>
    <t>Document and Entity Information - USD ($)</t>
  </si>
  <si>
    <t>12 Months Ended</t>
  </si>
  <si>
    <t>Oct. 31, 2018</t>
  </si>
  <si>
    <t>Dec. 13, 2018</t>
  </si>
  <si>
    <t>Apr. 29, 2018</t>
  </si>
  <si>
    <t>Document and Entity Information [Abstract]</t>
  </si>
  <si>
    <t>Entity Registrant Name</t>
  </si>
  <si>
    <t>PHOTRONICS INC</t>
  </si>
  <si>
    <t>Entity Central Index Key</t>
  </si>
  <si>
    <t>Current Fiscal Year End Date</t>
  </si>
  <si>
    <t>--10-31</t>
  </si>
  <si>
    <t>Entity Well-known Seasoned Issuer</t>
  </si>
  <si>
    <t>No</t>
  </si>
  <si>
    <t>Entity Voluntary Filers</t>
  </si>
  <si>
    <t>Entity Current Reporting Status</t>
  </si>
  <si>
    <t>Ye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Oct. 31,
		2018</t>
  </si>
  <si>
    <t>Document Fiscal Year Focus</t>
  </si>
  <si>
    <t>Document Fiscal Period Focus</t>
  </si>
  <si>
    <t>FY</t>
  </si>
  <si>
    <t>Consolidated Balance Sheets - USD ($) $ in Thousands</t>
  </si>
  <si>
    <t>Oct. 29, 2017</t>
  </si>
  <si>
    <t>Current assets:</t>
  </si>
  <si>
    <t>Cash and cash equivalents</t>
  </si>
  <si>
    <t>Accounts receivable, net of allowance of $1,526 in 2018 and $2,319 in 2017</t>
  </si>
  <si>
    <t>Inventories</t>
  </si>
  <si>
    <t>Other current assets</t>
  </si>
  <si>
    <t>Total current assets</t>
  </si>
  <si>
    <t>Property, plant and equipment, net</t>
  </si>
  <si>
    <t>Intangible assets, net</t>
  </si>
  <si>
    <t>Deferred income taxes</t>
  </si>
  <si>
    <t>Other assets</t>
  </si>
  <si>
    <t>Total assets</t>
  </si>
  <si>
    <t>Current liabilities:</t>
  </si>
  <si>
    <t>Current portion of long-term debt</t>
  </si>
  <si>
    <t>Accounts payable</t>
  </si>
  <si>
    <t>Accrued liabilities</t>
  </si>
  <si>
    <t>Total current liabilities</t>
  </si>
  <si>
    <t>Long-term debt</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9,700 shares issued and 67,142 outstanding at October 31, 2018, and 68,666 shares issued and outstanding at October 29, 2017</t>
  </si>
  <si>
    <t>Additional paid-in capital</t>
  </si>
  <si>
    <t>Retained earnings</t>
  </si>
  <si>
    <t>Treasury stock, 2,558 shares at October 31, 2018</t>
  </si>
  <si>
    <t>Accumulated other comprehensive income (loss)</t>
  </si>
  <si>
    <t>Total Photronics, Inc. shareholders' equity</t>
  </si>
  <si>
    <t>Noncontrolling interests</t>
  </si>
  <si>
    <t>Total equity</t>
  </si>
  <si>
    <t>Total liabilities and equity</t>
  </si>
  <si>
    <t>Consolidated Balance Sheets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Oct. 30, 2016</t>
  </si>
  <si>
    <t>Consolidated Statements of Income [Abstract]</t>
  </si>
  <si>
    <t>Revenue</t>
  </si>
  <si>
    <t>[1]</t>
  </si>
  <si>
    <t>Cost of goods sold</t>
  </si>
  <si>
    <t>Gross profit</t>
  </si>
  <si>
    <t>Operating expenses:</t>
  </si>
  <si>
    <t>Selling, general and administrative</t>
  </si>
  <si>
    <t>Research and development</t>
  </si>
  <si>
    <t>Total operating expenses</t>
  </si>
  <si>
    <t>Operating income</t>
  </si>
  <si>
    <t>Other income (expense):</t>
  </si>
  <si>
    <t>Interest income and other income (expense)</t>
  </si>
  <si>
    <t>Interest expense</t>
  </si>
  <si>
    <t>Gain on sale of investment</t>
  </si>
  <si>
    <t>Income before income tax provision</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Includes $0.6 million gain on sale of assets.</t>
  </si>
  <si>
    <t>Consolidated Statements of Comprehensive Income - USD ($) $ in Thousands</t>
  </si>
  <si>
    <t>Consolidated Statements of Comprehensive Income [Abstract]</t>
  </si>
  <si>
    <t>Other comprehensive (loss) income, net of tax:</t>
  </si>
  <si>
    <t>Foreign currency translation adjustments</t>
  </si>
  <si>
    <t>Amortization of cash flow hedge</t>
  </si>
  <si>
    <t>Other</t>
  </si>
  <si>
    <t>Net other comprehensive (loss) income</t>
  </si>
  <si>
    <t>Comprehensive income</t>
  </si>
  <si>
    <t>Less: comprehensive income attributable to noncontrolling interests</t>
  </si>
  <si>
    <t>Comprehensive income attributable to Photronics, Inc. shareholders</t>
  </si>
  <si>
    <t>Consolidated Statements of Equity - USD ($) shares in Thousands, $ in Thousands</t>
  </si>
  <si>
    <t>Common Stock [Member]</t>
  </si>
  <si>
    <t>Additional Paid-in Capital [Member]</t>
  </si>
  <si>
    <t>Retained Earnings [Member]</t>
  </si>
  <si>
    <t>Treasury Stock [Member]</t>
  </si>
  <si>
    <t>Accumulated Other Comprehensive Income (Loss) [Member]</t>
  </si>
  <si>
    <t>Non-Controlling Interests [Member]</t>
  </si>
  <si>
    <t>Total</t>
  </si>
  <si>
    <t>Balance at Nov. 01, 2015</t>
  </si>
  <si>
    <t>Balance (in shares) at Nov. 01, 2015</t>
  </si>
  <si>
    <t>Other comprehensive income</t>
  </si>
  <si>
    <t>Sales of common stock through employee stock option and purchase plan</t>
  </si>
  <si>
    <t>Sales of common stock through employee stock option and purchase plan (in shares)</t>
  </si>
  <si>
    <t>Restricted stock awards vesting and expense</t>
  </si>
  <si>
    <t>Restricted stock awards vesting and expense (in shares)</t>
  </si>
  <si>
    <t>Share-based compensation expense</t>
  </si>
  <si>
    <t>Conversion of debt to common stock</t>
  </si>
  <si>
    <t>Conversion of debt to common stock (in shares)</t>
  </si>
  <si>
    <t>Dividends to noncontrolling interests</t>
  </si>
  <si>
    <t>Return of capital to noncontrolling interests</t>
  </si>
  <si>
    <t>Repurchase of common stock by subsidiary</t>
  </si>
  <si>
    <t>Balance at Oct. 30, 2016</t>
  </si>
  <si>
    <t>Balance (in shares) at Oct. 30, 2016</t>
  </si>
  <si>
    <t>Balance at Oct. 29, 2017</t>
  </si>
  <si>
    <t>Balance (in shares) at Oct. 29, 2017</t>
  </si>
  <si>
    <t>Contribution from noncontrolling interest</t>
  </si>
  <si>
    <t>Purchase of treasury stock</t>
  </si>
  <si>
    <t>Purchase of treasury stock (in shares)</t>
  </si>
  <si>
    <t>Balance at Oct. 31, 2018</t>
  </si>
  <si>
    <t>Balance (in shares) at Oct. 31, 2018</t>
  </si>
  <si>
    <t>Consolidated Statements of Cash Flows - USD ($) $ in Thousands</t>
  </si>
  <si>
    <t>Cash flows from operating activities:</t>
  </si>
  <si>
    <t>Adjustments to reconcile net income to net cash provided by operating activities:</t>
  </si>
  <si>
    <t>Depreciation and amortization of property, plant and equipment</t>
  </si>
  <si>
    <t>Amortization of intangible assets</t>
  </si>
  <si>
    <t>Gains on sales of investments</t>
  </si>
  <si>
    <t>Share-based compensation</t>
  </si>
  <si>
    <t>Changes in assets, liabilities, and other:</t>
  </si>
  <si>
    <t>Accounts receivable</t>
  </si>
  <si>
    <t>Accounts payable, accrued liabilities, and other</t>
  </si>
  <si>
    <t>Net cash provided by operating activities</t>
  </si>
  <si>
    <t>Cash flows from investing activities:</t>
  </si>
  <si>
    <t>Purchases of property, plant and equipment</t>
  </si>
  <si>
    <t>Purchases of intangible assets</t>
  </si>
  <si>
    <t>Acquisition of business</t>
  </si>
  <si>
    <t>Proceeds from sales of investments</t>
  </si>
  <si>
    <t>Net cash (used in) provided by investing activities</t>
  </si>
  <si>
    <t>Cash flows from financing activities:</t>
  </si>
  <si>
    <t>Dividend paid to noncontrolling interest</t>
  </si>
  <si>
    <t>Repayments of long-term debt</t>
  </si>
  <si>
    <t>Proceeds from share-based arrangements</t>
  </si>
  <si>
    <t>Net cash used in financing activities</t>
  </si>
  <si>
    <t>Effects of exchange rate changes on cash and cash equivalents</t>
  </si>
  <si>
    <t>Net increase (decrease) in cash and cash equivalents</t>
  </si>
  <si>
    <t>Cash and cash equivalents at beginning of year</t>
  </si>
  <si>
    <t>Cash and cash equivalents at end of year</t>
  </si>
  <si>
    <t>Supplemental disclosure of non-cash information:</t>
  </si>
  <si>
    <t>Accrual for property, plant and equipment purchased during year</t>
  </si>
  <si>
    <t>SUMMARY OF SIGNIFICANT ACCOUNTING POLICIES</t>
  </si>
  <si>
    <t>SUMMARY OF SIGNIFICANT ACCOUNTING POLICIES [Abstract]</t>
  </si>
  <si>
    <t>NOTE 1 - SUMMARY OF SIGNIFICANT ACCOUNTING POLICIES Business Photronics, Inc. and its subsidiaries ("Photronics", the "Company", “we”, “our”, or “us”)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display substrates during the fabrication of integrated circuits ("ICs" or semiconductors) and a variety of FPDs and, to a lesser extent, other types of electrical and optical components. The Company currently operates principally from nine manufacturing facilities, two of which are located in Europe, three in Taiwan, one in Korea, and three in the United States. We have commenced construction of two manufacturing facilities in China. Consolidation The accompanying consolidated financial statements include the accounts of Photronics, Inc. and majority-owned subsidiaries that it controls . All intercompany balances and transactions have been eliminated in consolidation. Estimates and Assumptions 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Actual results we report may differ from such estimates. We review these estimates periodically and reflect any effects of revisions in the period in which they are determined. Fiscal Year Commencing with our 2018 fiscal year, our fiscal year ends on October 31. In prior years, our fiscal years ended on the Sunday closest to October 31. Prior year results in this Form 10-K have not been restated to reflect yearend dates of October 31. Cash and Cash Equivalents Cash and cash equivalents include cash and highly liquid investments purchased with an original maturity of 3 months or less. The carrying values of cash equivalents approximate their fair values, due to the short-term maturities of these instruments. Accounts Receivable and Allowance for Doubtful Accounts We generally record our trade accounts receivable at their billed amounts. All outstanding past due customer invoices are reviewed during and at the end of every reporting period for collectability. When, in the judgment of management, a loss on the collection of a customer invoice is probable, the amount is charged to expense and credited to the allowance for doubtful accounts. When the amount is determined to be uncollectible, the amount is charged to the allowance for doubtful accounts, and the related receivable is eliminated. Inventories Inventories are stated at the lower of cost, determined under the first-in, first-out ("FIFO") method, or net realizable value. Presented below are the components of inventory at the balance sheet dates: October 31 2018 October 29 2017 Finished goods $ 668 $ 664 Work in process 3,402 2,957 Raw materials 25,110 20,082 $ 29,180 $ 23,703 Property, Plant and Equipmen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substantially all of which are included in cost of goods sold, are computed using the straight-line method over the estimated useful lives of the related assets. Buildings and improvements are depreciated over 10 to 39 years, machinery and equipment over 5 to 15 years, and furniture, fixtures and office equipment over 3 to 5 years. Leasehold improvements are amortized over the life of the lease or the estimated useful life of the improvement, whichever is less. We employ judgment and assumptions when we establish estimated useful lives and depreciation periods, as well as when we periodically review property, plant and equipment for any potential impairment in carrying values, whenever events such as a significant industry downturn, plant closures, technological obsolescence, or other change in circumstances indicate that their carrying amounts may not be recoverable. Intangible Assets Intangible assets consist primarily of a technology license agreement and acquisition-related intangibles. These assets, except as explained below,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We periodically evaluate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and an impairment loss would be recorded in the period in which the impairment determination is made. The amount of the impairment loss recorded would be based on the fair value of the intangible asset at the measurement date. 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to the carrying value of the asset. The carrying values of assets determined to be impaired are reduced to their estimated fair values. 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Accounting for such transactions requires us to make significant assumptions and estimates and, although we believe any estimates and assumptions we make to be reasonable and appropriate at the time they are made, unanticipated events and circumstances may arise that affect their accuracy, which may cause actual results to differ from those we estimated. When required, we will adjust the values of the assets acquired and liabilities assumed against the acquisition gain or goodwill, as initially recorded, for a period of up to one year after the transaction. Costs incurred to effect a merger or acquisition, such as legal, accounting, valuation and other third party costs, as well as internal general and administrative costs incurred are charged to expense in the periods incurred. Costs incurred to issue any debt and equity securities are recognized in accordance with other applicable generally accepted accounting principles. Investments in Joint Ventures The financial results of investments in joint ventures in which we have a controlling financial interest are included in our consolidated financial statements. Investments in joint ventures over which we have the ability to exercise significant influence and that, in general, are at least 20 percent-owned are accounted for under the equity method. An impairment loss would be recognized whenever a decrease in the fair value of such an investment below its carrying amount is determined to be other than temporary. In judging "other than temporary," we would consider the length of time and the extent to which the fair value of the investment has been less than the carrying amount of the investment, the near-term and longer-term operating and financial prospects of the investee, and our longer-term intent of retaining our investment in the investee. 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we have determined that we have a controlling financial interest. We would have a “controlling financial interest” (and thus be considered the "primary beneficiary" of the entity)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reassess whether we have a controlling financial interest in any investments we have in these certain legal entities. We account for investments we make in VIEs in which we have determined that we do not have a controlling financial interest but have a significant influence over, and hold at least a 20 percent ownership interest in, using the equity method. Any such investment not meeting the parameters to be accounted for under the equity method would be accounted for using the cost method, unless the investment had a readily determinable fair value, at which value it would then be reported. Income Taxes The income tax provision is computed on the basis of the various tax jurisdictions' income or loss before income taxes.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use judgment and make assumptions to determine if valuation allowances for deferred income tax assets are required, if their realization is not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and liabilities, which are included in our consolidated balance sheets.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 Treasury Stock We record treasury stock purchases under the cost method, recording the entire cost of the acquired stock as treasury stock. Gains and losses on subsequent reissuances would be credited or charged to additional paid-in capital, and we would employ the average cost method (with average cost being determined separately for each share repurchase program), in the event that we subsequently reissue shares. 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 Share-Based Compensation We recognize share-based compensation expense over the service period that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 Research and Development Research and development costs are expensed as incurred, and consist primarily of development efforts related to high-end process technologies for advanced sub-wavelength reticle solutions for IC and FPD photomask technologies. Foreign Currency Translation Our non-US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a component of equity. The effects of changes in exchange rates on foreign currency transactions, which are included in interest income and other income (expense) were a net gain/(loss) of $0.4 million, $(5.2) million and $(0.3) million in fiscal years 2018, 2017 and 2016, respectively. Noncontrolling Interests Substantially all of noncontrolling interests represents the minority shareholders' proportionate share in the equity of two of the Company's majority-owned subsidiaries: Photronics DNP Mask Corporation ("PDMC") in Taiwan, and Photronics DNP Mask Corporation Xiamen (“PDMCX”) in China, of which noncontrolling interests owned 49.99% as of October 31, 2018 and October 29, 2017. In addition, noncontrolling shareholders owned approximately 0.2% and 0.3% of PK Ltd. (“PKL”) in Korea as of October 31, 2018 and October 29, 2017, respectively. Derivative Instruments and Hedging Activities We record derivatives in the consolidated balance sheets as assets or liabilities, measured at fair value. We do not engage in derivative instruments for speculative purposes. Gains or losses resulting from changes in the values of derivatives are reflected in earnings, or as accumulated other comprehensive income or loss, a separate component of equity, depending on the use of the derivatives and whether they qualify for hedge accounting. In order to qualify for hedge accounting, among other criteria, a derivative must be a hedge of an interest rate, price, foreign currency exchange rate, or credit risk that is expected to be highly effective at the inception of the hedge, be highly effective in achieving offsetting changes in the fair value or cash flows of the hedged item during the term of the hedge and formally documented at the inception of the hedge. In general, the types of risks we would hedge are those related to the variability of future cash flows caused by movements in foreign currency exchange and interest rates. We would document our risk management strategy and hedge effectiveness at the inception of, and during the term of, each hedge. Revenue Recognition We recognize revenue when there is persuasive evidence that an arrangement exists, delivery has occurred, the sales price of the transaction is fixed or determinable, and collectability is reasonably assured. Delivery is determined by the shipping terms of the individual revenue transactions. For transactions with FOB destination or similar shipping terms, delivery occurs when our product reaches its destination and is received by the customer. For transactions with FOB shipping point terms, delivery occurs when our product is received by the common carrier. We use judgment when estimating the effect on revenue of discounts and sales incentives, both of which are accrued when the related revenue is recognized. Our revenue is reported net of any sales taxes billed to customers. Product Warranty We warrant that items sold will conform to customer specifications for a 30-day period. However, our liability generally is limited to the repair, replacement, or refund of the cost of the photomasks at our sole option. We inspect photomasks for conformity to customer specifications prior to shipment. Accordingly, customer claims related to items under warranty have historically been insignificant. Our warranty policy includes accepting returns of products with defects, or products that have not been produced to precise customer specifications.</t>
  </si>
  <si>
    <t>PROPERTY, PLANT AND EQUIPMENT</t>
  </si>
  <si>
    <t>PROPERTY, PLANT AND EQUIPMENT [Abstract]</t>
  </si>
  <si>
    <t>NOTE 2 - PROPERTY, PLANT AND EQUIPMENT Property, plant and equipment consists of the following: October 31, 2018 October 29, 2017 Land $ 11,139 $ 9,959 Buildings and improvements 124,771 125,290 Machinery and equipment 1,566,163 1,547,870 Leasehold improvements 19,577 20,050 Furniture, fixtures and office equipment 12,415 12,989 Construction in progress 128,649 72,045 1,862,714 1,788,203 Accumulated depreciation and amortization (1,290,933 ) (1,253,006 ) $ 571,781 $ 535,197 Equipment under capital leases is included in the property, plant and equipment amount, above, as follows: October 31, 2018 October 29, 2017 Machinery and equipment $ - $ 34,917 Less accumulated amortization - 13,843 $ - $ 21,074 In January 2017, we acquired a business comprised of manufacturing assets and certain intellectual property that enabled us to expand our manufacturing capability, primarily in large area masks for IC, for approximately $5.7 million, including $0.3 million paid one year after the acquisition date. The transaction was accounted for in accordance with ASC 805, “Business Combinations”, with substantially all of the purchase price being allocated to long-lived assets that are being depreciated over five years. In January 2017, we entered into a noncash transaction with a customer which resulted in the acquisition of equipment with a fair value of approximately $6.7 million and $9.0 million in fiscal years 2018 and 2017, respectively.</t>
  </si>
  <si>
    <t>INTANGIBLE ASSETS</t>
  </si>
  <si>
    <t>INTANGIBLE ASSETS [Abstract]</t>
  </si>
  <si>
    <t xml:space="preserve">NOTE 3 - INTANGIBLE ASSETS Amortization expense of the Company’s finite-lived intangible assets was $4.8 million, $4.9 million and $4.8 million in fiscal years 2018, 2017 and 2016, respectively. Intangible assets consist of: As of October 31, 2018 Gross Amount Accumulated Amortization Net Amount Technology license agreement $ 59,616 $ (49,349 ) $ 10,267 Customer relationships 9,147 (7,959 ) 1,188 Software and other 6,519 (5,606 ) 913 $ 75,282 $ (62,914 ) $ 12,368 As of October 29, 2017 Technology license agreement $ 59,616 $ (45,374 ) $ 14,242 Customer relationships 9,375 (7,793 ) 1,582 Software and other 8,195 (6,897 ) 1,298 $ 77,186 $ (60,064 ) $ 17,122 The weighted-average amortization period of intangible assets acquired in fiscal year 2018, which is comprised of software, is three years. The weighted-average amortization period of intangible assets acquired in fiscal year 2017 was 4.5 years, primarily comprised of acquired customer relationships and technology that has an amortization period of five years, and software that has an amortization period of three years. Intangible asset amortization over the next five years is estimated to be as follows: Fiscal Years: 2019 $ 4,588 2020 4,539 2021 2,706 2022 129 2023 126 </t>
  </si>
  <si>
    <t>PDMCX JOINT VENTURE</t>
  </si>
  <si>
    <t>PDMCX JOINT VENTURE [Abstract]</t>
  </si>
  <si>
    <t xml:space="preserve">NOTE 4 - PDMCX JOINT VENTURE In January 2018, Photronics, through its wholly-owned Singapore subsidiary (hereinafter, within this Note “we”, or “Photronics”), and Dai Nippon Printing Co., Ltd., through its wholly owned subsidiary “DNP Asia Pacific PTE, Ltd.” (hereinafter, within this Note “DNP”) entered into a joint venture under which DNP obtained a 49.99% interest in our recently established IC business in Xiamen, China, which includes the facility currently under construction. The joint venture, known as “Photronics DNP Mask Corporation Xiamen” (hereinafter, “PDMCX”), was established to develop and manufacture photomasks for leading edge and advanced generation semiconductors. We entered into this joint venture to enable us to compete more effectively for the merchant photomask business in China and to benefit from the additional resources and investment that DNP will provide to enable us to offer advanced process technology to our customers. No gain or loss was recorded upon the formation of the joint venture. As of October 31, 2018, Photronics and DNP have each contributed cash of approximately $18.0 million to the joint venture. We estimate that, over the next several years and per the PDMCX joint venture operating agreement (“the Agreement”), DNP and Photronics will each contribute an additional $62 million of cash and additional amounts to be obtained through local borrowings. Under the Agreement, DNP is afforded, under certain circumstances, the right to put its interest in PDMCX to Photronics. These circumstances include disputes regarding the strategic direction of PDMCX that may arise after the initial two year term of the Agreement and cannot be resolved between the two parties. In addition, both Photronics and DNP have the option to purchase, or put, their interest from, or to, the other party, should their ownership interest fall below 20% for a period of more than six consecutive months. Under all such circumstances, the sales of ownership interests would be at the exiting party’s ownership percentage of the joint venture’s net book value, with closing to take place within three business days of obtaining required approvals and clearance. We recorded net losses from the operations of the PDMCX joint venture of approximately $0.7 million in fiscal 2018. General creditors of PDMCX do not have recourse to the assets of Photronics, Inc., and the maximum exposure to loss for Photronics from PDMCX at October 31, 2018, was $15.9 million. As required by the guidance in Topic 810 - “Consolidation” of the Accounting Codification Standards,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is a VIE. Having made this determination, we then assessed whether we were the primary beneficiary of the VIE, and concluded that we were the primary beneficiary during the current reporting period; thus, as required, the PDMCX financial results should be consolidated with Photronics, Inc. Our conclusion was based on the fact that we held a controlling financial interest in PDMCX, which resulted from our having the power to direct the activities that most significantly impacted its economic performance, the obligation to absorb losses, and the right to receive benefits that could potentially be significant to PDMCX. Our conclusion that we had the power to direct the activities that most significantly affected the economic performance of PDMCX during the current period was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period, we had the obligation to absorb losses and the right to receive benefits that could potentially be significant to PDMCX. The carrying amounts of PDMCX assets and liabilities included in our condensed consolidated balance sheet as of October 31, 2018, are presented in the following table, together with the maximum exposure to loss of Photronics due to its interests in the net assets of this joint venture. Classification Carrying Amount Photronics Interest Current assets $ 9,625 $ 4,813 Non-current assets 43,415 21,708 Total assets 53,040 26,521 Current liabilities 21,205 10,603 Non-current liabilities 20 10 Total liabilities 21,225 10,613 Net assets $ 31,815 $ 15,908 </t>
  </si>
  <si>
    <t>ACCRUED LIABILITIES</t>
  </si>
  <si>
    <t>ACCRUED LIABILITIES [Abstract]</t>
  </si>
  <si>
    <t xml:space="preserve">NOTE 5 - ACCRUED LIABILITIES Accrued liabilities consist of the following: October 31, 2018 October 29, 2017 Compensation related expenses $ 15,359 $ 9,981 Income taxes 10,369 2,305 Unearned revenue 7,834 5,659 Value added and other taxes 3,683 3,064 Professional fees 1,257 1,011 Other 5,972 4,283 $ 44,474 $ 26,303 </t>
  </si>
  <si>
    <t>LONG-TERM DEBT</t>
  </si>
  <si>
    <t>LONG-TERM DEBT [Abstract]</t>
  </si>
  <si>
    <t>NOTE 6 - LONG-TERM DEBT Long-term debt consists of the following: October 31, 2018 October 29, 2017 3.25% convertible senior notes due in April 2019 $ 57,453 $ 57,337 2.77% capital lease obligation payable through July 2018 - 4,639 57,453 61,976 Less: current portion 57,453 4,639 $ - $ 57,337 In April 2016, $57.5 million of our senior convertible notes matured. We repaid $50.1 million to noteholders and issued approximately 0.7 million shares to noteholders that elected to convert their notes to common stock. The notes were exchanged at the rate of approximately 96 shares per $1,000 note principle, equivalent to a conversion rate of $10.37 per share. In January 2015, we privately exchanged $57.5 million in aggregate principal amount of our 3.25% convertible senior notes with a maturity date of April 1, 2016, for new 3.25% convertible senior notes with an aggregate principal amount of $57.5 million with a maturity date of April 1, 2019. The conversion rate of the new notes is the same as that of the exchanged notes, which were issued in March 2011 with a conversion rate of approximately 96 shares of common stock per $1,000 note principal, equivalent to a conversion price of $10.37 per share of common stock, and is subject to adjustment upon the occurrence of certain events, which are described in the indenture dated January 22, 2015. Note holders may convert each $1,000 principal amount of notes at any time prior to the close of business on the second scheduled trading day immediately preceding April 1, 2019, and we are not required to redeem the notes prior to their maturity date. Interest on the notes accrues in arrears, and is paid semiannually through the notes’ maturity date. In November FY2019, Xiamen American Japan Photronics Mask Co., Ltd. (“PDMCX”), an indirect majority owned joint venture subsidiary of Photronics, Inc., entered into a commitment letter for an 8-year term loan agreement under which it can borrow up to approximately $50.0 million ( “ On November 7, 2018, PDMCX entered into a working capital loan agreement with a maximum borrowing limit of approximately $25.0 million, ( “ In August 2018, we entered into an amendment to our credit facility which allows us to sell, transfer, lease, or otherwise dispose of our assets to a subsidiary guarantor. In September 2018, we entered into an amended and restated credit agreement (“the new agreement”) that expires in September 2023. The new agreement, which replaced our prior credit facility, has a $50 million borrowing limit, with an expansion capacity to $100 million, and is secured by substantially all of our assets located in the United States and common stock we own in certain of our foreign subsidiaries. The new agreement limits the amount we can pay in cash dividends on Photronics, Inc. stock, and contains the following financial covenants: minimum interest coverage ratio, total leverage ratio and minimum unrestricted cash balance, all of which we were in compliance with at October 31, 2018. We had no outstanding borrowings against the new agreement at October 31, 2018, and $50 million was available for borrowing. The interest rate on the new agreement (2.3% at October 31, 2018) is based on our total leverage ratio at LIBOR plus a spread, as defined in the credit facility. In August 2013, a $26.4 million principal amount, five year capital lease commenced to fund the purchase of a high-end lithography tool. Payments under the capital lease, which bore interest at 2.77%, were $0.5 million per month through July 2018. Interest payments were $1.9 million, $2.1 million, and $3.2 million, in fiscal years 2018, 2017 and 2016, respectively.</t>
  </si>
  <si>
    <t>OPERATING LEASES</t>
  </si>
  <si>
    <t>OPERATING LEASES [Abstract]</t>
  </si>
  <si>
    <t>NOTE 7 - OPERATING LEASES We lease various real estate and equipment under non-cancelable operating leases, for which rent expense was $2.9 million, $3.0 million, and $2.8 million in fiscal 2018, 2017, and 2016, respectively. At October 31, 2018, future minimum lease payments under non-cancelable operating leases with initial terms in excess of one year were as follows: 2019 $ 1,850 2020 1,547 2021 1,375 2022 1,345 2023 618 Thereafter 667 $ 7,402 See Note 6 for disclosures related to capital lease obligations.</t>
  </si>
  <si>
    <t>SHARE-BASED COMPENSATION</t>
  </si>
  <si>
    <t>SHARE-BASED COMPENSATION [Abstract]</t>
  </si>
  <si>
    <t>NOTE 8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market or in private transactions), shares that are being held in the treasury, or a combination thereof. The maximum number of shares of common stock approved that may be issued under the Plan is four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We incurred total share-based compensation expenses of $3.2 million, $3.6 million, and $3.8 million in fiscal years 2018, 2017, and 2016, respectively. No share-based compensation cost was capitalized as part of an asset and no related income tax benefits were recorded during the fiscal years presented. Stock Options Option awards generally vest in one-to-four years, and have a ten year contractual term. All incentive and non-qualified stock option grants must have an exercise price no less than the market value of the underlying common stock on the date of grant. The grant date fair values of options are based on the closing price of our common stock on the date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 The weighted-average inputs and risk-free rate of return ranges used to calculate the grant date fair values of stock options issued during fiscal years 2018, 2017 and 2016 are presented in the following Year Ended October 31, 2018 October 29, 2017 October 30, 2016 Expected volatility 31.7 % 32.2 % 48.4 % Risk-free rate of return 2.2 – 2.8 % 1.9 – 2.0 % 1.2 – 1.7 % Dividend yield 0.0 % 0.0 % 0.0 % Expected term 5.0 years 5.0 years 5.1 years The table below presents a summary of stock options activity during fiscal year 2018 and information on stock options outstanding at October 31, 2018. Options Shares Weighted- Average Exercise Price Weighted- Average Remaining Contractual Life Aggregate Intrinsic Value Outstanding at 3,345,235 $ 8.01 Granted 269,000 8.62 Exercised (823,311 ) 5.27 Cancelled and forfeited (367,364 ) 10.19 Outstanding at 2,423,560 $ 8.68 5.8 years $ 3,977 Exercisable at 1,612,945 $ 7.93 4.8 years $ 3,524 Vested and expected to vest as of 2,315,890 $ 8.59 5.7 years $ 3,930 The weighted-average grant date fair value of options granted during fiscal years 2018, 2017 and 2016 were $2.76, $3.59 and $4.51, respectively. The total intrinsic value of options exercised during fiscal years 2018, 2017 and 2016 was $2.5 million, $1.9 million and $3.5 million, respectively. We received cash from option exercises of $4.3 million, $2.4 million and $3.1 million in fiscal years 2018, 2017 and 2016, respectively. As of October 31, 2018, the total unrecognized compensation cost of unvested option awards was approximately $1.5 million. That cost is expected to be recognized over a weighted-average amortization period of 1.9 years. Restricted Stock We periodically grant restricted stock awards, the restrictions on which typically lapse over a service period of one-to-four years. The fair value of the awards are our closing stock prices on the dates of grant. There were 290,000, 317,750, and 115,225 restricted stock awards granted during fiscal years, 2018, 2017 and 2016. The weighted-average grant date fair values of restricted stock awards issued during fiscal years 2018, 2017 and 2016 were $8.62, $10.94 and $12.13, respectively. The total fair value of awards for which restrictions lapsed was $1.4 million, $1.2 million and $1.7 million during fiscal years 2018, 2017 and 2016, respectively. As of October 31, 2018, the total compensation cost for restricted stock awards not yet recognized was approximately $2.8 million. That cost is expected to be recognized over a weighted-average amortization period of 2.6 years. A summary of restricted stock award activity during fiscal year 2018 and the status of our outstanding restricted stock awards as of October 31, 2018, is presented below: Restricted Stock Shares Weighted-Average Fair Value at Grant Date Outstanding at 339,181 $ 10.74 Granted 290,000 8.62 Vested (163,664 ) 9.88 Cancelled (46,220 ) 11.07 Outstanding at 419,297 $ 9.58 Expected to vest as of 383,413 $ 9.53 Employee Stock Purchase Plan Our Employee Stock Purchase Plan ("ESPP") permits employees to purchase Photronics, Inc. common shares at 85% of the lower of the closing market price at the commencement or ending date of the Plan year (which is approximately one year). We recognize the ESPP expense during that same period. As of October 31, 2018, the maximum number of shares of common stock approved by our shareholders to be purchased under the ESPP was 1.5 million shares; approximately 1.4 million shares had been issued through October 31, 2018, and approximately 0.1 million shares were subject to outstanding subscriptions. As of October 31, 2018, the total compensation cost related to the ESPP not yet recognized was $0.1 million, which is expected to be recognized in fiscal 2019.</t>
  </si>
  <si>
    <t>EMPLOYEE RETIREMENT PLANS</t>
  </si>
  <si>
    <t>EMPLOYEE RETIREMENT PLANS [Abstract]</t>
  </si>
  <si>
    <t>NOTE 9- EMPLOYEE RETIREMENT PLANS We maintain a 401(k) Savings and Profit Sharing Plan ("401(k) Plan") which covers all full and certain part time U.S. employees who have completed three months of service and are 18 years of age or older. Under the terms of the 401(k) Plan, employees may contribute up to 50% of their salary, subject to certain maximum amounts, which will be matched by the Company at 50% of the employee's contributions that are not in excess of 4% of the employee's compensation. Employee and employer contributions vest immediately upon contribution. The total employer contributions for all of our defined contribution plans were $0.7 million, $0.6 million and $0.6 million in fiscal years 2018, 2017 and 2016, respectively.</t>
  </si>
  <si>
    <t>INCOME TAXES</t>
  </si>
  <si>
    <t>INCOME TAXES [Abstract]</t>
  </si>
  <si>
    <t>NOTE 10 - INCOME TAXES On December 22, 2017, the U.S. Tax Cuts and Jobs Act (the “Act”), was signed into law, enacting significant changes to the United States Internal Revenue Code of 1986, as amended. For fiscal 2018, the most significant impacts include: the reduction of the U.S. federal corporate income tax rate; remeasurement of certain net deferred tax assets; phased refund of alternative minimum tax credit carryforward and requirement of a transition tax on the deemed repatriation of certain foreign earnings. The phase-in of the lower corporate income tax rate resulted in a blended income tax rate of 23.42% for fiscal 2018, as compared to the previous rate of 35%. The tax rate has been reduced to 21% for subsequent fiscal years, which impacted the remeasurement of our year end deferred tax balances. In December 2017, in response to the Act, the Securities and Exchange Commission released Staff Accounting Bulletin No. 118 (“SAB 118”) to address situations in which the accounting under ASC 740 is incomplete for certain income tax effects of the Act. We adopted SAB 118 in our first quarter of fiscal year 2018.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for which reasonable estimates have been determined; and (3) reasonable estimates cannot yet be made and, therefore, taxes are reflected in accordance with law prior to the enactment of the Act. The effects of the Act provisions and the application of SAB 118 included in the fiscal 2018 results are summarized as follows: · The accounting for the net income tax change for the remeasurement of certain deferred taxes is complete, and resulted in an increase of $1.6 million (provisional estimate of $2.5 million) reflecting the remeasurement of the final year end deferred taxes to the fiscal 2019 tax rate, all of which was offset by the remeasurement adjustment of $1.6 million (provisional estimate of $2.5 million) of the related valuation allowance, resulting in a net zero change in the income tax provision. · As a result of the Act our determination regarding the realization of the benefit of the alternative minimum tax credit carryforwards changed; accordingly, the related valuation allowance has been reversed, and a $3.7 million, net of sequestration, tax benefit has been recorded (our original provisional estimate of $3.9 million, was reduced to $3.7 million in FY 2018 Q3 to reflect sequestration). The accounting for this item is now complete. · Additionally, the accounting of the transition tax, for the year ended October 31, 2018 is complete. We recorded income tax expense of $29.6 million (provisional estimate of $28.4 million reported in the previous three quarters of FY 2018, changed based on the most current available information). The entire amount of transition tax was offset by the current year loss, current year credits and available credit carryforwards. Based on our current interpretation of the Act, we have completed the accounting for all items that impact our fiscal 2018 financial statements. Collectively, these items and the changes in measurement did not have a material impact to our consolidated effective tax rate or financial statements. On January 18, 2018, the Taiwan Legislature Yuan approved amendments to the Income Tax Act, enacting an increase in the corporate tax rate from 17% to 20%. Under generally accepted accounting principles, we are required to revalue our deferred tax assets and liabilities, utilizing the rate applicable to the period, when a temporary difference will reverse. Our analysis indicates that our Taiwan deferred tax asset will be increased and, accordingly, we have recognized a net benefit of $0.2 million. Income before the income tax provisions consists of the following: Year Ended October 31, 2018 October 29, 2017 October 30, 2016 United States $ (9,859 ) $ (11,544 ) $ 6,270 Foreign 78,430 38,109 54,204 $ 68,571 $ 26,565 $ 60,474 The income tax provisions consist of the following: Year Ended October 31, 2018 October 29, 2017 October 30, 2016 Current: Federal $ (30 ) $ 173 $ 492 State (0 ) (4 ) (2 ) Foreign 11,584 3,474 8,115 Deferred: Federal (3,673 ) - - State (24 ) 15 10 Foreign (522 ) 1,618 (3,817 ) Total $ 7,335 $ 5,276 $ 4,798 The income tax provisions differ from the amount computed by applying the statutory U.S. federal income tax rate to income before income taxes as a result of the following: Year Ended October 31, 2018 October 29, 2017 October 30, 2016 U.S. federal income tax at statutory rate $ 16,059 $ 9,298 $ 21,166 Changes in valuation allowances 4,554 (3,632 ) (9,516 ) Distributions from foreign subsidiaries - 6,471 3,438 Foreign tax rate differentials (2,078 ) (5,230 ) (9,620 ) Tax credits (1,530 ) (1,925 ) (944 ) Uncertain tax positions, including reserves, settlements and resolutions (1,791 ) (932 ) 134 Employee stock option (1,433 ) 512 452 Income tax holiday (2,648 ) (743 ) (507 ) Tax reform (3,736 ) - - Tax on foreign subsidiary earnings - 1,712 225 Other, net (62 ) (255 ) (30 ) $ 7,335 $ 5,276 $ 4,798 The fiscal year 2018 effective tax rate differs from the U.S. federal blended rate of 23.42% primarily due to the impact of the Act allowing for the refund of AMT credits that caused a corresponding reversal of the related valuation allowance, the recognition of a benefit related to previously unrecognized tax positions, earnings being taxed at lower statutory rates in foreign jurisdictions, the benefits of tax holiday, and investment credits in foreign jurisdictions. The fiscal years 2017 and 2016 effective tax rates differ from the U.S. statutory rate of 35% primarily due to earnings being taxed at lower statutory rates in foreign jurisdictions, changes in deferred tax asset valuation allowances, including the reversals noted below, together with the benefit of various investment credits in a foreign jurisdiction. In addition, the lower rate in fiscal year 2016 was partially driven by a benefit that resulted from the reversal of a previously recorded undistributed earnings tax liability in a foreign jurisdiction for which we are no longer liable. We were granted two five-year tax holidays in Taiwan, one that expired unused in 2017 and the other that expires in 2019. The latter tax holiday reduced foreign taxes by $2.6 million, $0.7 million and $0.5 million in fiscal years 2018, 2017 and 2016, respectively, with a $0.035 cents per share impact in fiscal 2018 and a de minimis per share effect in the fiscal 2017 and 2016 periods. The net deferred income tax assets consist of the following: As of October 31, 2018 October 29, 2017 Deferred income tax assets Net operating losses $ 30,805 $ 40,942 Reserves not currently deductible 4,703 4,196 Alternative minimum tax credits 3,673 3,946 Tax credit carryforwards 9,159 10,037 Share-based compensation 767 2,335 Other 1,210 1,503 50,317 62,959 Valuation allowances (24,383 ) (25,590 ) 25,934 37,369 Deferred income tax liabilities: Undistributed earnings of foreign subsidiaries (0 ) (4,335 ) Property, plant and equipment (8,020 ) (19,280 ) Other (448 ) (322 ) (8,468 ) (23,937 ) Net deferred income tax assets $ 17,466 $ 13,432 Reported as: Deferred income tax assets $ 18,109 $ 15,481 Deferred income tax liabilities (643 ) (2,049 ) $ 17,466 $ 13,432 We have established a valuation allowance for a portion of our deferred tax assets because we believe, based on the weight of all available evidence, that it is more likely than not that a portion of our net operating loss carryforwards will expire prior to utilization. During fiscal year 2018, the valuation allowance decrease primarily resulted from the reversal of the valuation allowance related to alternative minimum tax credits of $(3.9) million as the result of the Act, prior year additional NOL utilization of $(1.8) million, credit utilization of $(1.3) million, other impacts of $(0.4) million, changes in the deferred tax liability of $2.8 million, $1.8 million from the adoption of ASU 2016-09 related to stock compensation, and $1.6 million from the corporate tax rate reduction. During fiscal year 2016, we determined that sufficient positive evidence existed in certain foreign jurisdictions that it was more likely than not that additional deferred tax assets were realizable and, therefore, we reduced the valuation allowance by $4.3 million. Fiscal years 2017 and 2016 also changed as a result of loss utilizations and deferred tax liability changes of $3.7 million and $5.2 million, respectively. Due to the Act, as of fiscal year end 2018, U.S. deferred taxes are no longer provided on the undistributed earnings of non-U.S. subsidiaries. Our policy to indefinitely reinvest these earnings in non-U.S. operations remains unchanged for the purpose of determining deferred tax liabilities for U.S. state and foreign withholding taxes. During fiscal year 2017, the permanent reinvestment assertion was partially changed due to changes in circumstances within one of our non-U.S. subsidiary entities, and a U.S. tax liability was recognized for the related undistributed earnings. Outside of the Act, should we elect in the future to repatriate the remaining foreign earnings deemed to be indefinitely reinvested, we may incur additional state and withholding tax expense on those foreign earnings, the amount of which is not practicable to compute. The following tables present our available operating loss and credit carryforwards at October 31, 2018, and their related expiration periods: Operating Loss Carryforwards Amount Expiration Periods Federal $ 78,902 2028-2033 State 208,411 2018-2038 Foreign 9,761 2021-2027 Tax Credit Carryforwards Amount Expiration Period Federal research and development $ 4,314 2019-2038 Federal alternative minimum 3,673 Refundable State 5,819 2020-2032 Foreign 246 2019-2020 A reconciliation of the beginning and ending amounts of unrecognized tax benefits, excluding interest and penalties, is as follows: Year Ended October 31, 2018 October 29, 2017 October 30, 2016 Balance at beginning of year $ 3,384 $ 4,606 $ 4,029 Additions (reductions) for tax positions in prior years (44 ) 207 744 Additions based on current year tax positions 498 323 268 Settlements (56 ) (922 ) (378 ) Lapses of statutes of limitations (2,007 ) (830 ) (57 ) Balance at end of year $ 1,775 $ 3,384 $ 4,606 As of October 31, 2018, October 29, 2017 and October 30, 2016, the balance of unrecognized tax benefits includes $1.9 million, $3.4 million, and $4.6 million, respectively, recorded in other liabilities in the consolidated balance sheets that, if recognized, would impact the effective tax rate. Included in these amounts in each of fiscal years 2018, 2017 and 2016 were $0.1 million of interest and penalties. We include any applicable interest and penalties related to uncertain tax positions in our income tax provision. The amounts reflected in the table above for the fiscal years 2018, 2017 and 2016 include settlements of non-U.S. audits. Although the timing of the expirations of statutes of limitations may be uncertain, as they can be dependent upon the settlement of tax audits, the Company believes that it is reasonably possible that up to $0.9 million of its uncertain tax positions (including accrued interest and penalties, and net of tax benefits) may be resolved over the next twelve months. Resolution of these uncertain tax positions may result from either or both of the lapses of statutes of limitations and tax settlements. The Company is no longer subject to tax authority examinations in the U.S., major foreign, or state tax jurisdictions for years prior to fiscal year 2014. Income tax payments were $6.1 million, $9.3 million and $11.4 million in fiscal years 2018, 2017 and 2016, respectively. Cash received as refunds of income taxes paid in prior years amounted to $1.1 million, $0.1 million and $0.2 million in fiscal years 2018, 2017 and 2016, respectively.</t>
  </si>
  <si>
    <t>EARNINGS PER SHARE</t>
  </si>
  <si>
    <t>EARNINGS PER SHARE [Abstract]</t>
  </si>
  <si>
    <t xml:space="preserve">NOTE 11 - EARNINGS PER SHARE The calculation of basic and diluted earnings per share is presented as follows: Year Ended October 31, 2018 October 29, 2017 October 30, 2016 Net income attributable to Photronics, Inc. shareholders $ 42,055 $ 13,130 $ 46,200 Effect of dilutive securities: Interest expense on convertible notes, net of related tax effects 1,999 - 2,938 Earnings for diluted earnings per share $ 44,054 $ 13,130 $ 49,138 Weighted-average common shares computations: Weighted-average common shares used for basic earnings per share 68,829 68,436 67,539 Effect of dilutive securities: Convertible notes 5,542 - 7,841 Share-based payment awards 450 852 974 Potentially dilutive common shares 5,992 852 8,815 Weighted-average common shares used for diluted earnings per share 74,821 69,288 76,354 Basic earnings per share $ 0.61 $ 0.19 $ 0.68 Diluted earnings per share $ 0.59 $ 0.19 $ 0.64 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Year Ended October 31, 2018 October 29, 2017 October 30, 2016 Share based payment awards 1,627 1,308 1,635 Convertible notes - 5,542 - Total potentially dilutive shares excluded 1,627 6,850 1,635 </t>
  </si>
  <si>
    <t>COMMITMENTS AND CONTINGENCIES</t>
  </si>
  <si>
    <t>COMMITMENTS AND CONTINGENCIES [Abstract]</t>
  </si>
  <si>
    <t>NOTE 12 - COMMITMENTS AND CONTINGENCIES At October 31, 2018, we had outstanding purchase commitments of $144 million, $126 million of which related to the building and equipping of our China facilities, and had recorded liabilities for the purchase of equipment of $30 million. See Note 7 for information on our operating lease commitments. We are subject to various claims that arise in the ordinary course of business. We believe such claims, individually and in the aggregate, will not have a material effect on our consolidated financial statements.</t>
  </si>
  <si>
    <t>GEOGRAPHIC AND SIGNIFICANT CUSTOMER INFORMATION</t>
  </si>
  <si>
    <t>GEOGRAPHIC AND SIGNIFICANT CUSTOMER INFORMATION [Abstract]</t>
  </si>
  <si>
    <t>NOTE 13 - GEOGRAPHIC AND SIGNIFICANT CUSTOMER INFORMATION We operate as a single operating segment as a manufacturer of photomasks, which are high precision quartz or glass plates containing microscopic images of electronic circuits for use in the fabrication of IC's and FPDs. Geographic revenues (shown below) are based primarily on where our manufacturing facility is located. Our 2018, 2017 and 2016 revenue by geographic area and by IC and FPD products, and long-lived assets by geographic area were as follows: Year Ended October 31, 2018 October 29, 2017 October 30, 2016 Net revenue Taiwan $ 237,039 $ 187,818 $ 193,216 Korea 147,066 122,165 141,017 United States 112,648 102,040 113,670 Europe 35,540 36,081 33,384 All other Asia 2,983 2,574 2,169 $ 535,276 $ 450,678 $ 483,456 IC $ 416,064 $ 350,260 $ 364,531 FPD 119,212 100,418 118,925 $ 535,276 $ 450,678 $ 483,456 As of October 31, 2018 October 29, 2017 October 30, 2016 Long-lived assets Taiwan $ 177,626 $ 186,192 $ 176,644 United States 156,948 180,095 173,658 Korea 127,764 147,265 146,515 China 102,985 8,273 - Europe 6,458 13,372 9,617 $ 571,781 $ 535,197 $ 506,434 One customer accounted for 16%, 16% and 19% of our revenue in fiscal years 2018, 2017 and 2016, respectively, and another customer accounted for 15%, 16% and 17% of our revenue in fiscal years 2018, 2017 and 2016, respectively.</t>
  </si>
  <si>
    <t>CHANGES IN ACCUMULATED OTHER COMPREHENSIVE INCOME BY COMPONENT</t>
  </si>
  <si>
    <t>CHANGES IN ACCUMULATED OTHER COMPREHENSIVE INCOME BY COMPONENT [Abstract]</t>
  </si>
  <si>
    <t>NOTE 14 - CHANGES IN ACCUMULATED OTHER COMPREHENSIVE INCOME BY COMPONENT The following tables set forth the changes in our accumulated other comprehensive income by component (net of tax of $0) for the years ended October 31, 2018 and October 29, 2017: Year Ended October 31, 2018 Foreign Currency Translation Adjustments Amortization of Cash Flow Hedge Other Total Balance at October 29, 2017 $ 7,627 $ (48 ) $ (688 ) $ 6,891 Other comprehensive income before reclassifications (16,672 ) - 101 (16,571 ) Amounts reclassified from other accumulated comprehensive income - 48 - 48 Net current period other comprehensive income (16,672 ) 48 101 (16,523 ) Less: other comprehensive loss (income) attributable to noncontrolling interests 4,717 - (51 ) 4,666 Balance at October 31, 2018 $ (4,328 ) $ - $ (638 ) $ (4,966 ) Year Ended October 29, 2017 Foreign Currency Translation Adjustments Amortization of Cash Flow Hedge Other Total Balance at October 31, 2016 $ (6,567 ) $ (177 ) $ (927 ) $ (7,671 ) Other comprehensive income before reclassifications 19,799 - 478 20,277 Amounts reclassified from other accumulated comprehensive income - 129 - 129 Net current period other comprehensive income 19,799 129 478 20,406 Less: other comprehensive income attributable to noncontrolling interests (5,605 ) - (239 ) (5,844 ) Balance at October 29, 2017 $ 7,627 $ (48 ) $ (688 ) $ 6,891 Amortization of the cash flow hedge is included in cost of goods sold in the consolidated statements of income in all periods presented.</t>
  </si>
  <si>
    <t>CONCENTRATIONS OF CREDIT RISK</t>
  </si>
  <si>
    <t>CONCENTRATIONS OF CREDIT RISK [Abstract]</t>
  </si>
  <si>
    <t>NOTE 15 – CONCENTRATIONS OF CREDIT RISK Financial instruments that potentially subject us to credit risk principally consist of trade accounts receivables and short-term cash investments. We sell our products primarily to semiconductor and FPD manufacturers in Asia, North America, and Europe. We believe that the concentration of credit risk in our trade receivables is substantially mitigated by our ongoing credit evaluation process and relatively short collection terms. We do not generally require collateral from customers. We establish an allowance for doubtful accounts based upon factors surrounding the credit risk of specific customers, historical trends and other information. Our cash and cash equivalents are deposited in several financial institutions, including institutions located within all of the countries in which we manufacture photomasks. Portions of deposits in some of these institutions may exceed the amount of insurance available for such deposits at these institutions. As these deposits are generally redeemable upon demand and are held by high quality, reputable institutions, we consider them to bear minimal credit risk. We further mitigate credit risks related to our cash and cash equivalents by spreading such risk among a number of institutions. One customer accounted for 20% and 23% of our net accounts receivable in fiscal years 2018 and 2017, respectively, and another customer accounted for 10% of our net accounts receivables in fiscal year 2018 and less than 10% in fiscal year 2017.</t>
  </si>
  <si>
    <t>RELATED PARTY TRANSACTIONS</t>
  </si>
  <si>
    <t>RELATED PARTY TRANSACTIONS [Abstract]</t>
  </si>
  <si>
    <t>NOTE 16 - RELATED PARTY TRANSACTIONS On January 20, 2018, Photronics, Inc. entered into a Our chairman of the board of directors was also a director of an entity that provided secure managed information technology services to Photronics in fiscal year 2016. Another member of our board of directors was the chief executive officer and chairman of the board of this entity. We had contracted with this entity since 2002 for services it provided to all of our facilities. In fiscal year 2016, we incurred expenses for services provided by this entity of $0.2 million. As of January 30, 2018, no members of our board of directors were executive officers, directors or shareholders of this entity. In July 2016, we entered into a contract for information technology services with a parent entity for which members of our board of directors served as the executive chairman of the board and a director of a wholly owned subsidiary of that entity. In fiscal year 2018, we incurred expenses for services provided by the parent entity of $0.1 million during the period in which our board members served on the board of directors of this entity and, in 2017 and 2016, we incurred expenses of $0.5 million and $0.3 million, respectively with the parent entity. As of October 29, 2017, we had payables outstanding to the parent entity of $0.1 million . As of January 30, 2018, no members of our board of directors were executive officers, directors or shareholders of the wholly owned subsidiary. An officer of one of our foreign subsidiaries is related to an individual in a position of authority at one of our largest customers. We recorded revenue from this customer of $78.4 million, $73.6 million and $80.5 million, in fiscal years 2018, 2017 and 2016, respectively. At October 31, 2018 and October 29, 2017, we had accounts receivable of $23.5 million and $24.3 million, respectively, from this customer. We purchase photomask blanks from an entity of which a former officer of ours is a significant shareholder. The Company purchased $4.5 million of photomask blanks from this entity during the period in 2017 when the former officer was employed by us, and $16.3 million in fiscal year 2016. This former officer's employment with the Company ended in February 2017. We believe that the terms of our transactions with the related parties described above were negotiated at arm's length and were no less favorable to us than terms we could have obtained from unrelated third parties. See Note 19 for additional related party transactions.</t>
  </si>
  <si>
    <t>FAIR VALUE MEASUREMENTS</t>
  </si>
  <si>
    <t>FAIR VALUE MEASUREMENTS [Abstract]</t>
  </si>
  <si>
    <t xml:space="preserve">NOTE 17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ash equivalents (Level 1 measurements), accounts receivable, accounts payable, and certain other current assets and current liabilities (Level 2 measurements) approximate their carrying value due to their short-term maturities. Fair Value of Financial Instruments Not Recorded at Fair Value The fair value of our convertible senior notes is a Level 2 measurement, as it was determined using inputs that were either observable market data or could be derived from or corroborated with observable market data. These inputs included our stock price and interest rates offered on debt issued by entities with credit ratings similar to ours. The table below presents the fair and carrying values of our convertible senior notes at October 31, 2018 and October 29, 2017. October 31, 2018 October 29, 2017 Fair Value Carrying Value Fair Value Carrying Value 3.25% convertible senior notes due 2019 $ 62,094 $ 57,453 $ 67,396 $ 57,337 </t>
  </si>
  <si>
    <t>SHARE REPURCHASE PROGRAM</t>
  </si>
  <si>
    <t>SHARE REPURCHASE PROGRAM [Abstract]</t>
  </si>
  <si>
    <t>NOTE 18 – SHARE REPURCHASE PROGRAM In October 2018, the Company’s Board of Directors authorized the repurchase of up to $25 million of its common stock, to be executed in open-market transactions or in accordance with a repurchase plan under rule 10b5-1 of the Securities Act of 1933 (as amended). The share repurchase program commenced on October 22, 2018, and will expire no later than October 21, 2019. As of October 31, 2018, we had repurchased a combined 0.3 million shares at a cost of $3.1 million (an average of $9.45 per share) under this share repurchase program. The volume of shares repurchased are subject to market conditions, and our continual evaluation of the optimal use of our cash. In July 2018, the Company’s Board of Directors authorized the repurchase of up to $20 million of its common stock, to be executed in open-market transactions or in accordance with a repurchase plan under rule 10b5-1 of the Securities Act of 1933 (as amended). The share repurchase program commenced on July 10, 2018, and expired in October 2018, when the authorized amount was exhausted. Under this program, we repurchased 2.2 million shares at a cost of $20.0 million (an average of $8.97 per share).</t>
  </si>
  <si>
    <t>JOINT VENTURE, TECHNOLOGY LICENSE AND OTHER AGREEMENTS WITH MICRON TECHNOLOGY, INC.</t>
  </si>
  <si>
    <t>JOINT VENTURE, TECHNOLOGY LICENSE AND OTHER AGREEMENTS WITH MICRON TECHNOLOGY, INC. [Abstract]</t>
  </si>
  <si>
    <t xml:space="preserve">NOTE 19 - JOINT VENTURE, TECHNOLOGY LICENSE AND OTHER AGREEMENTS WITH MICRON TECHNOLOGY, INC. In May 2006, Photronics and Micron Technology, Inc. ("Micron") entered into the MP Mask joint venture (“MP Mask”), which developed and produced photomasks for leading-edge and advanced next generation semiconductors. At the time of the formation of the joint venture, we also entered into an agreement to license photomask technology developed by Micron and certain supply agreements. In May 2016, we sold our investment in MP Mask to Micron for $93.1 million and recorded a gain on the sale of $0.1 million, which is included in interest income and other income (expense) This joint venture was a variable interest entity ("VIE") (as that term is defined in ASC 810), because all costs of the joint venture were passed on to Photronics and Micron through purchase agreements they had entered into with the joint venture, and it was dependent upon Photronics and Micron for any additional cash requirements. On a quarterly basis, we reassessed whether our interest in MP Mask gave us a controlling financial interest in this VIE. The purpose of this quarterly reassessment was to identify the primary beneficiary (which is defined in ASC 810 as the entity that consolidates a VIE) of the VIE. As a result of the reassessments in fiscal year 2016, we determined that Micron remained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e of the majority of products produced by the VIE. We utilized MP Mask for both high-end IC photomask production and research and development purposes. MP Mask charged its variable interest holders based on their actual usage of its facility and charged separately for any research and development activities it engaged in at the requests of its owners. MP Mask was governed by a Board of Managers appointed by Micron and Photronics. Throughout MP Mask's existence, Micron, as a result of its majority ownership, held majority voting power on the Board of Managers. Under the MP Mask joint venture operating agreement, we may have been required to make additional capital contributions to MP Mask. MP Mask did not request, and we did not make, any contributions to MP Mask in fiscal year 2016, and we did not receive any distributions (other than upon the sale of our investment to Micron in fiscal year 2016) from MP Mask during 2016. We recorded a loss from operations from our investment in MP Mask of $0.1 million in fiscal year 2016, which is included in Interest income and other income (expense) in our consolidated statements of income. In fiscal 2016, we recorded $0.4 million of commission revenue earned under the supply agreements with Micron and MP Mask, and amortization of $0.1 million of the related supply agreement intangible asset. In 2016, we also recorded cost of goods sold in the amount of $5.7 million for photomasks produced by MP Mask for Photronics customers, and incurred expenses of $0.5 million for research and development activities and other goods and services purchased from MP Mask by Photronics. Summarized financial information of MP Mask is presented below. The financial results of 2016 represent activities through May 5, 2016, the date of the sale of the joint venture. Fiscal Year 2016 Revenue $ 49,626 Gross profit 2,736 Net income - </t>
  </si>
  <si>
    <t>GAINS ON SALE OF INVESTMENTS</t>
  </si>
  <si>
    <t>GAINS ON SALE OF INVESTMENTS [Abstract]</t>
  </si>
  <si>
    <t>NOTE 20 – GAINS ON SALE OF INVESTMENTS We had a minority interest in a foreign entity. In fiscal year 2016, we sold this investment and recognized a gain of $8.8 million. In addition, as discussed in Note 19, we sold our investment in the MP Mask joint venture in fiscal year 2016.</t>
  </si>
  <si>
    <t>SUBSIDIARY DIVIDEND</t>
  </si>
  <si>
    <t>SUBSIDIARY DIVIDEND [Abstract]</t>
  </si>
  <si>
    <t>NOTE 21 – SUBSIDIARY DIVIDEND In November 2018, PDMC, the Company’s majority owned subsidiary in Taiwan, paid a dividend of which 49.99%, or approximately $26.0 million, was paid to noncontrolling interests.</t>
  </si>
  <si>
    <t>QUARTERLY RESULTS OF OPERATIONS (UNAUDITED)</t>
  </si>
  <si>
    <t>QUARTERLY RESULTS OF OPERATIONS (UNAUDITED) [Abstract]</t>
  </si>
  <si>
    <t>NOTE 22 - QUARTERLY RESULTS OF OPERATIONS (UNAUDITED) The following table sets forth certain unaudited quarterly financial data: First Second Third Fourth Year Fiscal 2018: (a) (a) Revenue $ 123,446 $ 130,779 $ 136,391 $ 144,660 $ 535,276 Gross profit 27,662 32,819 35,597 35,425 131,503 Net income 9,481 15,189 19,797 16,769 61,236 Net income attributable to Photronics, Inc. shareholders 5,898 10,665 13,005 12,487 42,055 Earnings per share: Basic $ 0.09 $ 0.15 $ 0.19 $ 0.18 $ 0.61 Diluted $ 0.09 $ 0.15 $ 0.18 $ 0.18 $ 0.59 Fiscal 2017: Revenue $ 109,831 $ 108,297 $ 111,579 $ 120,971 $ 450,678 Gross profit 22,999 20,157 21,717 26,442 91,315 Net income 4,510 1,484 4,799 10,496 21,289 Net income attributable to Photronics, Inc. shareholders 1,946 1,797 4,001 5,386 13,130 Earnings per share: Basic $ 0.03 $ 0.03 $ 0.06 $ 0.08 $ 0.19 Diluted $ 0.03 $ 0.03 $ 0.06 $ 0.08 $ 0.19 (a) Includes $0.6 million gain on sale of assets.</t>
  </si>
  <si>
    <t>RECENT ACCOUNTING PRONOUNCEMENTS</t>
  </si>
  <si>
    <t>RECENT ACCOUNTING PRONOUNCEMENTS [Abstract]</t>
  </si>
  <si>
    <t>NOTE 23 - RECENT ACCOUNTING PRONOUNCEMENTS In December 2017, the Securities and Exchange Commission released Staff Accounting Bulletin No. 118 (“SAB 118”) to address situations where the accounting under ASC Topic 740 – “Income Taxes” is incomplete for certain income tax effects of the Tax Cuts and Jobs Act, which was signed into law on December 22, 2017, and changed existing U.S. tax law. We adopted this guidance in our first quarter of fiscal year 2018. Please see Note 10 for a discussion of the effects of adopting this guidance.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hotronics, Inc. in its first quarter of fiscal year 2019 and should be applied on a retrospective transition basis. Early adoption is permitted, including adoption in an interim period. We are currently evaluating the effect that this ASU will have on our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Photronics, Inc. in the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We are currently evaluating the effect this ASU will have on our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beginning in the first quarter of fiscal year 2019. We are currently evaluating the effect that this ASU will have on our consolidated financial statements. In March 2016, the FASB issued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Adoption of this guidance in the first quarter of our fiscal year 2018 did not have a material impact on our financial statements. In February 2016, the FASB issued ASU 2016-02 “Leases (Topic 842)”, which requires lessees to recognize right-of-use assets and corresponding liabilities for all leases with an initial term in excess of twelve months. ASU 2016-02 was required to be adopted using a modified retrospective approach, which includes a number of practical expedients, that requires leases to be measured and recognized under the new guidance at the beginning of the earliest period presented. In July 2018, the FASB issued ASU 2018-11 “Targeted Improvements”, which allows the new leases standard to be initially applied at the adoption date through a cumulative-effect adjustment to the opening balance of retained earnings in the period of adoption. These Updates are effective for Photronics, Inc. in the first quarter of fiscal year 2020, with early application permitted. We are currently evaluating the effect that these Updates will have on our consolidated financial statements.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Photronics, Inc. in the first quarter of our fiscal year 2019. This update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We adopted the new revenue and related guidance on November 1, 2018, using the modified retrospective approach, under which we will increase our accounts receivable by $0.6 million, record a contract asset of $4.6 million, and reduce our inventories balance by $3.7 million. The recognition and adjustments to these assets will be reflected in increases to our retained earnings and noncontrolling interest balances of $1.4 million and $0.2 million, respectively. The most significant impact of the new guidance is its requirement for us to recognize revenue as we manufacture products for which, in the event that the customer cancels the contract, we are entitled to reasonable compensation for work we have completed prior to cancellation. The guidance allows for a number of accounting policy elections and practical expedients. In addition to our above mentioned election to use the modified retrospective application method for adopting the guidance, those we have employed that are most significant to us are summarized below. Shipping and handling activities performed after control of a good is transferred to a customer We have elected to treat shipping and handling activities that occur after control of a good is transferred to a customer as activities to fulfill our promise to transfer goods to the customer. Thus, such activities will not be considered to be separate performance obligations under contracts with our customers. Non-recognition of financing component when we transfer goods to a customer and the period between when we transfer and when we are paid will be less than one year. We have elected the practical expedient that allows for the non-recognition, as a component of a customer contract, of a financing component when the period between when we transfer a good and when we are paid will be less than one year. Exclusion of sales and similar taxes collected from customers in the transaction price. Consistent with our practice before adoption of the new guidance, we will not recognize the sales tax and similar taxes we collect from customers as revenue. Use of an “input method” to measure our progress towards the transfer of control of performance obligations to customers As, in our judgment, an input method based on our efforts to satisfy our performance obligations will best serve to depict the transfer of control of our performance obligations to our customers, we have adopted an accounting policy to employ such a method. Our decision was based primarily on the facts that our photomasks are not physically transferred to customers until they are complete, and that we can employ our internal cost accumulation systems and methods, which are input-based to measure our progress towards the transfer of control of our performance obligations to customers. Non-disclosure of the transaction prices of unsatisfied or partially satisfied performance obligations For contracts that have an original expected duration of one year or less, we have elected the practical expedient that allows us not to disclose the aggregate transaction prices of unsatisfied or partially satisfied performance obligations that exist at the end of a reporting period.</t>
  </si>
  <si>
    <t>Schedule II-Valuation and Qualifying Accounts</t>
  </si>
  <si>
    <t>Schedule II-Valuation and Qualifying Accounts [Abstract]</t>
  </si>
  <si>
    <t>Schedule II Valuation and Qualifying Accounts for the Years Ended October 31, 2018, October 29, 2017 and October 30, 2016 (in $ thousands) Balance at Beginning of Year Charged to Costs and Expenses Deductions Balance at End of Year Allowance for Doubtful Accounts Year-ended October 31, 2018 $ 2,319 $ (809 ) $ 16 (a) $ 1,526 Year-ended October 29, 2017 $ 3,901 $ (1,600 ) (b) $ 18 (a) $ 2,319 Year ended October 30, 2016 $ 3,301 $ 642 $ (42 ) (a) $ 3,901 (a) Uncollectible accounts written off, net, and impact of foreign currency translation. (b) Reversal of valuation allowance.</t>
  </si>
  <si>
    <t>SUMMARY OF SIGNIFICANT ACCOUNTING POLICIES (Policies)</t>
  </si>
  <si>
    <t>Consolidation</t>
  </si>
  <si>
    <t>Consolidation The accompanying consolidated financial statements include the accounts of Photronics, Inc. and majority-owned subsidiaries that it controls . All intercompany balances and transactions have been eliminated in consolidation.</t>
  </si>
  <si>
    <t>Estimates and Assumptions</t>
  </si>
  <si>
    <t>Estimates and Assumptions 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Actual results we report may differ from such estimates. We review these estimates periodically and reflect any effects of revisions in the period in which they are determined.</t>
  </si>
  <si>
    <t>Fiscal Year</t>
  </si>
  <si>
    <t>Fiscal Year Commencing with our 2018 fiscal year, our fiscal year ends on October 31. In prior years, our fiscal years ended on the Sunday closest to October 31. Prior year results in this Form 10-K have not been restated to reflect yearend dates of October 31.</t>
  </si>
  <si>
    <t>Cash and Cash Equivalents</t>
  </si>
  <si>
    <t>Cash and Cash Equivalents Cash and cash equivalents include cash and highly liquid investments purchased with an original maturity of 3 months or less. The carrying values of cash equivalents approximate their fair values, due to the short-term maturities of these instruments.</t>
  </si>
  <si>
    <t>Accounts Receivable and Allowance for Doubtful Accounts</t>
  </si>
  <si>
    <t>Accounts Receivable and Allowance for Doubtful Accounts We generally record our trade accounts receivable at their billed amounts. All outstanding past due customer invoices are reviewed during and at the end of every reporting period for collectability. When, in the judgment of management, a loss on the collection of a customer invoice is probable, the amount is charged to expense and credited to the allowance for doubtful accounts. When the amount is determined to be uncollectible, the amount is charged to the allowance for doubtful accounts, and the related receivable is eliminated.</t>
  </si>
  <si>
    <t xml:space="preserve">Inventories Inventories are stated at the lower of cost, determined under the first-in, first-out ("FIFO") method, or net realizable value. Presented below are the components of inventory at the balance sheet dates: October 31 2018 October 29 2017 Finished goods $ 668 $ 664 Work in process 3,402 2,957 Raw materials 25,110 20,082 $ 29,180 $ 23,703 </t>
  </si>
  <si>
    <t>Property, Plant and Equipment</t>
  </si>
  <si>
    <t>Property, Plant and Equipmen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substantially all of which are included in cost of goods sold, are computed using the straight-line method over the estimated useful lives of the related assets. Buildings and improvements are depreciated over 10 to 39 years, machinery and equipment over 5 to 15 years, and furniture, fixtures and office equipment over 3 to 5 years. Leasehold improvements are amortized over the life of the lease or the estimated useful life of the improvement, whichever is less. We employ judgment and assumptions when we establish estimated useful lives and depreciation periods, as well as when we periodically review property, plant and equipment for any potential impairment in carrying values, whenever events such as a significant industry downturn, plant closures, technological obsolescence, or other change in circumstances indicate that their carrying amounts may not be recoverable.</t>
  </si>
  <si>
    <t>Intangible Assets</t>
  </si>
  <si>
    <t>Intangible Assets Intangible assets consist primarily of a technology license agreement and acquisition-related intangibles. These assets, except as explained below,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We periodically evaluate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and an impairment loss would be recorded in the period in which the impairment determination is made. The amount of the impairment loss recorded would be based on the fair value of the intangible asset at the measurement date.</t>
  </si>
  <si>
    <t>Impairment of Long-Lived Assets</t>
  </si>
  <si>
    <t>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to the carrying value of the asset. The carrying values of assets determined to be impaired are reduced to their estimated fair values.</t>
  </si>
  <si>
    <t>Business Combinations</t>
  </si>
  <si>
    <t>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Accounting for such transactions requires us to make significant assumptions and estimates and, although we believe any estimates and assumptions we make to be reasonable and appropriate at the time they are made, unanticipated events and circumstances may arise that affect their accuracy, which may cause actual results to differ from those we estimated. When required, we will adjust the values of the assets acquired and liabilities assumed against the acquisition gain or goodwill, as initially recorded, for a period of up to one year after the transaction. Costs incurred to effect a merger or acquisition, such as legal, accounting, valuation and other third party costs, as well as internal general and administrative costs incurred are charged to expense in the periods incurred. Costs incurred to issue any debt and equity securities are recognized in accordance with other applicable generally accepted accounting principles.</t>
  </si>
  <si>
    <t>Investments in Joint Ventures</t>
  </si>
  <si>
    <t>Investments in Joint Ventures The financial results of investments in joint ventures in which we have a controlling financial interest are included in our consolidated financial statements. Investments in joint ventures over which we have the ability to exercise significant influence and that, in general, are at least 20 percent-owned are accounted for under the equity method. An impairment loss would be recognized whenever a decrease in the fair value of such an investment below its carrying amount is determined to be other than temporary. In judging "other than temporary," we would consider the length of time and the extent to which the fair value of the investment has been less than the carrying amount of the investment, the near-term and longer-term operating and financial prospects of the investee, and our longer-term intent of retaining our investment in the investee.</t>
  </si>
  <si>
    <t>Variable Interest Entities</t>
  </si>
  <si>
    <t>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we have determined that we have a controlling financial interest. We would have a “controlling financial interest” (and thus be considered the "primary beneficiary" of the entity)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reassess whether we have a controlling financial interest in any investments we have in these certain legal entities. We account for investments we make in VIEs in which we have determined that we do not have a controlling financial interest but have a significant influence over, and hold at least a 20 percent ownership interest in, using the equity method. Any such investment not meeting the parameters to be accounted for under the equity method would be accounted for using the cost method, unless the investment had a readily determinable fair value, at which value it would then be reported.</t>
  </si>
  <si>
    <t>Income Taxes</t>
  </si>
  <si>
    <t>Income Taxes The income tax provision is computed on the basis of the various tax jurisdictions' income or loss before income taxes.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use judgment and make assumptions to determine if valuation allowances for deferred income tax assets are required, if their realization is not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and liabilities, which are included in our consolidated balance sheets.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t>
  </si>
  <si>
    <t>Treasury Stock</t>
  </si>
  <si>
    <t>Treasury Stock We record treasury stock purchases under the cost method, recording the entire cost of the acquired stock as treasury stock. Gains and losses on subsequent reissuances would be credited or charged to additional paid-in capital, and we would employ the average cost method (with average cost being determined separately for each share repurchase program), in the event that we subsequently reissue shares.</t>
  </si>
  <si>
    <t>Earnings Per Share</t>
  </si>
  <si>
    <t>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t>
  </si>
  <si>
    <t>Share-Based Compensation</t>
  </si>
  <si>
    <t>Share-Based Compensation We recognize share-based compensation expense over the service period that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t>
  </si>
  <si>
    <t>Research and Development</t>
  </si>
  <si>
    <t>Research and Development Research and development costs are expensed as incurred, and consist primarily of development efforts related to high-end process technologies for advanced sub-wavelength reticle solutions for IC and FPD photomask technologies.</t>
  </si>
  <si>
    <t>Foreign Currency Translation</t>
  </si>
  <si>
    <t>Foreign Currency Translation Our non-US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a component of equity. The effects of changes in exchange rates on foreign currency transactions, which are included in interest income and other income (expense) were a net gain/(loss) of $0.4 million, $(5.2) million and $(0.3) million in fiscal years 2018, 2017 and 2016, respectively.</t>
  </si>
  <si>
    <t>Noncontrolling Interests</t>
  </si>
  <si>
    <t>Noncontrolling Interests Substantially all of noncontrolling interests represents the minority shareholders' proportionate share in the equity of two of the Company's majority-owned subsidiaries: Photronics DNP Mask Corporation ("PDMC") in Taiwan, and Photronics DNP Mask Corporation Xiamen (“PDMCX”) in China, of which noncontrolling interests owned 49.99% as of October 31, 2018 and October 29, 2017. In addition, noncontrolling shareholders owned approximately 0.2% and 0.3% of PK Ltd. (“PKL”) in Korea as of October 31, 2018 and October 29, 2017, respectively.</t>
  </si>
  <si>
    <t>Derivative Instruments and Hedging Activities</t>
  </si>
  <si>
    <t>Derivative Instruments and Hedging Activities We record derivatives in the consolidated balance sheets as assets or liabilities, measured at fair value. We do not engage in derivative instruments for speculative purposes. Gains or losses resulting from changes in the values of derivatives are reflected in earnings, or as accumulated other comprehensive income or loss, a separate component of equity, depending on the use of the derivatives and whether they qualify for hedge accounting. In order to qualify for hedge accounting, among other criteria, a derivative must be a hedge of an interest rate, price, foreign currency exchange rate, or credit risk that is expected to be highly effective at the inception of the hedge, be highly effective in achieving offsetting changes in the fair value or cash flows of the hedged item during the term of the hedge and formally documented at the inception of the hedge. In general, the types of risks we would hedge are those related to the variability of future cash flows caused by movements in foreign currency exchange and interest rates. We would document our risk management strategy and hedge effectiveness at the inception of, and during the term of, each hedge.</t>
  </si>
  <si>
    <t>Revenue Recognition</t>
  </si>
  <si>
    <t>Revenue Recognition We recognize revenue when there is persuasive evidence that an arrangement exists, delivery has occurred, the sales price of the transaction is fixed or determinable, and collectability is reasonably assured. Delivery is determined by the shipping terms of the individual revenue transactions. For transactions with FOB destination or similar shipping terms, delivery occurs when our product reaches its destination and is received by the customer. For transactions with FOB shipping point terms, delivery occurs when our product is received by the common carrier. We use judgment when estimating the effect on revenue of discounts and sales incentives, both of which are accrued when the related revenue is recognized. Our revenue is reported net of any sales taxes billed to customers.</t>
  </si>
  <si>
    <t>Product Warranty</t>
  </si>
  <si>
    <t>Product Warranty We warrant that items sold will conform to customer specifications for a 30-day period. However, our liability generally is limited to the repair, replacement, or refund of the cost of the photomasks at our sole option. We inspect photomasks for conformity to customer specifications prior to shipment. Accordingly, customer claims related to items under warranty have historically been insignificant. Our warranty policy includes accepting returns of products with defects, or products that have not been produced to precise customer specifications.</t>
  </si>
  <si>
    <t>SHARE-BASED COMPENSATION (Policies)</t>
  </si>
  <si>
    <t>Share-based Compensation Arrangement by Share-based Payment Award [Line Items]</t>
  </si>
  <si>
    <t>Stock Options Accounting Policy</t>
  </si>
  <si>
    <t>Employee Stock Option [Member]</t>
  </si>
  <si>
    <t>Option awards generally vest in one-to-four years, and have a ten year contractual term. All incentive and non-qualified stock option grants must have an exercise price no less than the market value of the underlying common stock on the date of grant. The grant date fair values of options are based on the closing price of our common stock on the date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t>
  </si>
  <si>
    <t>INCOME TAXES (Policies)</t>
  </si>
  <si>
    <t>Unremitted Earnings in Foreign Investment</t>
  </si>
  <si>
    <t>Due to the Act, as of fiscal year end 2018, U.S. deferred taxes are no longer provided on the undistributed earnings of non-U.S. subsidiaries. Our policy to indefinitely reinvest these earnings in non-U.S. operations remains unchanged for the purpose of determining deferred tax liabilities for U.S. state and foreign withholding taxes. During fiscal year 2017, the permanent reinvestment assertion was partially changed due to changes in circumstances within one of our non-U.S. subsidiary entities, and a U.S. tax liability was recognized for the related undistributed earnings. Outside of the Act, should we elect in the future to repatriate the remaining foreign earnings deemed to be indefinitely reinvested, we may incur additional state and withholding tax expense on those foreign earnings, the amount of which is not practicable to compute.</t>
  </si>
  <si>
    <t>Interest and Penalties Related to Uncertain Tax Positions</t>
  </si>
  <si>
    <t>As of October 31, 2018, October 29, 2017 and October 30, 2016, the balance of unrecognized tax benefits includes $1.9 million, $3.4 million, and $4.6 million, respectively, recorded in other liabilities in the consolidated balance sheets that, if recognized, would impact the effective tax rate. Included in these amounts in each of fiscal years 2018, 2017 and 2016 were $0.1 million of interest and penalties. We include any applicable interest and penalties related to uncertain tax positions in our income tax provision. The amounts reflected in the table above for the fiscal years 2018, 2017 and 2016 include settlements of non-U.S. audits. Although the timing of the expirations of statutes of limitations may be uncertain, as they can be dependent upon the settlement of tax audits, the Company believes that it is reasonably possible that up to $0.9 million of its uncertain tax positions (including accrued interest and penalties, and net of tax benefits) may be resolved over the next twelve months. Resolution of these uncertain tax positions may result from either or both of the lapses of statutes of limitations and tax settlements. The Company is no longer subject to tax authority examinations in the U.S., major foreign, or state tax jurisdictions for years prior to fiscal year 2014.</t>
  </si>
  <si>
    <t>FAIR VALUE MEASUREMENTS (Policies)</t>
  </si>
  <si>
    <t>Fair Value Financial Instru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In December 2017, the Securities and Exchange Commission released Staff Accounting Bulletin No. 118 (“SAB 118”) to address situations where the accounting under ASC Topic 740 – “Income Taxes” is incomplete for certain income tax effects of the Tax Cuts and Jobs Act, which was signed into law on December 22, 2017, and changed existing U.S. tax law. We adopted this guidance in our first quarter of fiscal year 2018. Please see Note 10 for a discussion of the effects of adopting this guidance.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hotronics, Inc. in its first quarter of fiscal year 2019 and should be applied on a retrospective transition basis. Early adoption is permitted, including adoption in an interim period. We are currently evaluating the effect that this ASU will have on our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Photronics, Inc. in the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We are currently evaluating the effect this ASU will have on our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beginning in the first quarter of fiscal year 2019. We are currently evaluating the effect that this ASU will have on our consolidated financial statements. In March 2016, the FASB issued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Adoption of this guidance in the first quarter of our fiscal year 2018 did not have a material impact on our financial statements. In February 2016, the FASB issued ASU 2016-02 “Leases (Topic 842)”, which requires lessees to recognize right-of-use assets and corresponding liabilities for all leases with an initial term in excess of twelve months. ASU 2016-02 was required to be adopted using a modified retrospective approach, which includes a number of practical expedients, that requires leases to be measured and recognized under the new guidance at the beginning of the earliest period presented. In July 2018, the FASB issued ASU 2018-11 “Targeted Improvements”, which allows the new leases standard to be initially applied at the adoption date through a cumulative-effect adjustment to the opening balance of retained earnings in the period of adoption. These Updates are effective for Photronics, Inc. in the first quarter of fiscal year 2020, with early application permitted. We are currently evaluating the effect that these Updates will have on our consolidated financial statements.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Photronics, Inc. in the first quarter of our fiscal year 2019. This update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We adopted the new revenue and related guidance on November 1, 2018, using the modified retrospective approach, under which we will increase our accounts receivable by $0.6 million, record a contract asset of $4.6 million, and reduce our inventories balance by $3.7 million. The recognition and adjustments to these assets will be reflected in increases to our retained earnings and noncontrolling interest balances of $1.4 million and $0.2 million, respectively. The most significant impact of the new guidance is its requirement for us to recognize revenue as we manufacture products for which, in the event that the customer cancels the contract, we are entitled to reasonable compensation for work we have completed prior to cancellation. The guidance allows for a number of accounting policy elections and practical expedients. In addition to our above mentioned election to use the modified retrospective application method for adopting the guidance, those we have employed that are most significant to us are summarized below. Shipping and handling activities performed after control of a good is transferred to a customer We have elected to treat shipping and handling activities that occur after control of a good is transferred to a customer as activities to fulfill our promise to transfer goods to the customer. Thus, such activities will not be considered to be separate performance obligations under contracts with our customers. Non-recognition of financing component when we transfer goods to a customer and the period between when we transfer and when we are paid will be less than one year. We have elected the practical expedient that allows for the non-recognition, as a component of a customer contract, of a financing component when the period between when we transfer a good and when we are paid will be less than one year. Exclusion of sales and similar taxes collected from customers in the transaction price. Consistent with our practice before adoption of the new guidance, we will not recognize the sales tax and similar taxes we collect from customers as revenue. Use of an “input method” to measure our progress towards the transfer of control of performance obligations to customers As, in our judgment, an input method based on our efforts to satisfy our performance obligations will best serve to depict the transfer of control of our performance obligations to our customers, we have adopted an accounting policy to employ such a method. Our decision was based primarily on the facts that our photomasks are not physically transferred to customers until they are complete, and that we can employ our internal cost accumulation systems and methods, which are input-based to measure our progress towards the transfer of control of our performance obligations to customers. Non-disclosure of the transaction prices of unsatisfied or partially satisfied performance obligations For contracts that have an original expected duration of one year or less, we have elected the practical expedient that allows us not to disclose the aggregate transaction prices of unsatisfied or partially satisfied performance obligations that exist at the end of a reporting period.</t>
  </si>
  <si>
    <t>SUMMARY OF SIGNIFICANT ACCOUNTING POLICIES (Tables)</t>
  </si>
  <si>
    <t xml:space="preserve">Inventories are stated at the lower of cost, determined under the first-in, first-out ("FIFO") method, or net realizable value. Presented below are the components of inventory at the balance sheet dates: October 31 2018 October 29 2017 Finished goods $ 668 $ 664 Work in process 3,402 2,957 Raw materials 25,110 20,082 $ 29,180 $ 23,703 </t>
  </si>
  <si>
    <t>PROPERTY, PLANT AND EQUIPMENT (Tables)</t>
  </si>
  <si>
    <t xml:space="preserve">Property, plant and equipment consists of the following: October 31, 2018 October 29, 2017 Land $ 11,139 $ 9,959 Buildings and improvements 124,771 125,290 Machinery and equipment 1,566,163 1,547,870 Leasehold improvements 19,577 20,050 Furniture, fixtures and office equipment 12,415 12,989 Construction in progress 128,649 72,045 1,862,714 1,788,203 Accumulated depreciation and amortization (1,290,933 ) (1,253,006 ) $ 571,781 $ 535,197 </t>
  </si>
  <si>
    <t>Equipment Under Capital Leases Included in Property, Plant and Equipment</t>
  </si>
  <si>
    <t xml:space="preserve">Equipment under capital leases is included in the property, plant and equipment amount, above, as follows: October 31, 2018 October 29, 2017 Machinery and equipment $ - $ 34,917 Less accumulated amortization - 13,843 $ - $ 21,074 </t>
  </si>
  <si>
    <t>INTANGIBLE ASSETS (Tables)</t>
  </si>
  <si>
    <t xml:space="preserve">Intangible assets consist of: As of October 31, 2018 Gross Amount Accumulated Amortization Net Amount Technology license agreement $ 59,616 $ (49,349 ) $ 10,267 Customer relationships 9,147 (7,959 ) 1,188 Software and other 6,519 (5,606 ) 913 $ 75,282 $ (62,914 ) $ 12,368 As of October 29, 2017 Technology license agreement $ 59,616 $ (45,374 ) $ 14,242 Customer relationships 9,375 (7,793 ) 1,582 Software and other 8,195 (6,897 ) 1,298 $ 77,186 $ (60,064 ) $ 17,122 </t>
  </si>
  <si>
    <t>Intangible Asset Amortization Over the Next Five Years</t>
  </si>
  <si>
    <t xml:space="preserve">Intangible asset amortization over the next five years is estimated to be as follows: Fiscal Years: 2019 $ 4,588 2020 4,539 2021 2,706 2022 129 2023 126 </t>
  </si>
  <si>
    <t>PDMCX JOINT VENTURE (Tables)</t>
  </si>
  <si>
    <t>Carrying Amounts and Exposure to Loss Related to Assets and Liabilities</t>
  </si>
  <si>
    <t xml:space="preserve">The carrying amounts of PDMCX assets and liabilities included in our condensed consolidated balance sheet as of October 31, 2018, are presented in the following table, together with the maximum exposure to loss of Photronics due to its interests in the net assets of this joint venture. Classification Carrying Amount Photronics Interest Current assets $ 9,625 $ 4,813 Non-current assets 43,415 21,708 Total assets 53,040 26,521 Current liabilities 21,205 10,603 Non-current liabilities 20 10 Total liabilities 21,225 10,613 Net assets $ 31,815 $ 15,908 </t>
  </si>
  <si>
    <t>ACCRUED LIABILITIES (Tables)</t>
  </si>
  <si>
    <t>Accrued Liabilities</t>
  </si>
  <si>
    <t xml:space="preserve">Accrued liabilities consist of the following: October 31, 2018 October 29, 2017 Compensation related expenses $ 15,359 $ 9,981 Income taxes 10,369 2,305 Unearned revenue 7,834 5,659 Value added and other taxes 3,683 3,064 Professional fees 1,257 1,011 Other 5,972 4,283 $ 44,474 $ 26,303 </t>
  </si>
  <si>
    <t>LONG-TERM DEBT (Tables)</t>
  </si>
  <si>
    <t>Long-Term Debt</t>
  </si>
  <si>
    <t xml:space="preserve">Long-term debt consists of the following: October 31, 2018 October 29, 2017 3.25% convertible senior notes due in April 2019 $ 57,453 $ 57,337 2.77% capital lease obligation payable through July 2018 - 4,639 57,453 61,976 Less: current portion 57,453 4,639 $ - $ 57,337 </t>
  </si>
  <si>
    <t>OPERATING LEASES (Tables)</t>
  </si>
  <si>
    <t>Future Minimum Lease Payments Under Non-cancelable Operating Leases</t>
  </si>
  <si>
    <t xml:space="preserve">At October 31, 2018, future minimum lease payments under non-cancelable operating leases with initial terms in excess of one year were as follows: 2019 $ 1,850 2020 1,547 2021 1,375 2022 1,345 2023 618 Thereafter 667 $ 7,402 </t>
  </si>
  <si>
    <t>SHARE-BASED COMPENSATION (Tables)</t>
  </si>
  <si>
    <t>Assumptions Used to Calculate Weighted-Average Grant Date Fair Value of Options</t>
  </si>
  <si>
    <t xml:space="preserve">The weighted-average inputs and risk-free rate of return ranges used to calculate the grant date fair values of stock options issued during fiscal years 2018, 2017 and 2016 are presented in the following Year Ended October 31, 2018 October 29, 2017 October 30, 2016 Expected volatility 31.7 % 32.2 % 48.4 % Risk-free rate of return 2.2 – 2.8 % 1.9 – 2.0 % 1.2 – 1.7 % Dividend yield 0.0 % 0.0 % 0.0 % Expected term 5.0 years 5.0 years 5.1 years </t>
  </si>
  <si>
    <t>Summary of Stock Options Activity</t>
  </si>
  <si>
    <t xml:space="preserve">The table below presents a summary of stock options activity during fiscal year 2018 and information on stock options outstanding at October 31, 2018. Options Shares Weighted- Average Exercise Price Weighted- Average Remaining Contractual Life Aggregate Intrinsic Value Outstanding at 3,345,235 $ 8.01 Granted 269,000 8.62 Exercised (823,311 ) 5.27 Cancelled and forfeited (367,364 ) 10.19 Outstanding at 2,423,560 $ 8.68 5.8 years $ 3,977 Exercisable at 1,612,945 $ 7.93 4.8 years $ 3,524 Vested and expected to vest as of 2,315,890 $ 8.59 5.7 years $ 3,930 </t>
  </si>
  <si>
    <t>Summary of Restricted Stock Awards Activity</t>
  </si>
  <si>
    <t xml:space="preserve">A summary of restricted stock award activity during fiscal year 2018 and the status of our outstanding restricted stock awards as of October 31, 2018, is presented below: Restricted Stock Shares Weighted-Average Fair Value at Grant Date Outstanding at 339,181 $ 10.74 Granted 290,000 8.62 Vested (163,664 ) 9.88 Cancelled (46,220 ) 11.07 Outstanding at 419,297 $ 9.58 Expected to vest as of 383,413 $ 9.53 </t>
  </si>
  <si>
    <t>INCOME TAXES (Tables)</t>
  </si>
  <si>
    <t>Income Before Income Tax Provision for Domestic and Foreign</t>
  </si>
  <si>
    <t xml:space="preserve">Income before the income tax provisions consists of the following: Year Ended October 31, 2018 October 29, 2017 October 30, 2016 United States $ (9,859 ) $ (11,544 ) $ 6,270 Foreign 78,430 38,109 54,204 $ 68,571 $ 26,565 $ 60,474 </t>
  </si>
  <si>
    <t>Income Tax Provision</t>
  </si>
  <si>
    <t xml:space="preserve">The income tax provisions consist of the following: Year Ended October 31, 2018 October 29, 2017 October 30, 2016 Current: Federal $ (30 ) $ 173 $ 492 State (0 ) (4 ) (2 ) Foreign 11,584 3,474 8,115 Deferred: Federal (3,673 ) - - State (24 ) 15 10 Foreign (522 ) 1,618 (3,817 ) Total $ 7,335 $ 5,276 $ 4,798 </t>
  </si>
  <si>
    <t>Income Tax Rate Reconciliation</t>
  </si>
  <si>
    <t xml:space="preserve">The income tax provisions differ from the amount computed by applying the statutory U.S. federal income tax rate to income before income taxes as a result of the following: Year Ended October 31, 2018 October 29, 2017 October 30, 2016 U.S. federal income tax at statutory rate $ 16,059 $ 9,298 $ 21,166 Changes in valuation allowances 4,554 (3,632 ) (9,516 ) Distributions from foreign subsidiaries - 6,471 3,438 Foreign tax rate differentials (2,078 ) (5,230 ) (9,620 ) Tax credits (1,530 ) (1,925 ) (944 ) Uncertain tax positions, including reserves, settlements and resolutions (1,791 ) (932 ) 134 Employee stock option (1,433 ) 512 452 Income tax holiday (2,648 ) (743 ) (507 ) Tax reform (3,736 ) - - Tax on foreign subsidiary earnings - 1,712 225 Other, net (62 ) (255 ) (30 ) $ 7,335 $ 5,276 $ 4,798 </t>
  </si>
  <si>
    <t>Net Deferred Income Tax Assets</t>
  </si>
  <si>
    <t xml:space="preserve">The net deferred income tax assets consist of the following: As of October 31, 2018 October 29, 2017 Deferred income tax assets Net operating losses $ 30,805 $ 40,942 Reserves not currently deductible 4,703 4,196 Alternative minimum tax credits 3,673 3,946 Tax credit carryforwards 9,159 10,037 Share-based compensation 767 2,335 Other 1,210 1,503 50,317 62,959 Valuation allowances (24,383 ) (25,590 ) 25,934 37,369 Deferred income tax liabilities: Undistributed earnings of foreign subsidiaries (0 ) (4,335 ) Property, plant and equipment (8,020 ) (19,280 ) Other (448 ) (322 ) (8,468 ) (23,937 ) Net deferred income tax assets $ 17,466 $ 13,432 Reported as: Deferred income tax assets $ 18,109 $ 15,481 Deferred income tax liabilities (643 ) (2,049 ) $ 17,466 $ 13,432 </t>
  </si>
  <si>
    <t>Operating Loss Carryforwards</t>
  </si>
  <si>
    <t xml:space="preserve">The following tables present our available operating loss and credit carryforwards at October 31, 2018, and their related expiration periods: Operating Loss Carryforwards Amount Expiration Periods Federal $ 78,902 2028-2033 State 208,411 2018-2038 Foreign 9,761 2021-2027 </t>
  </si>
  <si>
    <t>Tax Credit Carryforwards</t>
  </si>
  <si>
    <t xml:space="preserve">Tax Credit Carryforwards Amount Expiration Period Federal research and development $ 4,314 2019-2038 Federal alternative minimum 3,673 Refundable State 5,819 2020-2032 Foreign 246 2019-2020 </t>
  </si>
  <si>
    <t>Reconciliation of Beginning and Ending Amount of Unrecognized Tax Benefits, Excluding Interest and Penalties</t>
  </si>
  <si>
    <t xml:space="preserve">A reconciliation of the beginning and ending amounts of unrecognized tax benefits, excluding interest and penalties, is as follows: Year Ended October 31, 2018 October 29, 2017 October 30, 2016 Balance at beginning of year $ 3,384 $ 4,606 $ 4,029 Additions (reductions) for tax positions in prior years (44 ) 207 744 Additions based on current year tax positions 498 323 268 Settlements (56 ) (922 ) (378 ) Lapses of statutes of limitations (2,007 ) (830 ) (57 ) Balance at end of year $ 1,775 $ 3,384 $ 4,606 </t>
  </si>
  <si>
    <t>EARNINGS PER SHARE (Tables)</t>
  </si>
  <si>
    <t>Calculation of Basic and Diluted Earnings Per Share</t>
  </si>
  <si>
    <t xml:space="preserve">The calculation of basic and diluted earnings per share is presented as follows: Year Ended October 31, 2018 October 29, 2017 October 30, 2016 Net income attributable to Photronics, Inc. shareholders $ 42,055 $ 13,130 $ 46,200 Effect of dilutive securities: Interest expense on convertible notes, net of related tax effects 1,999 - 2,938 Earnings for diluted earnings per share $ 44,054 $ 13,130 $ 49,138 Weighted-average common shares computations: Weighted-average common shares used for basic earnings per share 68,829 68,436 67,539 Effect of dilutive securities: Convertible notes 5,542 - 7,841 Share-based payment awards 450 852 974 Potentially dilutive common shares 5,992 852 8,815 Weighted-average common shares used for diluted earnings per share 74,821 69,288 76,354 Basic earnings per share $ 0.61 $ 0.19 $ 0.68 Diluted earnings per share $ 0.59 $ 0.19 $ 0.64 </t>
  </si>
  <si>
    <t>Outstanding Securities Excluded from Calculation of Diluted Earnings or Loss Per Share</t>
  </si>
  <si>
    <t xml:space="preserve">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Year Ended October 31, 2018 October 29, 2017 October 30, 2016 Share based payment awards 1,627 1,308 1,635 Convertible notes - 5,542 - Total potentially dilutive shares excluded 1,627 6,850 1,635 </t>
  </si>
  <si>
    <t>GEOGRAPHIC AND SIGNIFICANT CUSTOMER INFORMATION (Tables)</t>
  </si>
  <si>
    <t>Geographic Information</t>
  </si>
  <si>
    <t xml:space="preserve">Our 2018, 2017 and 2016 revenue by geographic area and by IC and FPD products, and long-lived assets by geographic area were as follows: Year Ended October 31, 2018 October 29, 2017 October 30, 2016 Net revenue Taiwan $ 237,039 $ 187,818 $ 193,216 Korea 147,066 122,165 141,017 United States 112,648 102,040 113,670 Europe 35,540 36,081 33,384 All other Asia 2,983 2,574 2,169 $ 535,276 $ 450,678 $ 483,456 IC $ 416,064 $ 350,260 $ 364,531 FPD 119,212 100,418 118,925 $ 535,276 $ 450,678 $ 483,456 As of October 31, 2018 October 29, 2017 October 30, 2016 Long-lived assets Taiwan $ 177,626 $ 186,192 $ 176,644 United States 156,948 180,095 173,658 Korea 127,764 147,265 146,515 China 102,985 8,273 - Europe 6,458 13,372 9,617 $ 571,781 $ 535,197 $ 506,434 </t>
  </si>
  <si>
    <t>CHANGES IN ACCUMULATED OTHER COMPREHENSIVE INCOME BY COMPONENT (Tables)</t>
  </si>
  <si>
    <t>Changes in Accumulated Other Comprehensive Income by Component</t>
  </si>
  <si>
    <t xml:space="preserve">The following tables set forth the changes in our accumulated other comprehensive income by component (net of tax of $0) for the years ended October 31, 2018 and October 29, 2017: Year Ended October 31, 2018 Foreign Currency Translation Adjustments Amortization of Cash Flow Hedge Other Total Balance at October 29, 2017 $ 7,627 $ (48 ) $ (688 ) $ 6,891 Other comprehensive income before reclassifications (16,672 ) - 101 (16,571 ) Amounts reclassified from other accumulated comprehensive income - 48 - 48 Net current period other comprehensive income (16,672 ) 48 101 (16,523 ) Less: other comprehensive loss (income) attributable to noncontrolling interests 4,717 - (51 ) 4,666 Balance at October 31, 2018 $ (4,328 ) $ - $ (638 ) $ (4,966 ) Year Ended October 29, 2017 Foreign Currency Translation Adjustments Amortization of Cash Flow Hedge Other Total Balance at October 31, 2016 $ (6,567 ) $ (177 ) $ (927 ) $ (7,671 ) Other comprehensive income before reclassifications 19,799 - 478 20,277 Amounts reclassified from other accumulated comprehensive income - 129 - 129 Net current period other comprehensive income 19,799 129 478 20,406 Less: other comprehensive income attributable to noncontrolling interests (5,605 ) - (239 ) (5,844 ) Balance at October 29, 2017 $ 7,627 $ (48 ) $ (688 ) $ 6,891 </t>
  </si>
  <si>
    <t>FAIR VALUE MEASUREMENTS (Tables)</t>
  </si>
  <si>
    <t>Fair Value and Carrying Amount of Convertible Senior Notes</t>
  </si>
  <si>
    <t xml:space="preserve">The table below presents the fair and carrying values of our convertible senior notes at October 31, 2018 and October 29, 2017. October 31, 2018 October 29, 2017 Fair Value Carrying Value Fair Value Carrying Value 3.25% convertible senior notes due 2019 $ 62,094 $ 57,453 $ 67,396 $ 57,337 </t>
  </si>
  <si>
    <t>JOINT VENTURE, TECHNOLOGY LICENSE AND OTHER AGREEMENTS WITH MICRON TECHNOLOGY, INC. (Tables)</t>
  </si>
  <si>
    <t>Summarized Financial Information of Equity Method Investment</t>
  </si>
  <si>
    <t xml:space="preserve">Summarized financial information of MP Mask is presented below. The financial results of 2016 represent activities through May 5, 2016, the date of the sale of the joint venture. Fiscal Year 2016 Revenue $ 49,626 Gross profit 2,736 Net income - </t>
  </si>
  <si>
    <t>QUARTERLY RESULTS OF OPERATIONS (UNAUDITED) (Tables)</t>
  </si>
  <si>
    <t>Quarterly Financial Data</t>
  </si>
  <si>
    <t>The following table sets forth certain unaudited quarterly financial data: First Second Third Fourth Year Fiscal 2018: (a) (a) Revenue $ 123,446 $ 130,779 $ 136,391 $ 144,660 $ 535,276 Gross profit 27,662 32,819 35,597 35,425 131,503 Net income 9,481 15,189 19,797 16,769 61,236 Net income attributable to Photronics, Inc. shareholders 5,898 10,665 13,005 12,487 42,055 Earnings per share: Basic $ 0.09 $ 0.15 $ 0.19 $ 0.18 $ 0.61 Diluted $ 0.09 $ 0.15 $ 0.18 $ 0.18 $ 0.59 Fiscal 2017: Revenue $ 109,831 $ 108,297 $ 111,579 $ 120,971 $ 450,678 Gross profit 22,999 20,157 21,717 26,442 91,315 Net income 4,510 1,484 4,799 10,496 21,289 Net income attributable to Photronics, Inc. shareholders 1,946 1,797 4,001 5,386 13,130 Earnings per share: Basic $ 0.03 $ 0.03 $ 0.06 $ 0.08 $ 0.19 Diluted $ 0.03 $ 0.03 $ 0.06 $ 0.08 $ 0.19 (a) Includes $0.6 million gain on sale of assets.</t>
  </si>
  <si>
    <t>SUMMARY OF SIGNIFICANT ACCOUNTING POLICIES (Details) $ in Thousands</t>
  </si>
  <si>
    <t>Oct. 31, 2018USD ($)FacilitySubsidiary</t>
  </si>
  <si>
    <t>Oct. 29, 2017USD ($)</t>
  </si>
  <si>
    <t>Oct. 30, 2016USD ($)</t>
  </si>
  <si>
    <t>Manufacturing Facilities [Abstract]</t>
  </si>
  <si>
    <t>Number of manufacturing facilities</t>
  </si>
  <si>
    <t>Inventories [Abstract]</t>
  </si>
  <si>
    <t>Finished goods | $</t>
  </si>
  <si>
    <t>Work in process | $</t>
  </si>
  <si>
    <t>Raw materials | $</t>
  </si>
  <si>
    <t>Inventory | $</t>
  </si>
  <si>
    <t>Property, Plant and Equipment [Abstract]</t>
  </si>
  <si>
    <t>Estimated useful lives</t>
  </si>
  <si>
    <t>5 years</t>
  </si>
  <si>
    <t>Foreign Currency Translation [Abstract]</t>
  </si>
  <si>
    <t>Foreign currency transaction gain (loss) | $</t>
  </si>
  <si>
    <t>Noncontrolling Interests [Abstract]</t>
  </si>
  <si>
    <t>Number of majority owned subsidiaries | Subsidiary</t>
  </si>
  <si>
    <t>Product Warranty [Abstract]</t>
  </si>
  <si>
    <t>Period of warranty</t>
  </si>
  <si>
    <t>30 days</t>
  </si>
  <si>
    <t>Minimum [Member]</t>
  </si>
  <si>
    <t>Intangible Assets [Abstract]</t>
  </si>
  <si>
    <t>3 years</t>
  </si>
  <si>
    <t>Maximum [Member]</t>
  </si>
  <si>
    <t>15 years</t>
  </si>
  <si>
    <t>Buildings and Improvements [Member] | Minimum [Member]</t>
  </si>
  <si>
    <t>10 years</t>
  </si>
  <si>
    <t>Buildings and Improvements [Member] | Maximum [Member]</t>
  </si>
  <si>
    <t>39 years</t>
  </si>
  <si>
    <t>Machinery and Equipment [Member] | Minimum [Member]</t>
  </si>
  <si>
    <t>Machinery and Equipment [Member] | Maximum [Member]</t>
  </si>
  <si>
    <t>Furniture, Fixtures and Office Equipment [Member] | Minimum [Member]</t>
  </si>
  <si>
    <t>Furniture, Fixtures and Office Equipment [Member] | Maximum [Member]</t>
  </si>
  <si>
    <t>PDMC [Member]</t>
  </si>
  <si>
    <t>Ownership percentage of noncontrolling interests</t>
  </si>
  <si>
    <t>49.99%</t>
  </si>
  <si>
    <t>PK Ltd [Member]</t>
  </si>
  <si>
    <t>0.20%</t>
  </si>
  <si>
    <t>0.30%</t>
  </si>
  <si>
    <t>Europe [Member]</t>
  </si>
  <si>
    <t>Taiwan [Member]</t>
  </si>
  <si>
    <t>Korea [Member]</t>
  </si>
  <si>
    <t>United States [Member]</t>
  </si>
  <si>
    <t>China [Member]</t>
  </si>
  <si>
    <t>PROPERTY, PLANT AND EQUIPMENT (Details) - USD ($) $ in Thousands</t>
  </si>
  <si>
    <t>Jan. 29, 2017</t>
  </si>
  <si>
    <t>Property, plant and equipment [Abstract]</t>
  </si>
  <si>
    <t>Property, plant and equipment, gross</t>
  </si>
  <si>
    <t>Accumulated depreciation and amortization</t>
  </si>
  <si>
    <t>Property under capital leases included in property, plant and equipment [Abstract]</t>
  </si>
  <si>
    <t>Machinery and equipment</t>
  </si>
  <si>
    <t>Accumulated amortization</t>
  </si>
  <si>
    <t>Capital leased assets, net</t>
  </si>
  <si>
    <t>Acquired assets recognized and measured at fair value</t>
  </si>
  <si>
    <t>Payment held back on asset acquisition</t>
  </si>
  <si>
    <t>Useful life of long-lived assets</t>
  </si>
  <si>
    <t>Equipment acquired in exchange for product</t>
  </si>
  <si>
    <t>Land [Member]</t>
  </si>
  <si>
    <t>Buildings and Improvements [Member]</t>
  </si>
  <si>
    <t>Machinery and Equipment [Member]</t>
  </si>
  <si>
    <t>Leasehold Improvements [Member]</t>
  </si>
  <si>
    <t>Furniture, Fixtures and Office Equipment [Member]</t>
  </si>
  <si>
    <t>Construction in Progress [Member]</t>
  </si>
  <si>
    <t>INTANGIBLE ASSETS (Details) - USD ($) $ in Thousands</t>
  </si>
  <si>
    <t>Intangible Asset [Abstract]</t>
  </si>
  <si>
    <t>Intangible assets, net [Abstract]</t>
  </si>
  <si>
    <t>Gross Amount</t>
  </si>
  <si>
    <t>Accumulated Amortization</t>
  </si>
  <si>
    <t>Net Amount</t>
  </si>
  <si>
    <t>Weighted-average amortization period for intangible assets acquired during the year</t>
  </si>
  <si>
    <t>4 years 6 months</t>
  </si>
  <si>
    <t>Intangible asset amortization over the next five years [Abstract]</t>
  </si>
  <si>
    <t>Technology License Agreement [Member]</t>
  </si>
  <si>
    <t>Customer Relationships [Member]</t>
  </si>
  <si>
    <t>Software and Other [Member]</t>
  </si>
  <si>
    <t>PDMCX JOINT VENTURE (Details) $ in Thousands</t>
  </si>
  <si>
    <t>Oct. 31, 2018USD ($)</t>
  </si>
  <si>
    <t>Variable Interest Entity [Abstract]</t>
  </si>
  <si>
    <t>Initial consolidation, gain (loss)</t>
  </si>
  <si>
    <t>Initial term of agreement</t>
  </si>
  <si>
    <t>2 years</t>
  </si>
  <si>
    <t>Trigger period for option to purchase, or put, their interest from, or to, other party if ownership interest falls below 20%</t>
  </si>
  <si>
    <t>6 months</t>
  </si>
  <si>
    <t>Operating loss</t>
  </si>
  <si>
    <t>Consolidation liabilities, recourse</t>
  </si>
  <si>
    <t>Maximum loss exposure, amount</t>
  </si>
  <si>
    <t>Methodology use for determining whether enterprise is primary beneficiary</t>
  </si>
  <si>
    <t>As required by the guidance in Topic 810 - “Consolidation” of the Accounting Codification Standards,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is a VIE. Having made this determination, we then assessed whether we were the primary beneficiary of the VIE, and concluded that we were the primary beneficiary during the current reporting period; thus, as required, the PDMCX financial results should be consolidated with Photronics, Inc. Our conclusion was based on the fact that we held a controlling financial interest in PDMCX, which resulted from our having the power to direct the activities that most significantly impacted its economic performance, the obligation to absorb losses, and the right to receive benefits that could potentially be significant to PDMCX. Our conclusion that we had the power to direct the activities that most significantly affected the economic performance of PDMCX during the current period was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period, we had the obligation to absorb losses and the right to receive benefits that could potentially be significant to PDMCX.</t>
  </si>
  <si>
    <t>Ownership percentage</t>
  </si>
  <si>
    <t>20.00%</t>
  </si>
  <si>
    <t>Number of business days for obtaining required approvals and clearance for exiting party</t>
  </si>
  <si>
    <t>3 days</t>
  </si>
  <si>
    <t>DNP [Member]</t>
  </si>
  <si>
    <t>Photronics Singapore Pte, Ltd [Member]</t>
  </si>
  <si>
    <t>50.01%</t>
  </si>
  <si>
    <t>Carrying Amount [Member]</t>
  </si>
  <si>
    <t>Carrying amounts of assets and liabilities along with exposure to loss related to assets and liabilities [Abstract]</t>
  </si>
  <si>
    <t>Current assets</t>
  </si>
  <si>
    <t>Non-current assets</t>
  </si>
  <si>
    <t>Current liabilities</t>
  </si>
  <si>
    <t>Non-current liabilities</t>
  </si>
  <si>
    <t>Net assets</t>
  </si>
  <si>
    <t>Photronics Interest [Member]</t>
  </si>
  <si>
    <t>Primary Beneficiary [Member]</t>
  </si>
  <si>
    <t>Financial or other support, amount</t>
  </si>
  <si>
    <t>Future support to be provided</t>
  </si>
  <si>
    <t>Not Primary Beneficiary [Member]</t>
  </si>
  <si>
    <t>ACCRUED LIABILITIES (Details) - USD ($) $ in Thousands</t>
  </si>
  <si>
    <t>Compensation related expenses</t>
  </si>
  <si>
    <t>Income taxes</t>
  </si>
  <si>
    <t>Unearned revenue</t>
  </si>
  <si>
    <t>Value added and other taxes</t>
  </si>
  <si>
    <t>Professional fees</t>
  </si>
  <si>
    <t>LONG-TERM DEBT (Details)</t>
  </si>
  <si>
    <t>Nov. 07, 2018USD ($)</t>
  </si>
  <si>
    <t>Nov. 30, 2018USD ($)</t>
  </si>
  <si>
    <t>Apr. 30, 2016USD ($)shares$ / shares</t>
  </si>
  <si>
    <t>Jan. 31, 2015USD ($)shares$ / shares</t>
  </si>
  <si>
    <t>Mar. 31, 2011USD ($)</t>
  </si>
  <si>
    <t>Long-term debt [Abstract]</t>
  </si>
  <si>
    <t>Long-term debt and capital lease obligations</t>
  </si>
  <si>
    <t>Less: current portion</t>
  </si>
  <si>
    <t>Long-term debt and capital lease obligations non current</t>
  </si>
  <si>
    <t>Interest payments</t>
  </si>
  <si>
    <t>3.25% Convertible Senior Notes due in April 2019 [Member]</t>
  </si>
  <si>
    <t>Convertible debt</t>
  </si>
  <si>
    <t>Interest rate percentage</t>
  </si>
  <si>
    <t>3.25%</t>
  </si>
  <si>
    <t>Maturity date of debt</t>
  </si>
  <si>
    <t>Apr. 1,
		2019</t>
  </si>
  <si>
    <t>Face amount of debt</t>
  </si>
  <si>
    <t>Number of shares each note is convertible to (in shares) | shares</t>
  </si>
  <si>
    <t>Face amount of each note converted</t>
  </si>
  <si>
    <t>Conversion price per share (in dollars per share) | $ / shares</t>
  </si>
  <si>
    <t>3.25% Convertible Senior Notes due in April 2016 [Member]</t>
  </si>
  <si>
    <t>Apr. 1,
		2016</t>
  </si>
  <si>
    <t>Repayments of convertible debt</t>
  </si>
  <si>
    <t>Conversion of debt to common stock (in shares) | shares</t>
  </si>
  <si>
    <t>2.77% Capital Lease Obligation Payable through July 2018 [Member]</t>
  </si>
  <si>
    <t>2.77%</t>
  </si>
  <si>
    <t>Jul. 31,
		2018</t>
  </si>
  <si>
    <t>Term of loan agreement</t>
  </si>
  <si>
    <t>Periodic payments</t>
  </si>
  <si>
    <t>Frequency of periodic payment</t>
  </si>
  <si>
    <t>per month</t>
  </si>
  <si>
    <t>Project Loan Agreement [Member] | Subsequent Event [Member]</t>
  </si>
  <si>
    <t>Maximum borrowing capacity</t>
  </si>
  <si>
    <t>8 years</t>
  </si>
  <si>
    <t>Working Capital Loan Agreement [Member] | Subsequent Event [Member]</t>
  </si>
  <si>
    <t>Date of loan agreement</t>
  </si>
  <si>
    <t>Nov. 7,
		2018</t>
  </si>
  <si>
    <t>Proceeds from line of credit</t>
  </si>
  <si>
    <t>Working Capital Loan Agreement [Member] | Subsequent Event [Member] | Maximum [Member]</t>
  </si>
  <si>
    <t>Amended and Restated Credit Agreement [Member]</t>
  </si>
  <si>
    <t>Sep. 30,
		2023</t>
  </si>
  <si>
    <t>Current borrowing capacity</t>
  </si>
  <si>
    <t>Amount outstanding under credit facility</t>
  </si>
  <si>
    <t>Available borrowing capacity</t>
  </si>
  <si>
    <t>Effective interest rate</t>
  </si>
  <si>
    <t>2.30%</t>
  </si>
  <si>
    <t>OPERATING LEASES (Details) - USD ($) $ in Thousands</t>
  </si>
  <si>
    <t>Rent expense under operating leases</t>
  </si>
  <si>
    <t>Future minimum lease payments under non-cancelable operating leases [Abstract]</t>
  </si>
  <si>
    <t>Thereafter</t>
  </si>
  <si>
    <t>Total future minimum payments due</t>
  </si>
  <si>
    <t>SHARE-BASED COMPENSATION (Details) - USD ($) $ / shares in Units, $ in Thousands</t>
  </si>
  <si>
    <t>Share-based Compensation [Abstract]</t>
  </si>
  <si>
    <t>Date and terms of plan modification</t>
  </si>
  <si>
    <t>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t>
  </si>
  <si>
    <t>Maximum number of shares of common stock that may be issued (in shares)</t>
  </si>
  <si>
    <t>Share-based compensation costs incurred</t>
  </si>
  <si>
    <t>Share-based compensation cost capitalized</t>
  </si>
  <si>
    <t>Income tax benefits realized from stock option exercises</t>
  </si>
  <si>
    <t>Stock Options [Member]</t>
  </si>
  <si>
    <t>Contractual term</t>
  </si>
  <si>
    <t>Weighted-average inputs and risk-free rate of return ranges used to calculate the grant date fair value of options [Abstract]</t>
  </si>
  <si>
    <t>Expected volatility</t>
  </si>
  <si>
    <t>31.70%</t>
  </si>
  <si>
    <t>32.20%</t>
  </si>
  <si>
    <t>48.40%</t>
  </si>
  <si>
    <t>Dividend yield</t>
  </si>
  <si>
    <t>0.00%</t>
  </si>
  <si>
    <t>Expected term</t>
  </si>
  <si>
    <t>5 years 1 month 6 days</t>
  </si>
  <si>
    <t>Outstanding and exercisable option awards [Roll Forward]</t>
  </si>
  <si>
    <t>Outstanding at beginning of period (in shares)</t>
  </si>
  <si>
    <t>Granted (in shares)</t>
  </si>
  <si>
    <t>Exercised (in shares)</t>
  </si>
  <si>
    <t>Cancelled and forfeited (in shares)</t>
  </si>
  <si>
    <t>Outstanding at end of period (in shares)</t>
  </si>
  <si>
    <t>Exercisable at end of period (in shares)</t>
  </si>
  <si>
    <t>Vested and expected to vest (in shares)</t>
  </si>
  <si>
    <t>Weighted-Average Exercise Price [Abstract]</t>
  </si>
  <si>
    <t>Outstanding at beginning of period (in dollars per share)</t>
  </si>
  <si>
    <t>Granted (in dollars per share)</t>
  </si>
  <si>
    <t>Exercised (in dollars per share)</t>
  </si>
  <si>
    <t>Cancelled and forfeited (in dollars per share)</t>
  </si>
  <si>
    <t>Outstanding at end of period (in dollars per share)</t>
  </si>
  <si>
    <t>Exercisable at end of period (in dollars per share)</t>
  </si>
  <si>
    <t>Vested and expected to vest (in dollars per share)</t>
  </si>
  <si>
    <t>Weighted-Average Remaining Contractual Life [Abstract]</t>
  </si>
  <si>
    <t>Outstanding at end of period</t>
  </si>
  <si>
    <t>5 years 9 months 18 days</t>
  </si>
  <si>
    <t>Exercisable at end of period</t>
  </si>
  <si>
    <t>4 years 9 months 18 days</t>
  </si>
  <si>
    <t>Vested and expected to vest</t>
  </si>
  <si>
    <t>5 years 8 months 12 days</t>
  </si>
  <si>
    <t>Aggregate Intrinsic Value [Abstract]</t>
  </si>
  <si>
    <t>Stock Options Additional Disclosures [Abstract]</t>
  </si>
  <si>
    <t>Weighted-average grant date fair value of options granted (in dollars per share)</t>
  </si>
  <si>
    <t>Total intrinsic value of options exercised</t>
  </si>
  <si>
    <t>Cash received from options exercises</t>
  </si>
  <si>
    <t>Unrecognized compensation cost related to unvested option awards</t>
  </si>
  <si>
    <t>Period for recognition of compensation cost not yet recognized</t>
  </si>
  <si>
    <t>1 year 10 months 24 days</t>
  </si>
  <si>
    <t>Stock Options [Member] | Minimum [Member]</t>
  </si>
  <si>
    <t>Award vesting period</t>
  </si>
  <si>
    <t>1 year</t>
  </si>
  <si>
    <t>Risk-free rate of return</t>
  </si>
  <si>
    <t>2.20%</t>
  </si>
  <si>
    <t>1.90%</t>
  </si>
  <si>
    <t>1.20%</t>
  </si>
  <si>
    <t>Stock Options [Member] | Maximum [Member]</t>
  </si>
  <si>
    <t>4 years</t>
  </si>
  <si>
    <t>2.80%</t>
  </si>
  <si>
    <t>2.00%</t>
  </si>
  <si>
    <t>1.70%</t>
  </si>
  <si>
    <t>Restricted Stock [Member]</t>
  </si>
  <si>
    <t>2 years 7 months 6 days</t>
  </si>
  <si>
    <t>Total fair value of awards for which restrictions lapsed</t>
  </si>
  <si>
    <t>Compensation cost not yet recognized related to share based payment awards other than options</t>
  </si>
  <si>
    <t>Shares [Rollforward]</t>
  </si>
  <si>
    <t>Vested (in shares)</t>
  </si>
  <si>
    <t>Cancelled (in shares)</t>
  </si>
  <si>
    <t>Expected to vest (in shares)</t>
  </si>
  <si>
    <t>Weighted-Average Fair Value at Grant Date [Abstract]</t>
  </si>
  <si>
    <t>Vested (in dollars per share)</t>
  </si>
  <si>
    <t>Cancelled (in dollars per share)</t>
  </si>
  <si>
    <t>Expected to vest (in dollars per share)</t>
  </si>
  <si>
    <t>Restricted Stock [Member] | Minimum [Member]</t>
  </si>
  <si>
    <t>Restricted Stock [Member] | Maximum [Member]</t>
  </si>
  <si>
    <t>Employee Stock Purchase Plan [Member]</t>
  </si>
  <si>
    <t>Percent of market price that participants pay for shares subscribed</t>
  </si>
  <si>
    <t>85.00%</t>
  </si>
  <si>
    <t>Total shares issued since inception (in shares)</t>
  </si>
  <si>
    <t>EMPLOYEE RETIREMENT PLANS (Details) - USD ($) $ in Millions</t>
  </si>
  <si>
    <t>Number of months of service completed to come under retirement plan</t>
  </si>
  <si>
    <t>3 months</t>
  </si>
  <si>
    <t>Minimum age of employees to come under retirement plan</t>
  </si>
  <si>
    <t>18 years</t>
  </si>
  <si>
    <t>Percentage of salary that can be contributed by the employee</t>
  </si>
  <si>
    <t>50.00%</t>
  </si>
  <si>
    <t>Maximum percentage of employees' contributions that Company will match</t>
  </si>
  <si>
    <t>Maximum percentage of employees' gross pay that Company will match</t>
  </si>
  <si>
    <t>4.00%</t>
  </si>
  <si>
    <t>Company's contribution to defined contribution retirement plans</t>
  </si>
  <si>
    <t>INCOME TAXES (Details) - USD ($) $ / shares in Units, $ in Thousands</t>
  </si>
  <si>
    <t>9 Months Ended</t>
  </si>
  <si>
    <t>10 Months Ended</t>
  </si>
  <si>
    <t>Jul. 29, 2018</t>
  </si>
  <si>
    <t>Effect of Tax Cuts and Jobs Act of 2017 [Abstract]</t>
  </si>
  <si>
    <t>Change in tax rate, deferred tax asset, actual income tax expense</t>
  </si>
  <si>
    <t>Change in tax rate, deferred tax asset, actual valuation allowance change</t>
  </si>
  <si>
    <t>Change in tax rate, deferred tax asset, provisional income tax expense</t>
  </si>
  <si>
    <t>Change in tax rate, deferred tax asset, valuation allowance</t>
  </si>
  <si>
    <t>Income tax (benefit)</t>
  </si>
  <si>
    <t>Estimated provisional income tax (benefit)</t>
  </si>
  <si>
    <t>Deemed repatriation transition tax</t>
  </si>
  <si>
    <t>Estimated deemed repatriation transition tax</t>
  </si>
  <si>
    <t>Components of income before income tax provision [Abstract]</t>
  </si>
  <si>
    <t>United States</t>
  </si>
  <si>
    <t>Foreign</t>
  </si>
  <si>
    <t>Current [Abstract]</t>
  </si>
  <si>
    <t>Federal</t>
  </si>
  <si>
    <t>State</t>
  </si>
  <si>
    <t>Deferred [Abstract]</t>
  </si>
  <si>
    <t>Income Tax Expense, Total</t>
  </si>
  <si>
    <t>Income tax provision reconciliation [Abstract]</t>
  </si>
  <si>
    <t>U.S. federal income tax at statutory rate</t>
  </si>
  <si>
    <t>Changes in valuation allowances</t>
  </si>
  <si>
    <t>Distributions from foreign subsidiaries</t>
  </si>
  <si>
    <t>Foreign tax rate differentials</t>
  </si>
  <si>
    <t>Tax credits</t>
  </si>
  <si>
    <t>Uncertain tax positions, including reserves, settlements and resolutions</t>
  </si>
  <si>
    <t>Employee stock option</t>
  </si>
  <si>
    <t>Income tax holiday</t>
  </si>
  <si>
    <t>Tax reform</t>
  </si>
  <si>
    <t>Tax on foreign subsidiary earnings</t>
  </si>
  <si>
    <t>Other, net</t>
  </si>
  <si>
    <t>U.S. statutory rate</t>
  </si>
  <si>
    <t>21.00%</t>
  </si>
  <si>
    <t>23.42%</t>
  </si>
  <si>
    <t>35.00%</t>
  </si>
  <si>
    <t>Income Tax Holiday [Line Items]</t>
  </si>
  <si>
    <t>Term of tax year holidays</t>
  </si>
  <si>
    <t>Dollar effect of income tax holiday</t>
  </si>
  <si>
    <t>Per share effect of income tax holiday (in dollars per share)</t>
  </si>
  <si>
    <t>Deferred income tax assets [Abstract]</t>
  </si>
  <si>
    <t>Net operating losses</t>
  </si>
  <si>
    <t>Reserves not currently deductible</t>
  </si>
  <si>
    <t>Alternative minimum tax credits</t>
  </si>
  <si>
    <t>Tax credit carryforwards</t>
  </si>
  <si>
    <t>Deferred tax assets</t>
  </si>
  <si>
    <t>Valuation allowances</t>
  </si>
  <si>
    <t>Deferred tax assets net of valuation allowance</t>
  </si>
  <si>
    <t>Deferred income tax liabilities [Abstract]</t>
  </si>
  <si>
    <t>Undistributed earnings of foreign subsidiaries</t>
  </si>
  <si>
    <t>Property, plant and equipment</t>
  </si>
  <si>
    <t>Deferred income taxes liabilities</t>
  </si>
  <si>
    <t>Net deferred income tax assets</t>
  </si>
  <si>
    <t>Reported as [Abstract]</t>
  </si>
  <si>
    <t>Deferred income tax assets</t>
  </si>
  <si>
    <t>Deferred income tax liabilities</t>
  </si>
  <si>
    <t>Taiwan Agency of the Ministry of Finance [Member]</t>
  </si>
  <si>
    <t>Foreign Tax [Abstract]</t>
  </si>
  <si>
    <t>Foreign statutory rate</t>
  </si>
  <si>
    <t>17.00%</t>
  </si>
  <si>
    <t>Foreign income tax expense (benefit)</t>
  </si>
  <si>
    <t>Foreign [Member] | Minimum [Member]</t>
  </si>
  <si>
    <t>Income tax holiday termination date</t>
  </si>
  <si>
    <t>October 31, 2017</t>
  </si>
  <si>
    <t>Foreign [Member] | Maximum [Member]</t>
  </si>
  <si>
    <t>December 31, 2019</t>
  </si>
  <si>
    <t>INCOME TAXES, UNRECOGNIZED TAX BENEFITS AND CARRYFORWARDS (Details) - USD ($) $ in Thousands</t>
  </si>
  <si>
    <t>Valuation Allowance [Abstract]</t>
  </si>
  <si>
    <t>Valuation allowance change - AMT credits</t>
  </si>
  <si>
    <t>Valuation allowance change - NOL Utilization</t>
  </si>
  <si>
    <t>Valuation allowance change - Credit Utilization</t>
  </si>
  <si>
    <t>Valuation allowance change - impact of other factors</t>
  </si>
  <si>
    <t>Valuation allowance change - change in deferred tax liability</t>
  </si>
  <si>
    <t>Valuation allowance change - adoption of ASU 2016-09</t>
  </si>
  <si>
    <t>Valuation allowance change - corporate tax rate reduction</t>
  </si>
  <si>
    <t>Valuation allowance change</t>
  </si>
  <si>
    <t>Unrecognized Tax Benefits [Abstract]</t>
  </si>
  <si>
    <t>Balance at beginning of year</t>
  </si>
  <si>
    <t>Additions for tax positions in prior years</t>
  </si>
  <si>
    <t>Reductions for tax positions in prior years</t>
  </si>
  <si>
    <t>Additions based on current year tax positions</t>
  </si>
  <si>
    <t>Settlements</t>
  </si>
  <si>
    <t>Lapses of statutes of limitations</t>
  </si>
  <si>
    <t>Balance at end of year</t>
  </si>
  <si>
    <t>Income Tax Uncertainties [Abstract]</t>
  </si>
  <si>
    <t>Interest and penalties accrued related to uncertain tax positions</t>
  </si>
  <si>
    <t>Income taxes, additional disclosures [Abstract]</t>
  </si>
  <si>
    <t>Amount of reasonably possible decrease in uncertain tax positions</t>
  </si>
  <si>
    <t>Income taxes paid</t>
  </si>
  <si>
    <t>Cash received for refunds of income taxes</t>
  </si>
  <si>
    <t>Federal Research and Development [Member]</t>
  </si>
  <si>
    <t>Tax Credit Carryforward [Abstract]</t>
  </si>
  <si>
    <t>Tax credit carryforward amount</t>
  </si>
  <si>
    <t>Federal Research and Development [Member] | Minimum [Member]</t>
  </si>
  <si>
    <t>Expiration period</t>
  </si>
  <si>
    <t>Oct. 31,
		2019</t>
  </si>
  <si>
    <t>Federal Research and Development [Member] | Maximum [Member]</t>
  </si>
  <si>
    <t>Oct. 31,
		2038</t>
  </si>
  <si>
    <t>Federal Alternate Minimum [Member]</t>
  </si>
  <si>
    <t>State [Member]</t>
  </si>
  <si>
    <t>State [Member] | Minimum [Member]</t>
  </si>
  <si>
    <t>Oct. 31,
		2020</t>
  </si>
  <si>
    <t>State [Member] | Maximum [Member]</t>
  </si>
  <si>
    <t>Oct. 31,
		2032</t>
  </si>
  <si>
    <t>Foreign [Member]</t>
  </si>
  <si>
    <t>Federal [Member]</t>
  </si>
  <si>
    <t>Operating Loss Carryforward [Abstract]</t>
  </si>
  <si>
    <t>Operating loss carryforwards amount</t>
  </si>
  <si>
    <t>Federal [Member] | Minimum [Member]</t>
  </si>
  <si>
    <t>Expiration periods</t>
  </si>
  <si>
    <t>Oct. 31,
		2028</t>
  </si>
  <si>
    <t>Federal [Member] | Maximum [Member]</t>
  </si>
  <si>
    <t>Oct. 31,
		2033</t>
  </si>
  <si>
    <t>Oct. 31,
		2021</t>
  </si>
  <si>
    <t>Oct. 31,
		2027</t>
  </si>
  <si>
    <t>Foreign Jurisdictions [Member]</t>
  </si>
  <si>
    <t>Recorded in Other Liabilities [Member]</t>
  </si>
  <si>
    <t>Unrecognized tax benefits that would impact effective tax rate</t>
  </si>
  <si>
    <t>EARNINGS PER SHARE (Details) - USD ($) $ / shares in Units, shares in Thousands, $ in Thousands</t>
  </si>
  <si>
    <t>3 Months Ended</t>
  </si>
  <si>
    <t>Jan. 28, 2018</t>
  </si>
  <si>
    <t>Jul. 30, 2017</t>
  </si>
  <si>
    <t>Apr. 30, 2017</t>
  </si>
  <si>
    <t>Calculation of basic and diluted earnings per share [Abstract]</t>
  </si>
  <si>
    <t>Effect of dilutive securities [Abstract]</t>
  </si>
  <si>
    <t>Interest expense on convertible notes, net of tax</t>
  </si>
  <si>
    <t>Earnings used for diluted earnings per share</t>
  </si>
  <si>
    <t>Weighted-average common shares computations [Abstract]</t>
  </si>
  <si>
    <t>Weighted-average common shares used for basic earnings per share (in shares)</t>
  </si>
  <si>
    <t>Convertible notes (in shares)</t>
  </si>
  <si>
    <t>Share-based payment award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Abstract]</t>
  </si>
  <si>
    <t>Total potentially dilutive shares excluded (in shares)</t>
  </si>
  <si>
    <t>Share based Payment Awards [Member]</t>
  </si>
  <si>
    <t>Convertible Notes [Member]</t>
  </si>
  <si>
    <t>COMMITMENTS AND CONTINGENCIES (Details) $ in Millions</t>
  </si>
  <si>
    <t>Outstanding purchase commitments</t>
  </si>
  <si>
    <t>Purchase commitments related to building and equipment</t>
  </si>
  <si>
    <t>Purchase commitments</t>
  </si>
  <si>
    <t>GEOGRAPHIC AND SIGNIFICANT CUSTOMER INFORMATION (Details) - USD ($) $ in Thousands</t>
  </si>
  <si>
    <t>Revenues from External Customers and Long-Lived Assets [Line Items]</t>
  </si>
  <si>
    <t>Long-lived assets</t>
  </si>
  <si>
    <t>Customer One [Member]</t>
  </si>
  <si>
    <t>IC [Member]</t>
  </si>
  <si>
    <t>FPD [Member]</t>
  </si>
  <si>
    <t>All Other Asia [Member]</t>
  </si>
  <si>
    <t>Sales Revenue, Net [Member] | Customer Concentration Risk [Member] | Customer One [Member]</t>
  </si>
  <si>
    <t>Customer Account [Abstract]</t>
  </si>
  <si>
    <t>Percent of net sales accounted for by significant customer</t>
  </si>
  <si>
    <t>16.00%</t>
  </si>
  <si>
    <t>19.00%</t>
  </si>
  <si>
    <t>Sales Revenue, Net [Member] | Customer Concentration Risk [Member] | Customer Two [Member]</t>
  </si>
  <si>
    <t>15.00%</t>
  </si>
  <si>
    <t>CHANGES IN ACCUMULATED OTHER COMPREHENSIVE INCOME BY COMPONENT (Details) - USD ($) $ in Thousands</t>
  </si>
  <si>
    <t>Other comprehensive income, tax</t>
  </si>
  <si>
    <t>Accumulated Other Comprehensive Income (Loss) [Line Items]</t>
  </si>
  <si>
    <t>Beginning Balance</t>
  </si>
  <si>
    <t>Ending Balance</t>
  </si>
  <si>
    <t>AOCI Attributable to Parent [Member]</t>
  </si>
  <si>
    <t>Foreign Currency Translation Adjustments [Member]</t>
  </si>
  <si>
    <t>Amortization of Cash Flow Hedge [Member]</t>
  </si>
  <si>
    <t>Other [Member]</t>
  </si>
  <si>
    <t>AOCI Including Portion Attributable to Noncontrolling Interest [Member]</t>
  </si>
  <si>
    <t>Other comprehensive income before reclassifications</t>
  </si>
  <si>
    <t>Amounts reclassified from other accumulated comprehensive income</t>
  </si>
  <si>
    <t>Amortization of Cash Flows Hedge [Member]</t>
  </si>
  <si>
    <t>AOCI Attributable to Noncontrolling Interest [Member]</t>
  </si>
  <si>
    <t>Less: other comprehensive income attributable to noncontrolling interests</t>
  </si>
  <si>
    <t>CONCENTRATIONS OF CREDIT RISK (Details) - Accounts Receivable [Member] - Credit Concentration Risk [Member]</t>
  </si>
  <si>
    <t>Customer's percentage of net accounts receivable</t>
  </si>
  <si>
    <t>23.00%</t>
  </si>
  <si>
    <t>Customer Two [Member]</t>
  </si>
  <si>
    <t>10.00%</t>
  </si>
  <si>
    <t>Customer Two [Member] | Maximum [Member]</t>
  </si>
  <si>
    <t>RELATED PARTY TRANSACTIONS (Details) - USD ($) $ in Thousands</t>
  </si>
  <si>
    <t>Jan. 20, 2018</t>
  </si>
  <si>
    <t>Related Party Agreement [Abstract]</t>
  </si>
  <si>
    <t>Information Technology Services Provider One [Member]</t>
  </si>
  <si>
    <t>Expenses incurred for goods or services provided by related party during the period</t>
  </si>
  <si>
    <t>Information Technology Services Provider Two [Member]</t>
  </si>
  <si>
    <t>Amount due currently to related party at end of period</t>
  </si>
  <si>
    <t>Photomask Blank Supplier [Member]</t>
  </si>
  <si>
    <t>DEMA Associates, LLC [Member]</t>
  </si>
  <si>
    <t>Consulting agreement period</t>
  </si>
  <si>
    <t>Annual cost of consulting contract</t>
  </si>
  <si>
    <t>FAIR VALUE MEASUREMENTS (Details) - USD ($) $ in Thousands</t>
  </si>
  <si>
    <t>Fair Value, Assets and Liability [Abstract]</t>
  </si>
  <si>
    <t>Fair and carrying values of the Company's convertible senior notes [Abstract]</t>
  </si>
  <si>
    <t>Fair Value [Member] | 3.25% Convertible Senior Notes due in April 2019 [Member]</t>
  </si>
  <si>
    <t>Convertible senior notes</t>
  </si>
  <si>
    <t>Carrying Value [Member] | 3.25% Convertible Senior Notes due in April 2019 [Member]</t>
  </si>
  <si>
    <t>SHARE REPURCHASE PROGRAM (Details) - USD ($) $ / shares in Units, shares in Thousands, $ in Thousands</t>
  </si>
  <si>
    <t>1 Months Ended</t>
  </si>
  <si>
    <t>Jul. 31, 2018</t>
  </si>
  <si>
    <t>Equity, Class of Treasury Stock [Line Items]</t>
  </si>
  <si>
    <t>Treasury stock repurchased - shares (in shares)</t>
  </si>
  <si>
    <t>Treasury stock repurchased - amount</t>
  </si>
  <si>
    <t>July 2018 Announced Program [Member]</t>
  </si>
  <si>
    <t>Stock repurchased authorized amount</t>
  </si>
  <si>
    <t>Stock repurchase program - commencement date</t>
  </si>
  <si>
    <t>Jul. 10,
		2018</t>
  </si>
  <si>
    <t>Stock repurchase program - expiration date</t>
  </si>
  <si>
    <t>Treasury stock repurchased - average price per share (in dollars per share)</t>
  </si>
  <si>
    <t>October 2018 Announced Program [Member]</t>
  </si>
  <si>
    <t>Oct. 22,
		2018</t>
  </si>
  <si>
    <t>Oct. 21,
		2019</t>
  </si>
  <si>
    <t>JOINT VENTURE, TECHNOLOGY LICENSE AND OTHER AGREEMENTS WITH MICRON TECHNOLOGY, INC. (Details) - USD ($) $ in Thousands</t>
  </si>
  <si>
    <t>May 31, 2016</t>
  </si>
  <si>
    <t>Commission revenue earned under supply agreement</t>
  </si>
  <si>
    <t>Amortization of supply agreement</t>
  </si>
  <si>
    <t>Research and development expenses</t>
  </si>
  <si>
    <t>Summarized financial information of MP Mask [Abstract]</t>
  </si>
  <si>
    <t>MP Mask [Member]</t>
  </si>
  <si>
    <t>Proceeds from sale of equity method investment</t>
  </si>
  <si>
    <t>Gain on sale of equity method investment</t>
  </si>
  <si>
    <t>Additional investment in joint venture</t>
  </si>
  <si>
    <t>Distributions from joint venture</t>
  </si>
  <si>
    <t>Co-venturer [Member]</t>
  </si>
  <si>
    <t>Supply agreement term subject to mutually agreeable renewals</t>
  </si>
  <si>
    <t>GAINS ON SALE OF INVESTMENTS (Details) - USD ($) $ in Thousands</t>
  </si>
  <si>
    <t>Schedule of Investments [Line Items]</t>
  </si>
  <si>
    <t>Gain on sale of investments</t>
  </si>
  <si>
    <t>Investment in Foreign Entity [Member]</t>
  </si>
  <si>
    <t>SUBSIDIARY DIVIDEND (Details) - USD ($) $ in Thousands</t>
  </si>
  <si>
    <t>Nov. 30, 2018</t>
  </si>
  <si>
    <t>Noncontrolling Interest [Abstract]</t>
  </si>
  <si>
    <t>PDMC [Member] | Subsequent Event [Member]</t>
  </si>
  <si>
    <t>QUARTERLY RESULTS OF OPERATIONS (UNAUDITED) (Details) - USD ($) $ / shares in Units, $ in Thousands</t>
  </si>
  <si>
    <t>Selected Quarterly Financial Data (Unaudited) [Abstract]</t>
  </si>
  <si>
    <t>Earnings per share [Abstract]</t>
  </si>
  <si>
    <t>Gain on sale of assets</t>
  </si>
  <si>
    <t>RECENT ACCOUNTING PRONOUNCEMENTS (Details) - USD ($) $ in Thousands</t>
  </si>
  <si>
    <t>Contract with Customer, Asset and Liability [Abstract]</t>
  </si>
  <si>
    <t>Difference between Revenue Guidance in Effect before and after Topic 606 [Member] | ASU 2014-09 [Member]</t>
  </si>
  <si>
    <t>Contract asset</t>
  </si>
  <si>
    <t>Schedule II-Valuation and Qualifying Accounts (Details) - Allowance for Doubtful Accounts [Member] - USD ($) $ in Thousands</t>
  </si>
  <si>
    <t>Movement in Valuation Allowance and Qualifying Accounts [Roll Forward]</t>
  </si>
  <si>
    <t>Balance at Beginning of Year</t>
  </si>
  <si>
    <t>Charged to costs and expenses</t>
  </si>
  <si>
    <t>Deductions</t>
  </si>
  <si>
    <t>[2]</t>
  </si>
  <si>
    <t>Balance at End of Year</t>
  </si>
  <si>
    <t>Reversal of valuation allowance.</t>
  </si>
  <si>
    <t>Uncollectible accounts written off, net, and impact of foreign currency transl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013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534704024</v>
      </c>
    </row>
    <row r="16" spans="1:4">
      <c r="A16" s="4" t="s">
        <v>24</v>
      </c>
      <c r="C16" s="5" t="n">
        <v>66987737</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29277</v>
      </c>
      <c r="C3" s="6" t="n">
        <v>308021</v>
      </c>
    </row>
    <row r="4" spans="1:3">
      <c r="A4" s="4" t="s">
        <v>37</v>
      </c>
      <c r="B4" s="5" t="n">
        <v>120515</v>
      </c>
      <c r="C4" s="5" t="n">
        <v>105320</v>
      </c>
    </row>
    <row r="5" spans="1:3">
      <c r="A5" s="4" t="s">
        <v>38</v>
      </c>
      <c r="B5" s="5" t="n">
        <v>29180</v>
      </c>
      <c r="C5" s="5" t="n">
        <v>23703</v>
      </c>
    </row>
    <row r="6" spans="1:3">
      <c r="A6" s="4" t="s">
        <v>39</v>
      </c>
      <c r="B6" s="5" t="n">
        <v>23759</v>
      </c>
      <c r="C6" s="5" t="n">
        <v>12080</v>
      </c>
    </row>
    <row r="7" spans="1:3">
      <c r="A7" s="4" t="s">
        <v>40</v>
      </c>
      <c r="B7" s="5" t="n">
        <v>502731</v>
      </c>
      <c r="C7" s="5" t="n">
        <v>449124</v>
      </c>
    </row>
    <row r="8" spans="1:3">
      <c r="A8" s="4" t="s">
        <v>41</v>
      </c>
      <c r="B8" s="5" t="n">
        <v>571781</v>
      </c>
      <c r="C8" s="5" t="n">
        <v>535197</v>
      </c>
    </row>
    <row r="9" spans="1:3">
      <c r="A9" s="4" t="s">
        <v>42</v>
      </c>
      <c r="B9" s="5" t="n">
        <v>12368</v>
      </c>
      <c r="C9" s="5" t="n">
        <v>17122</v>
      </c>
    </row>
    <row r="10" spans="1:3">
      <c r="A10" s="4" t="s">
        <v>43</v>
      </c>
      <c r="B10" s="5" t="n">
        <v>18109</v>
      </c>
      <c r="C10" s="5" t="n">
        <v>15481</v>
      </c>
    </row>
    <row r="11" spans="1:3">
      <c r="A11" s="4" t="s">
        <v>44</v>
      </c>
      <c r="B11" s="5" t="n">
        <v>5020</v>
      </c>
      <c r="C11" s="5" t="n">
        <v>3870</v>
      </c>
    </row>
    <row r="12" spans="1:3">
      <c r="A12" s="4" t="s">
        <v>45</v>
      </c>
      <c r="B12" s="5" t="n">
        <v>1110009</v>
      </c>
      <c r="C12" s="5" t="n">
        <v>1020794</v>
      </c>
    </row>
    <row r="13" spans="1:3">
      <c r="A13" s="3" t="s">
        <v>46</v>
      </c>
    </row>
    <row r="14" spans="1:3">
      <c r="A14" s="4" t="s">
        <v>47</v>
      </c>
      <c r="B14" s="5" t="n">
        <v>57453</v>
      </c>
      <c r="C14" s="5" t="n">
        <v>4639</v>
      </c>
    </row>
    <row r="15" spans="1:3">
      <c r="A15" s="4" t="s">
        <v>48</v>
      </c>
      <c r="B15" s="5" t="n">
        <v>89149</v>
      </c>
      <c r="C15" s="5" t="n">
        <v>50834</v>
      </c>
    </row>
    <row r="16" spans="1:3">
      <c r="A16" s="4" t="s">
        <v>49</v>
      </c>
      <c r="B16" s="5" t="n">
        <v>44474</v>
      </c>
      <c r="C16" s="5" t="n">
        <v>26303</v>
      </c>
    </row>
    <row r="17" spans="1:3">
      <c r="A17" s="4" t="s">
        <v>50</v>
      </c>
      <c r="B17" s="5" t="n">
        <v>191076</v>
      </c>
      <c r="C17" s="5" t="n">
        <v>81776</v>
      </c>
    </row>
    <row r="18" spans="1:3">
      <c r="A18" s="4" t="s">
        <v>51</v>
      </c>
      <c r="B18" s="5" t="n">
        <v>0</v>
      </c>
      <c r="C18" s="5" t="n">
        <v>57337</v>
      </c>
    </row>
    <row r="19" spans="1:3">
      <c r="A19" s="4" t="s">
        <v>43</v>
      </c>
      <c r="B19" s="5" t="n">
        <v>643</v>
      </c>
      <c r="C19" s="5" t="n">
        <v>2049</v>
      </c>
    </row>
    <row r="20" spans="1:3">
      <c r="A20" s="4" t="s">
        <v>52</v>
      </c>
      <c r="B20" s="5" t="n">
        <v>13721</v>
      </c>
      <c r="C20" s="5" t="n">
        <v>14337</v>
      </c>
    </row>
    <row r="21" spans="1:3">
      <c r="A21" s="4" t="s">
        <v>53</v>
      </c>
      <c r="B21" s="5" t="n">
        <v>205440</v>
      </c>
      <c r="C21" s="5" t="n">
        <v>155499</v>
      </c>
    </row>
    <row r="22" spans="1:3">
      <c r="A22" s="4" t="s">
        <v>54</v>
      </c>
      <c r="B22" s="4" t="s">
        <v>55</v>
      </c>
      <c r="C22" s="4" t="s">
        <v>55</v>
      </c>
    </row>
    <row r="23" spans="1:3">
      <c r="A23" s="3" t="s">
        <v>56</v>
      </c>
    </row>
    <row r="24" spans="1:3">
      <c r="A24" s="4" t="s">
        <v>57</v>
      </c>
      <c r="B24" s="5" t="n">
        <v>0</v>
      </c>
      <c r="C24" s="5" t="n">
        <v>0</v>
      </c>
    </row>
    <row r="25" spans="1:3">
      <c r="A25" s="4" t="s">
        <v>58</v>
      </c>
      <c r="B25" s="5" t="n">
        <v>697</v>
      </c>
      <c r="C25" s="5" t="n">
        <v>687</v>
      </c>
    </row>
    <row r="26" spans="1:3">
      <c r="A26" s="4" t="s">
        <v>59</v>
      </c>
      <c r="B26" s="5" t="n">
        <v>555606</v>
      </c>
      <c r="C26" s="5" t="n">
        <v>547596</v>
      </c>
    </row>
    <row r="27" spans="1:3">
      <c r="A27" s="4" t="s">
        <v>60</v>
      </c>
      <c r="B27" s="5" t="n">
        <v>231445</v>
      </c>
      <c r="C27" s="5" t="n">
        <v>189390</v>
      </c>
    </row>
    <row r="28" spans="1:3">
      <c r="A28" s="4" t="s">
        <v>61</v>
      </c>
      <c r="B28" s="5" t="n">
        <v>-23111</v>
      </c>
      <c r="C28" s="5" t="n">
        <v>0</v>
      </c>
    </row>
    <row r="29" spans="1:3">
      <c r="A29" s="4" t="s">
        <v>62</v>
      </c>
      <c r="B29" s="5" t="n">
        <v>-4966</v>
      </c>
      <c r="C29" s="5" t="n">
        <v>6891</v>
      </c>
    </row>
    <row r="30" spans="1:3">
      <c r="A30" s="4" t="s">
        <v>63</v>
      </c>
      <c r="B30" s="5" t="n">
        <v>759671</v>
      </c>
      <c r="C30" s="5" t="n">
        <v>744564</v>
      </c>
    </row>
    <row r="31" spans="1:3">
      <c r="A31" s="4" t="s">
        <v>64</v>
      </c>
      <c r="B31" s="5" t="n">
        <v>144898</v>
      </c>
      <c r="C31" s="5" t="n">
        <v>120731</v>
      </c>
    </row>
    <row r="32" spans="1:3">
      <c r="A32" s="4" t="s">
        <v>65</v>
      </c>
      <c r="B32" s="5" t="n">
        <v>904569</v>
      </c>
      <c r="C32" s="5" t="n">
        <v>865295</v>
      </c>
    </row>
    <row r="33" spans="1:3">
      <c r="A33" s="4" t="s">
        <v>66</v>
      </c>
      <c r="B33" s="6" t="n">
        <v>1110009</v>
      </c>
      <c r="C33" s="6" t="n">
        <v>1020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4</v>
      </c>
    </row>
    <row r="2" spans="1:3">
      <c r="A2" s="3" t="s">
        <v>35</v>
      </c>
    </row>
    <row r="3" spans="1:3">
      <c r="A3" s="4" t="s">
        <v>68</v>
      </c>
      <c r="B3" s="6" t="n">
        <v>1526</v>
      </c>
      <c r="C3" s="6" t="n">
        <v>2319</v>
      </c>
    </row>
    <row r="4" spans="1:3">
      <c r="A4" s="3" t="s">
        <v>56</v>
      </c>
    </row>
    <row r="5" spans="1:3">
      <c r="A5" s="4" t="s">
        <v>69</v>
      </c>
      <c r="B5" s="7" t="n">
        <v>0.01</v>
      </c>
      <c r="C5" s="7" t="n">
        <v>0.01</v>
      </c>
    </row>
    <row r="6" spans="1:3">
      <c r="A6" s="4" t="s">
        <v>70</v>
      </c>
      <c r="B6" s="5" t="n">
        <v>2000</v>
      </c>
      <c r="C6" s="5" t="n">
        <v>2000</v>
      </c>
    </row>
    <row r="7" spans="1:3">
      <c r="A7" s="4" t="s">
        <v>71</v>
      </c>
      <c r="B7" s="5" t="n">
        <v>0</v>
      </c>
      <c r="C7" s="5" t="n">
        <v>0</v>
      </c>
    </row>
    <row r="8" spans="1:3">
      <c r="A8" s="4" t="s">
        <v>72</v>
      </c>
      <c r="B8" s="5" t="n">
        <v>0</v>
      </c>
      <c r="C8" s="5" t="n">
        <v>0</v>
      </c>
    </row>
    <row r="9" spans="1:3">
      <c r="A9" s="4" t="s">
        <v>73</v>
      </c>
      <c r="B9" s="7" t="n">
        <v>0.01</v>
      </c>
      <c r="C9" s="7" t="n">
        <v>0.01</v>
      </c>
    </row>
    <row r="10" spans="1:3">
      <c r="A10" s="4" t="s">
        <v>74</v>
      </c>
      <c r="B10" s="5" t="n">
        <v>150000</v>
      </c>
      <c r="C10" s="5" t="n">
        <v>150000</v>
      </c>
    </row>
    <row r="11" spans="1:3">
      <c r="A11" s="4" t="s">
        <v>75</v>
      </c>
      <c r="B11" s="5" t="n">
        <v>69700</v>
      </c>
      <c r="C11" s="5" t="n">
        <v>68666</v>
      </c>
    </row>
    <row r="12" spans="1:3">
      <c r="A12" s="4" t="s">
        <v>76</v>
      </c>
      <c r="B12" s="5" t="n">
        <v>67142</v>
      </c>
      <c r="C12" s="5" t="n">
        <v>68666</v>
      </c>
    </row>
    <row r="13" spans="1:3">
      <c r="A13" s="4" t="s">
        <v>77</v>
      </c>
      <c r="B13" s="5" t="n">
        <v>2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38</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91</v>
      </c>
    </row>
    <row r="4" spans="1:2">
      <c r="A4" s="4" t="s">
        <v>292</v>
      </c>
      <c r="B4" s="4" t="s">
        <v>277</v>
      </c>
    </row>
    <row r="5" spans="1:2">
      <c r="A5" s="4" t="s">
        <v>293</v>
      </c>
    </row>
    <row r="6" spans="1:2">
      <c r="A6" s="3" t="s">
        <v>291</v>
      </c>
    </row>
    <row r="7" spans="1:2">
      <c r="A7" s="4" t="s">
        <v>292</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41</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175</v>
      </c>
    </row>
    <row r="4" spans="1:2">
      <c r="A4" s="4" t="s">
        <v>38</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178</v>
      </c>
    </row>
    <row r="4" spans="1:2">
      <c r="A4" s="4" t="s">
        <v>25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181</v>
      </c>
    </row>
    <row r="4" spans="1:2">
      <c r="A4" s="4" t="s">
        <v>260</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4"/>
    <col customWidth="1" max="6" min="6" width="14"/>
  </cols>
  <sheetData>
    <row r="1" spans="1:6">
      <c r="A1" s="1" t="s">
        <v>78</v>
      </c>
      <c r="B1" s="2" t="s">
        <v>1</v>
      </c>
    </row>
    <row r="2" spans="1:6">
      <c r="B2" s="2" t="s">
        <v>2</v>
      </c>
      <c r="D2" s="2" t="s">
        <v>34</v>
      </c>
      <c r="F2" s="2" t="s">
        <v>79</v>
      </c>
    </row>
    <row r="3" spans="1:6">
      <c r="A3" s="3" t="s">
        <v>80</v>
      </c>
    </row>
    <row r="4" spans="1:6">
      <c r="A4" s="4" t="s">
        <v>81</v>
      </c>
      <c r="B4" s="6" t="n">
        <v>535276</v>
      </c>
      <c r="C4" s="4" t="s">
        <v>82</v>
      </c>
      <c r="D4" s="6" t="n">
        <v>450678</v>
      </c>
      <c r="E4" s="4" t="s">
        <v>82</v>
      </c>
      <c r="F4" s="6" t="n">
        <v>483456</v>
      </c>
    </row>
    <row r="5" spans="1:6">
      <c r="A5" s="4" t="s">
        <v>83</v>
      </c>
      <c r="B5" s="5" t="n">
        <v>-403773</v>
      </c>
      <c r="D5" s="5" t="n">
        <v>-359363</v>
      </c>
      <c r="F5" s="5" t="n">
        <v>-364750</v>
      </c>
    </row>
    <row r="6" spans="1:6">
      <c r="A6" s="4" t="s">
        <v>84</v>
      </c>
      <c r="B6" s="5" t="n">
        <v>131503</v>
      </c>
      <c r="C6" s="4" t="s">
        <v>82</v>
      </c>
      <c r="D6" s="5" t="n">
        <v>91315</v>
      </c>
      <c r="E6" s="4" t="s">
        <v>82</v>
      </c>
      <c r="F6" s="5" t="n">
        <v>118706</v>
      </c>
    </row>
    <row r="7" spans="1:6">
      <c r="A7" s="3" t="s">
        <v>85</v>
      </c>
    </row>
    <row r="8" spans="1:6">
      <c r="A8" s="4" t="s">
        <v>86</v>
      </c>
      <c r="B8" s="5" t="n">
        <v>-51395</v>
      </c>
      <c r="D8" s="5" t="n">
        <v>-43585</v>
      </c>
      <c r="F8" s="5" t="n">
        <v>-44577</v>
      </c>
    </row>
    <row r="9" spans="1:6">
      <c r="A9" s="4" t="s">
        <v>87</v>
      </c>
      <c r="B9" s="5" t="n">
        <v>-14481</v>
      </c>
      <c r="D9" s="5" t="n">
        <v>-15862</v>
      </c>
      <c r="F9" s="5" t="n">
        <v>-21654</v>
      </c>
    </row>
    <row r="10" spans="1:6">
      <c r="A10" s="4" t="s">
        <v>88</v>
      </c>
      <c r="B10" s="5" t="n">
        <v>-65876</v>
      </c>
      <c r="D10" s="5" t="n">
        <v>-59447</v>
      </c>
      <c r="F10" s="5" t="n">
        <v>-66231</v>
      </c>
    </row>
    <row r="11" spans="1:6">
      <c r="A11" s="4" t="s">
        <v>89</v>
      </c>
      <c r="B11" s="5" t="n">
        <v>65627</v>
      </c>
      <c r="D11" s="5" t="n">
        <v>31868</v>
      </c>
      <c r="F11" s="5" t="n">
        <v>52475</v>
      </c>
    </row>
    <row r="12" spans="1:6">
      <c r="A12" s="3" t="s">
        <v>90</v>
      </c>
    </row>
    <row r="13" spans="1:6">
      <c r="A13" s="4" t="s">
        <v>91</v>
      </c>
      <c r="B13" s="5" t="n">
        <v>5206</v>
      </c>
      <c r="D13" s="5" t="n">
        <v>-3068</v>
      </c>
      <c r="F13" s="5" t="n">
        <v>2424</v>
      </c>
    </row>
    <row r="14" spans="1:6">
      <c r="A14" s="4" t="s">
        <v>92</v>
      </c>
      <c r="B14" s="5" t="n">
        <v>-2262</v>
      </c>
      <c r="D14" s="5" t="n">
        <v>-2235</v>
      </c>
      <c r="F14" s="5" t="n">
        <v>-3365</v>
      </c>
    </row>
    <row r="15" spans="1:6">
      <c r="A15" s="4" t="s">
        <v>93</v>
      </c>
      <c r="B15" s="5" t="n">
        <v>0</v>
      </c>
      <c r="D15" s="5" t="n">
        <v>0</v>
      </c>
      <c r="F15" s="5" t="n">
        <v>8940</v>
      </c>
    </row>
    <row r="16" spans="1:6">
      <c r="A16" s="4" t="s">
        <v>94</v>
      </c>
      <c r="B16" s="5" t="n">
        <v>68571</v>
      </c>
      <c r="D16" s="5" t="n">
        <v>26565</v>
      </c>
      <c r="F16" s="5" t="n">
        <v>60474</v>
      </c>
    </row>
    <row r="17" spans="1:6">
      <c r="A17" s="4" t="s">
        <v>95</v>
      </c>
      <c r="B17" s="5" t="n">
        <v>-7335</v>
      </c>
      <c r="D17" s="5" t="n">
        <v>-5276</v>
      </c>
      <c r="F17" s="5" t="n">
        <v>-4798</v>
      </c>
    </row>
    <row r="18" spans="1:6">
      <c r="A18" s="4" t="s">
        <v>96</v>
      </c>
      <c r="B18" s="5" t="n">
        <v>61236</v>
      </c>
      <c r="C18" s="4" t="s">
        <v>82</v>
      </c>
      <c r="D18" s="5" t="n">
        <v>21289</v>
      </c>
      <c r="E18" s="4" t="s">
        <v>82</v>
      </c>
      <c r="F18" s="5" t="n">
        <v>55676</v>
      </c>
    </row>
    <row r="19" spans="1:6">
      <c r="A19" s="4" t="s">
        <v>97</v>
      </c>
      <c r="B19" s="5" t="n">
        <v>-19181</v>
      </c>
      <c r="D19" s="5" t="n">
        <v>-8159</v>
      </c>
      <c r="F19" s="5" t="n">
        <v>-9476</v>
      </c>
    </row>
    <row r="20" spans="1:6">
      <c r="A20" s="4" t="s">
        <v>98</v>
      </c>
      <c r="B20" s="6" t="n">
        <v>42055</v>
      </c>
      <c r="C20" s="4" t="s">
        <v>82</v>
      </c>
      <c r="D20" s="6" t="n">
        <v>13130</v>
      </c>
      <c r="E20" s="4" t="s">
        <v>82</v>
      </c>
      <c r="F20" s="6" t="n">
        <v>46200</v>
      </c>
    </row>
    <row r="21" spans="1:6">
      <c r="A21" s="3" t="s">
        <v>99</v>
      </c>
    </row>
    <row r="22" spans="1:6">
      <c r="A22" s="4" t="s">
        <v>100</v>
      </c>
      <c r="B22" s="7" t="n">
        <v>0.61</v>
      </c>
      <c r="C22" s="4" t="s">
        <v>82</v>
      </c>
      <c r="D22" s="7" t="n">
        <v>0.19</v>
      </c>
      <c r="E22" s="4" t="s">
        <v>82</v>
      </c>
      <c r="F22" s="7" t="n">
        <v>0.68</v>
      </c>
    </row>
    <row r="23" spans="1:6">
      <c r="A23" s="4" t="s">
        <v>101</v>
      </c>
      <c r="B23" s="7" t="n">
        <v>0.59</v>
      </c>
      <c r="C23" s="4" t="s">
        <v>82</v>
      </c>
      <c r="D23" s="7" t="n">
        <v>0.19</v>
      </c>
      <c r="E23" s="4" t="s">
        <v>82</v>
      </c>
      <c r="F23" s="7" t="n">
        <v>0.64</v>
      </c>
    </row>
    <row r="24" spans="1:6">
      <c r="A24" s="3" t="s">
        <v>102</v>
      </c>
    </row>
    <row r="25" spans="1:6">
      <c r="A25" s="4" t="s">
        <v>103</v>
      </c>
      <c r="B25" s="5" t="n">
        <v>68829</v>
      </c>
      <c r="D25" s="5" t="n">
        <v>68436</v>
      </c>
      <c r="F25" s="5" t="n">
        <v>67539</v>
      </c>
    </row>
    <row r="26" spans="1:6">
      <c r="A26" s="4" t="s">
        <v>104</v>
      </c>
      <c r="B26" s="5" t="n">
        <v>74821</v>
      </c>
      <c r="D26" s="5" t="n">
        <v>69288</v>
      </c>
      <c r="F26" s="5" t="n">
        <v>76354</v>
      </c>
    </row>
    <row r="27" spans="1:6"/>
    <row r="28" spans="1:6">
      <c r="A28" s="4" t="s">
        <v>82</v>
      </c>
      <c r="B28" s="4" t="s">
        <v>105</v>
      </c>
    </row>
  </sheetData>
  <mergeCells count="6">
    <mergeCell ref="A1:A2"/>
    <mergeCell ref="B1:F1"/>
    <mergeCell ref="B2:C2"/>
    <mergeCell ref="D2:E2"/>
    <mergeCell ref="A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184</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187</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2</v>
      </c>
      <c r="B1" s="2" t="s">
        <v>1</v>
      </c>
    </row>
    <row r="2" spans="1:2">
      <c r="B2" s="2" t="s">
        <v>2</v>
      </c>
    </row>
    <row r="3" spans="1:2">
      <c r="A3" s="3" t="s">
        <v>190</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193</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9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0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11</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14</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23</v>
      </c>
    </row>
    <row r="4" spans="1:2">
      <c r="A4" s="4" t="s">
        <v>362</v>
      </c>
      <c r="B4"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46"/>
    <col customWidth="1" max="3" min="3" width="4"/>
    <col customWidth="1" max="4" min="4" width="14"/>
    <col customWidth="1" max="5" min="5" width="4"/>
    <col customWidth="1" max="6" min="6" width="14"/>
  </cols>
  <sheetData>
    <row r="1" spans="1:6">
      <c r="A1" s="1" t="s">
        <v>106</v>
      </c>
      <c r="B1" s="2" t="s">
        <v>1</v>
      </c>
    </row>
    <row r="2" spans="1:6">
      <c r="B2" s="2" t="s">
        <v>2</v>
      </c>
      <c r="D2" s="2" t="s">
        <v>34</v>
      </c>
      <c r="F2" s="2" t="s">
        <v>79</v>
      </c>
    </row>
    <row r="3" spans="1:6">
      <c r="A3" s="3" t="s">
        <v>107</v>
      </c>
    </row>
    <row r="4" spans="1:6">
      <c r="A4" s="4" t="s">
        <v>96</v>
      </c>
      <c r="B4" s="6" t="n">
        <v>61236</v>
      </c>
      <c r="C4" s="4" t="s">
        <v>82</v>
      </c>
      <c r="D4" s="6" t="n">
        <v>21289</v>
      </c>
      <c r="E4" s="4" t="s">
        <v>82</v>
      </c>
      <c r="F4" s="6" t="n">
        <v>55676</v>
      </c>
    </row>
    <row r="5" spans="1:6">
      <c r="A5" s="3" t="s">
        <v>108</v>
      </c>
    </row>
    <row r="6" spans="1:6">
      <c r="A6" s="4" t="s">
        <v>109</v>
      </c>
      <c r="B6" s="5" t="n">
        <v>-16672</v>
      </c>
      <c r="D6" s="5" t="n">
        <v>19799</v>
      </c>
      <c r="F6" s="5" t="n">
        <v>6334</v>
      </c>
    </row>
    <row r="7" spans="1:6">
      <c r="A7" s="4" t="s">
        <v>110</v>
      </c>
      <c r="B7" s="5" t="n">
        <v>48</v>
      </c>
      <c r="D7" s="5" t="n">
        <v>129</v>
      </c>
      <c r="F7" s="5" t="n">
        <v>129</v>
      </c>
    </row>
    <row r="8" spans="1:6">
      <c r="A8" s="4" t="s">
        <v>111</v>
      </c>
      <c r="B8" s="5" t="n">
        <v>101</v>
      </c>
      <c r="D8" s="5" t="n">
        <v>478</v>
      </c>
      <c r="F8" s="5" t="n">
        <v>-589</v>
      </c>
    </row>
    <row r="9" spans="1:6">
      <c r="A9" s="4" t="s">
        <v>112</v>
      </c>
      <c r="B9" s="5" t="n">
        <v>-16523</v>
      </c>
      <c r="D9" s="5" t="n">
        <v>20406</v>
      </c>
      <c r="F9" s="5" t="n">
        <v>5874</v>
      </c>
    </row>
    <row r="10" spans="1:6">
      <c r="A10" s="4" t="s">
        <v>113</v>
      </c>
      <c r="B10" s="5" t="n">
        <v>44713</v>
      </c>
      <c r="D10" s="5" t="n">
        <v>41695</v>
      </c>
      <c r="F10" s="5" t="n">
        <v>61550</v>
      </c>
    </row>
    <row r="11" spans="1:6">
      <c r="A11" s="4" t="s">
        <v>114</v>
      </c>
      <c r="B11" s="5" t="n">
        <v>14515</v>
      </c>
      <c r="D11" s="5" t="n">
        <v>14003</v>
      </c>
      <c r="F11" s="5" t="n">
        <v>12448</v>
      </c>
    </row>
    <row r="12" spans="1:6">
      <c r="A12" s="4" t="s">
        <v>115</v>
      </c>
      <c r="B12" s="6" t="n">
        <v>30198</v>
      </c>
      <c r="D12" s="6" t="n">
        <v>27692</v>
      </c>
      <c r="F12" s="6" t="n">
        <v>49102</v>
      </c>
    </row>
    <row r="13" spans="1:6"/>
    <row r="14" spans="1:6">
      <c r="A14" s="4" t="s">
        <v>82</v>
      </c>
      <c r="B14" s="4" t="s">
        <v>105</v>
      </c>
    </row>
  </sheetData>
  <mergeCells count="6">
    <mergeCell ref="A1:A2"/>
    <mergeCell ref="B1:F1"/>
    <mergeCell ref="B2:C2"/>
    <mergeCell ref="D2:E2"/>
    <mergeCell ref="A13:F13"/>
    <mergeCell ref="B14:F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9</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38</v>
      </c>
    </row>
    <row r="4" spans="1:2">
      <c r="A4" s="4" t="s">
        <v>368</v>
      </c>
      <c r="B4"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9"/>
    <col customWidth="1" max="2" min="2" width="39"/>
    <col customWidth="1" max="3" min="3" width="21"/>
    <col customWidth="1" max="4" min="4" width="21"/>
  </cols>
  <sheetData>
    <row r="1" spans="1:4">
      <c r="A1" s="1" t="s">
        <v>370</v>
      </c>
      <c r="B1" s="2" t="s">
        <v>1</v>
      </c>
    </row>
    <row r="2" spans="1:4">
      <c r="B2" s="2" t="s">
        <v>371</v>
      </c>
      <c r="C2" s="2" t="s">
        <v>372</v>
      </c>
      <c r="D2" s="2" t="s">
        <v>373</v>
      </c>
    </row>
    <row r="3" spans="1:4">
      <c r="A3" s="3" t="s">
        <v>374</v>
      </c>
    </row>
    <row r="4" spans="1:4">
      <c r="A4" s="4" t="s">
        <v>375</v>
      </c>
      <c r="B4" s="5" t="n">
        <v>9</v>
      </c>
    </row>
    <row r="5" spans="1:4">
      <c r="A5" s="3" t="s">
        <v>376</v>
      </c>
    </row>
    <row r="6" spans="1:4">
      <c r="A6" s="4" t="s">
        <v>377</v>
      </c>
      <c r="B6" s="6" t="n">
        <v>668</v>
      </c>
      <c r="C6" s="6" t="n">
        <v>664</v>
      </c>
    </row>
    <row r="7" spans="1:4">
      <c r="A7" s="4" t="s">
        <v>378</v>
      </c>
      <c r="B7" s="5" t="n">
        <v>3402</v>
      </c>
      <c r="C7" s="5" t="n">
        <v>2957</v>
      </c>
    </row>
    <row r="8" spans="1:4">
      <c r="A8" s="4" t="s">
        <v>379</v>
      </c>
      <c r="B8" s="5" t="n">
        <v>25110</v>
      </c>
      <c r="C8" s="5" t="n">
        <v>20082</v>
      </c>
    </row>
    <row r="9" spans="1:4">
      <c r="A9" s="4" t="s">
        <v>380</v>
      </c>
      <c r="B9" s="6" t="n">
        <v>29180</v>
      </c>
      <c r="C9" s="5" t="n">
        <v>23703</v>
      </c>
    </row>
    <row r="10" spans="1:4">
      <c r="A10" s="3" t="s">
        <v>381</v>
      </c>
    </row>
    <row r="11" spans="1:4">
      <c r="A11" s="4" t="s">
        <v>382</v>
      </c>
      <c r="B11" s="4" t="s">
        <v>383</v>
      </c>
    </row>
    <row r="12" spans="1:4">
      <c r="A12" s="3" t="s">
        <v>384</v>
      </c>
    </row>
    <row r="13" spans="1:4">
      <c r="A13" s="4" t="s">
        <v>385</v>
      </c>
      <c r="B13" s="6" t="n">
        <v>400</v>
      </c>
      <c r="C13" s="6" t="n">
        <v>-5200</v>
      </c>
      <c r="D13" s="6" t="n">
        <v>-300</v>
      </c>
    </row>
    <row r="14" spans="1:4">
      <c r="A14" s="3" t="s">
        <v>386</v>
      </c>
    </row>
    <row r="15" spans="1:4">
      <c r="A15" s="4" t="s">
        <v>387</v>
      </c>
      <c r="B15" s="5" t="n">
        <v>3</v>
      </c>
    </row>
    <row r="16" spans="1:4">
      <c r="A16" s="3" t="s">
        <v>388</v>
      </c>
    </row>
    <row r="17" spans="1:4">
      <c r="A17" s="4" t="s">
        <v>389</v>
      </c>
      <c r="B17" s="4" t="s">
        <v>390</v>
      </c>
    </row>
    <row r="18" spans="1:4">
      <c r="A18" s="4" t="s">
        <v>391</v>
      </c>
    </row>
    <row r="19" spans="1:4">
      <c r="A19" s="3" t="s">
        <v>392</v>
      </c>
    </row>
    <row r="20" spans="1:4">
      <c r="A20" s="4" t="s">
        <v>382</v>
      </c>
      <c r="B20" s="4" t="s">
        <v>393</v>
      </c>
    </row>
    <row r="21" spans="1:4">
      <c r="A21" s="4" t="s">
        <v>394</v>
      </c>
    </row>
    <row r="22" spans="1:4">
      <c r="A22" s="3" t="s">
        <v>392</v>
      </c>
    </row>
    <row r="23" spans="1:4">
      <c r="A23" s="4" t="s">
        <v>382</v>
      </c>
      <c r="B23" s="4" t="s">
        <v>395</v>
      </c>
    </row>
    <row r="24" spans="1:4">
      <c r="A24" s="4" t="s">
        <v>396</v>
      </c>
    </row>
    <row r="25" spans="1:4">
      <c r="A25" s="3" t="s">
        <v>381</v>
      </c>
    </row>
    <row r="26" spans="1:4">
      <c r="A26" s="4" t="s">
        <v>382</v>
      </c>
      <c r="B26" s="4" t="s">
        <v>397</v>
      </c>
    </row>
    <row r="27" spans="1:4">
      <c r="A27" s="4" t="s">
        <v>398</v>
      </c>
    </row>
    <row r="28" spans="1:4">
      <c r="A28" s="3" t="s">
        <v>381</v>
      </c>
    </row>
    <row r="29" spans="1:4">
      <c r="A29" s="4" t="s">
        <v>382</v>
      </c>
      <c r="B29" s="4" t="s">
        <v>399</v>
      </c>
    </row>
    <row r="30" spans="1:4">
      <c r="A30" s="4" t="s">
        <v>400</v>
      </c>
    </row>
    <row r="31" spans="1:4">
      <c r="A31" s="3" t="s">
        <v>381</v>
      </c>
    </row>
    <row r="32" spans="1:4">
      <c r="A32" s="4" t="s">
        <v>382</v>
      </c>
      <c r="B32" s="4" t="s">
        <v>383</v>
      </c>
    </row>
    <row r="33" spans="1:4">
      <c r="A33" s="4" t="s">
        <v>401</v>
      </c>
    </row>
    <row r="34" spans="1:4">
      <c r="A34" s="3" t="s">
        <v>381</v>
      </c>
    </row>
    <row r="35" spans="1:4">
      <c r="A35" s="4" t="s">
        <v>382</v>
      </c>
      <c r="B35" s="4" t="s">
        <v>395</v>
      </c>
    </row>
    <row r="36" spans="1:4">
      <c r="A36" s="4" t="s">
        <v>402</v>
      </c>
    </row>
    <row r="37" spans="1:4">
      <c r="A37" s="3" t="s">
        <v>381</v>
      </c>
    </row>
    <row r="38" spans="1:4">
      <c r="A38" s="4" t="s">
        <v>382</v>
      </c>
      <c r="B38" s="4" t="s">
        <v>393</v>
      </c>
    </row>
    <row r="39" spans="1:4">
      <c r="A39" s="4" t="s">
        <v>403</v>
      </c>
    </row>
    <row r="40" spans="1:4">
      <c r="A40" s="3" t="s">
        <v>381</v>
      </c>
    </row>
    <row r="41" spans="1:4">
      <c r="A41" s="4" t="s">
        <v>382</v>
      </c>
      <c r="B41" s="4" t="s">
        <v>383</v>
      </c>
    </row>
    <row r="42" spans="1:4">
      <c r="A42" s="4" t="s">
        <v>404</v>
      </c>
    </row>
    <row r="43" spans="1:4">
      <c r="A43" s="3" t="s">
        <v>386</v>
      </c>
    </row>
    <row r="44" spans="1:4">
      <c r="A44" s="4" t="s">
        <v>405</v>
      </c>
      <c r="B44" s="4" t="s">
        <v>406</v>
      </c>
      <c r="C44" s="4" t="s">
        <v>406</v>
      </c>
    </row>
    <row r="45" spans="1:4">
      <c r="A45" s="4" t="s">
        <v>407</v>
      </c>
    </row>
    <row r="46" spans="1:4">
      <c r="A46" s="3" t="s">
        <v>386</v>
      </c>
    </row>
    <row r="47" spans="1:4">
      <c r="A47" s="4" t="s">
        <v>405</v>
      </c>
      <c r="B47" s="4" t="s">
        <v>408</v>
      </c>
      <c r="C47" s="4" t="s">
        <v>409</v>
      </c>
    </row>
    <row r="48" spans="1:4">
      <c r="A48" s="4" t="s">
        <v>410</v>
      </c>
    </row>
    <row r="49" spans="1:4">
      <c r="A49" s="3" t="s">
        <v>374</v>
      </c>
    </row>
    <row r="50" spans="1:4">
      <c r="A50" s="4" t="s">
        <v>375</v>
      </c>
      <c r="B50" s="5" t="n">
        <v>2</v>
      </c>
    </row>
    <row r="51" spans="1:4">
      <c r="A51" s="4" t="s">
        <v>411</v>
      </c>
    </row>
    <row r="52" spans="1:4">
      <c r="A52" s="3" t="s">
        <v>374</v>
      </c>
    </row>
    <row r="53" spans="1:4">
      <c r="A53" s="4" t="s">
        <v>375</v>
      </c>
      <c r="B53" s="5" t="n">
        <v>3</v>
      </c>
    </row>
    <row r="54" spans="1:4">
      <c r="A54" s="4" t="s">
        <v>412</v>
      </c>
    </row>
    <row r="55" spans="1:4">
      <c r="A55" s="3" t="s">
        <v>374</v>
      </c>
    </row>
    <row r="56" spans="1:4">
      <c r="A56" s="4" t="s">
        <v>375</v>
      </c>
      <c r="B56" s="5" t="n">
        <v>1</v>
      </c>
    </row>
    <row r="57" spans="1:4">
      <c r="A57" s="4" t="s">
        <v>413</v>
      </c>
    </row>
    <row r="58" spans="1:4">
      <c r="A58" s="3" t="s">
        <v>374</v>
      </c>
    </row>
    <row r="59" spans="1:4">
      <c r="A59" s="4" t="s">
        <v>375</v>
      </c>
      <c r="B59" s="5" t="n">
        <v>3</v>
      </c>
    </row>
    <row r="60" spans="1:4">
      <c r="A60" s="4" t="s">
        <v>414</v>
      </c>
    </row>
    <row r="61" spans="1:4">
      <c r="A61" s="3" t="s">
        <v>374</v>
      </c>
    </row>
    <row r="62" spans="1:4">
      <c r="A62" s="4" t="s">
        <v>375</v>
      </c>
      <c r="B62" s="5"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2</v>
      </c>
      <c r="C2" s="2" t="s">
        <v>34</v>
      </c>
      <c r="D2" s="2" t="s">
        <v>416</v>
      </c>
      <c r="E2" s="2" t="s">
        <v>79</v>
      </c>
    </row>
    <row r="3" spans="1:5">
      <c r="A3" s="3" t="s">
        <v>417</v>
      </c>
    </row>
    <row r="4" spans="1:5">
      <c r="A4" s="4" t="s">
        <v>418</v>
      </c>
      <c r="B4" s="6" t="n">
        <v>1862714</v>
      </c>
      <c r="C4" s="6" t="n">
        <v>1788203</v>
      </c>
    </row>
    <row r="5" spans="1:5">
      <c r="A5" s="4" t="s">
        <v>419</v>
      </c>
      <c r="B5" s="5" t="n">
        <v>-1290933</v>
      </c>
      <c r="C5" s="5" t="n">
        <v>-1253006</v>
      </c>
    </row>
    <row r="6" spans="1:5">
      <c r="A6" s="4" t="s">
        <v>41</v>
      </c>
      <c r="B6" s="5" t="n">
        <v>571781</v>
      </c>
      <c r="C6" s="5" t="n">
        <v>535197</v>
      </c>
      <c r="E6" s="6" t="n">
        <v>506434</v>
      </c>
    </row>
    <row r="7" spans="1:5">
      <c r="A7" s="3" t="s">
        <v>420</v>
      </c>
    </row>
    <row r="8" spans="1:5">
      <c r="A8" s="4" t="s">
        <v>421</v>
      </c>
      <c r="B8" s="5" t="n">
        <v>0</v>
      </c>
      <c r="C8" s="5" t="n">
        <v>34917</v>
      </c>
    </row>
    <row r="9" spans="1:5">
      <c r="A9" s="4" t="s">
        <v>422</v>
      </c>
      <c r="B9" s="5" t="n">
        <v>0</v>
      </c>
      <c r="C9" s="5" t="n">
        <v>13843</v>
      </c>
    </row>
    <row r="10" spans="1:5">
      <c r="A10" s="4" t="s">
        <v>423</v>
      </c>
      <c r="B10" s="6" t="n">
        <v>0</v>
      </c>
      <c r="C10" s="5" t="n">
        <v>21074</v>
      </c>
    </row>
    <row r="11" spans="1:5">
      <c r="A11" s="4" t="s">
        <v>424</v>
      </c>
      <c r="D11" s="6" t="n">
        <v>5700</v>
      </c>
    </row>
    <row r="12" spans="1:5">
      <c r="A12" s="4" t="s">
        <v>425</v>
      </c>
      <c r="D12" s="6" t="n">
        <v>300</v>
      </c>
    </row>
    <row r="13" spans="1:5">
      <c r="A13" s="4" t="s">
        <v>426</v>
      </c>
      <c r="B13" s="4" t="s">
        <v>383</v>
      </c>
    </row>
    <row r="14" spans="1:5">
      <c r="A14" s="4" t="s">
        <v>427</v>
      </c>
      <c r="B14" s="6" t="n">
        <v>6700</v>
      </c>
      <c r="C14" s="5" t="n">
        <v>9000</v>
      </c>
    </row>
    <row r="15" spans="1:5">
      <c r="A15" s="4" t="s">
        <v>428</v>
      </c>
    </row>
    <row r="16" spans="1:5">
      <c r="A16" s="3" t="s">
        <v>417</v>
      </c>
    </row>
    <row r="17" spans="1:5">
      <c r="A17" s="4" t="s">
        <v>418</v>
      </c>
      <c r="B17" s="5" t="n">
        <v>11139</v>
      </c>
      <c r="C17" s="5" t="n">
        <v>9959</v>
      </c>
    </row>
    <row r="18" spans="1:5">
      <c r="A18" s="4" t="s">
        <v>429</v>
      </c>
    </row>
    <row r="19" spans="1:5">
      <c r="A19" s="3" t="s">
        <v>417</v>
      </c>
    </row>
    <row r="20" spans="1:5">
      <c r="A20" s="4" t="s">
        <v>418</v>
      </c>
      <c r="B20" s="5" t="n">
        <v>124771</v>
      </c>
      <c r="C20" s="5" t="n">
        <v>125290</v>
      </c>
    </row>
    <row r="21" spans="1:5">
      <c r="A21" s="4" t="s">
        <v>430</v>
      </c>
    </row>
    <row r="22" spans="1:5">
      <c r="A22" s="3" t="s">
        <v>417</v>
      </c>
    </row>
    <row r="23" spans="1:5">
      <c r="A23" s="4" t="s">
        <v>418</v>
      </c>
      <c r="B23" s="5" t="n">
        <v>1566163</v>
      </c>
      <c r="C23" s="5" t="n">
        <v>1547870</v>
      </c>
    </row>
    <row r="24" spans="1:5">
      <c r="A24" s="4" t="s">
        <v>431</v>
      </c>
    </row>
    <row r="25" spans="1:5">
      <c r="A25" s="3" t="s">
        <v>417</v>
      </c>
    </row>
    <row r="26" spans="1:5">
      <c r="A26" s="4" t="s">
        <v>418</v>
      </c>
      <c r="B26" s="5" t="n">
        <v>19577</v>
      </c>
      <c r="C26" s="5" t="n">
        <v>20050</v>
      </c>
    </row>
    <row r="27" spans="1:5">
      <c r="A27" s="4" t="s">
        <v>432</v>
      </c>
    </row>
    <row r="28" spans="1:5">
      <c r="A28" s="3" t="s">
        <v>417</v>
      </c>
    </row>
    <row r="29" spans="1:5">
      <c r="A29" s="4" t="s">
        <v>418</v>
      </c>
      <c r="B29" s="5" t="n">
        <v>12415</v>
      </c>
      <c r="C29" s="5" t="n">
        <v>12989</v>
      </c>
    </row>
    <row r="30" spans="1:5">
      <c r="A30" s="4" t="s">
        <v>433</v>
      </c>
    </row>
    <row r="31" spans="1:5">
      <c r="A31" s="3" t="s">
        <v>417</v>
      </c>
    </row>
    <row r="32" spans="1:5">
      <c r="A32" s="4" t="s">
        <v>418</v>
      </c>
      <c r="B32" s="6" t="n">
        <v>128649</v>
      </c>
      <c r="C32" s="6" t="n">
        <v>720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434</v>
      </c>
      <c r="B1" s="2" t="s">
        <v>1</v>
      </c>
    </row>
    <row r="2" spans="1:4">
      <c r="B2" s="2" t="s">
        <v>2</v>
      </c>
      <c r="C2" s="2" t="s">
        <v>34</v>
      </c>
      <c r="D2" s="2" t="s">
        <v>79</v>
      </c>
    </row>
    <row r="3" spans="1:4">
      <c r="A3" s="3" t="s">
        <v>435</v>
      </c>
    </row>
    <row r="4" spans="1:4">
      <c r="A4" s="4" t="s">
        <v>150</v>
      </c>
      <c r="B4" s="6" t="n">
        <v>4800</v>
      </c>
      <c r="C4" s="6" t="n">
        <v>4900</v>
      </c>
      <c r="D4" s="6" t="n">
        <v>4800</v>
      </c>
    </row>
    <row r="5" spans="1:4">
      <c r="A5" s="3" t="s">
        <v>436</v>
      </c>
    </row>
    <row r="6" spans="1:4">
      <c r="A6" s="4" t="s">
        <v>437</v>
      </c>
      <c r="B6" s="5" t="n">
        <v>75282</v>
      </c>
      <c r="C6" s="5" t="n">
        <v>77186</v>
      </c>
    </row>
    <row r="7" spans="1:4">
      <c r="A7" s="4" t="s">
        <v>438</v>
      </c>
      <c r="B7" s="5" t="n">
        <v>-62914</v>
      </c>
      <c r="C7" s="5" t="n">
        <v>-60064</v>
      </c>
    </row>
    <row r="8" spans="1:4">
      <c r="A8" s="4" t="s">
        <v>439</v>
      </c>
      <c r="B8" s="5" t="n">
        <v>12368</v>
      </c>
      <c r="C8" s="6" t="n">
        <v>17122</v>
      </c>
    </row>
    <row r="9" spans="1:4">
      <c r="A9" s="4" t="s">
        <v>440</v>
      </c>
      <c r="C9" s="4" t="s">
        <v>441</v>
      </c>
    </row>
    <row r="10" spans="1:4">
      <c r="A10" s="3" t="s">
        <v>442</v>
      </c>
    </row>
    <row r="11" spans="1:4">
      <c r="A11" s="5" t="n">
        <v>2019</v>
      </c>
      <c r="B11" s="5" t="n">
        <v>4588</v>
      </c>
    </row>
    <row r="12" spans="1:4">
      <c r="A12" s="5" t="n">
        <v>2020</v>
      </c>
      <c r="B12" s="5" t="n">
        <v>4539</v>
      </c>
    </row>
    <row r="13" spans="1:4">
      <c r="A13" s="5" t="n">
        <v>2021</v>
      </c>
      <c r="B13" s="5" t="n">
        <v>2706</v>
      </c>
    </row>
    <row r="14" spans="1:4">
      <c r="A14" s="5" t="n">
        <v>2022</v>
      </c>
      <c r="B14" s="5" t="n">
        <v>129</v>
      </c>
    </row>
    <row r="15" spans="1:4">
      <c r="A15" s="5" t="n">
        <v>2023</v>
      </c>
      <c r="B15" s="5" t="n">
        <v>126</v>
      </c>
    </row>
    <row r="16" spans="1:4">
      <c r="A16" s="4" t="s">
        <v>443</v>
      </c>
    </row>
    <row r="17" spans="1:4">
      <c r="A17" s="3" t="s">
        <v>436</v>
      </c>
    </row>
    <row r="18" spans="1:4">
      <c r="A18" s="4" t="s">
        <v>437</v>
      </c>
      <c r="B18" s="5" t="n">
        <v>59616</v>
      </c>
      <c r="C18" s="6" t="n">
        <v>59616</v>
      </c>
    </row>
    <row r="19" spans="1:4">
      <c r="A19" s="4" t="s">
        <v>438</v>
      </c>
      <c r="B19" s="5" t="n">
        <v>-49349</v>
      </c>
      <c r="C19" s="5" t="n">
        <v>-45374</v>
      </c>
    </row>
    <row r="20" spans="1:4">
      <c r="A20" s="4" t="s">
        <v>439</v>
      </c>
      <c r="B20" s="5" t="n">
        <v>10267</v>
      </c>
      <c r="C20" s="6" t="n">
        <v>14242</v>
      </c>
    </row>
    <row r="21" spans="1:4">
      <c r="A21" s="4" t="s">
        <v>440</v>
      </c>
      <c r="C21" s="4" t="s">
        <v>383</v>
      </c>
    </row>
    <row r="22" spans="1:4">
      <c r="A22" s="4" t="s">
        <v>444</v>
      </c>
    </row>
    <row r="23" spans="1:4">
      <c r="A23" s="3" t="s">
        <v>436</v>
      </c>
    </row>
    <row r="24" spans="1:4">
      <c r="A24" s="4" t="s">
        <v>437</v>
      </c>
      <c r="B24" s="5" t="n">
        <v>9147</v>
      </c>
      <c r="C24" s="6" t="n">
        <v>9375</v>
      </c>
    </row>
    <row r="25" spans="1:4">
      <c r="A25" s="4" t="s">
        <v>438</v>
      </c>
      <c r="B25" s="5" t="n">
        <v>-7959</v>
      </c>
      <c r="C25" s="5" t="n">
        <v>-7793</v>
      </c>
    </row>
    <row r="26" spans="1:4">
      <c r="A26" s="4" t="s">
        <v>439</v>
      </c>
      <c r="B26" s="5" t="n">
        <v>1188</v>
      </c>
      <c r="C26" s="6" t="n">
        <v>1582</v>
      </c>
    </row>
    <row r="27" spans="1:4">
      <c r="A27" s="4" t="s">
        <v>440</v>
      </c>
      <c r="C27" s="4" t="s">
        <v>383</v>
      </c>
    </row>
    <row r="28" spans="1:4">
      <c r="A28" s="4" t="s">
        <v>445</v>
      </c>
    </row>
    <row r="29" spans="1:4">
      <c r="A29" s="3" t="s">
        <v>436</v>
      </c>
    </row>
    <row r="30" spans="1:4">
      <c r="A30" s="4" t="s">
        <v>437</v>
      </c>
      <c r="B30" s="5" t="n">
        <v>6519</v>
      </c>
      <c r="C30" s="6" t="n">
        <v>8195</v>
      </c>
    </row>
    <row r="31" spans="1:4">
      <c r="A31" s="4" t="s">
        <v>438</v>
      </c>
      <c r="B31" s="5" t="n">
        <v>-5606</v>
      </c>
      <c r="C31" s="5" t="n">
        <v>-6897</v>
      </c>
    </row>
    <row r="32" spans="1:4">
      <c r="A32" s="4" t="s">
        <v>439</v>
      </c>
      <c r="B32" s="6" t="n">
        <v>913</v>
      </c>
      <c r="C32" s="6" t="n">
        <v>1298</v>
      </c>
    </row>
    <row r="33" spans="1:4">
      <c r="A33" s="4" t="s">
        <v>440</v>
      </c>
      <c r="B33" s="4" t="s">
        <v>393</v>
      </c>
      <c r="C33" s="4" t="s">
        <v>3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447</v>
      </c>
    </row>
    <row r="3" spans="1:2">
      <c r="A3" s="3" t="s">
        <v>448</v>
      </c>
    </row>
    <row r="4" spans="1:2">
      <c r="A4" s="4" t="s">
        <v>449</v>
      </c>
      <c r="B4" s="6" t="n">
        <v>0</v>
      </c>
    </row>
    <row r="5" spans="1:2">
      <c r="A5" s="4" t="s">
        <v>450</v>
      </c>
      <c r="B5" s="4" t="s">
        <v>451</v>
      </c>
    </row>
    <row r="6" spans="1:2">
      <c r="A6" s="4" t="s">
        <v>452</v>
      </c>
      <c r="B6" s="4" t="s">
        <v>453</v>
      </c>
    </row>
    <row r="7" spans="1:2">
      <c r="A7" s="4" t="s">
        <v>454</v>
      </c>
      <c r="B7" s="6" t="n">
        <v>-700</v>
      </c>
    </row>
    <row r="8" spans="1:2">
      <c r="A8" s="4" t="s">
        <v>455</v>
      </c>
      <c r="B8" s="5" t="n">
        <v>0</v>
      </c>
    </row>
    <row r="9" spans="1:2">
      <c r="A9" s="4" t="s">
        <v>456</v>
      </c>
      <c r="B9" s="6" t="n">
        <v>15900</v>
      </c>
    </row>
    <row r="10" spans="1:2">
      <c r="A10" s="4" t="s">
        <v>457</v>
      </c>
      <c r="B10" s="4" t="s">
        <v>458</v>
      </c>
    </row>
    <row r="11" spans="1:2">
      <c r="A11" s="4" t="s">
        <v>391</v>
      </c>
    </row>
    <row r="12" spans="1:2">
      <c r="A12" s="3" t="s">
        <v>448</v>
      </c>
    </row>
    <row r="13" spans="1:2">
      <c r="A13" s="4" t="s">
        <v>459</v>
      </c>
      <c r="B13" s="4" t="s">
        <v>460</v>
      </c>
    </row>
    <row r="14" spans="1:2">
      <c r="A14" s="4" t="s">
        <v>394</v>
      </c>
    </row>
    <row r="15" spans="1:2">
      <c r="A15" s="3" t="s">
        <v>448</v>
      </c>
    </row>
    <row r="16" spans="1:2">
      <c r="A16" s="4" t="s">
        <v>461</v>
      </c>
      <c r="B16" s="4" t="s">
        <v>462</v>
      </c>
    </row>
    <row r="17" spans="1:2">
      <c r="A17" s="4" t="s">
        <v>463</v>
      </c>
    </row>
    <row r="18" spans="1:2">
      <c r="A18" s="3" t="s">
        <v>448</v>
      </c>
    </row>
    <row r="19" spans="1:2">
      <c r="A19" s="4" t="s">
        <v>459</v>
      </c>
      <c r="B19" s="4" t="s">
        <v>406</v>
      </c>
    </row>
    <row r="20" spans="1:2">
      <c r="A20" s="4" t="s">
        <v>464</v>
      </c>
    </row>
    <row r="21" spans="1:2">
      <c r="A21" s="3" t="s">
        <v>448</v>
      </c>
    </row>
    <row r="22" spans="1:2">
      <c r="A22" s="4" t="s">
        <v>459</v>
      </c>
      <c r="B22" s="4" t="s">
        <v>465</v>
      </c>
    </row>
    <row r="23" spans="1:2">
      <c r="A23" s="4" t="s">
        <v>466</v>
      </c>
    </row>
    <row r="24" spans="1:2">
      <c r="A24" s="3" t="s">
        <v>467</v>
      </c>
    </row>
    <row r="25" spans="1:2">
      <c r="A25" s="4" t="s">
        <v>468</v>
      </c>
      <c r="B25" s="6" t="n">
        <v>9625</v>
      </c>
    </row>
    <row r="26" spans="1:2">
      <c r="A26" s="4" t="s">
        <v>469</v>
      </c>
      <c r="B26" s="5" t="n">
        <v>43415</v>
      </c>
    </row>
    <row r="27" spans="1:2">
      <c r="A27" s="4" t="s">
        <v>45</v>
      </c>
      <c r="B27" s="5" t="n">
        <v>53040</v>
      </c>
    </row>
    <row r="28" spans="1:2">
      <c r="A28" s="4" t="s">
        <v>470</v>
      </c>
      <c r="B28" s="5" t="n">
        <v>21205</v>
      </c>
    </row>
    <row r="29" spans="1:2">
      <c r="A29" s="4" t="s">
        <v>471</v>
      </c>
      <c r="B29" s="5" t="n">
        <v>20</v>
      </c>
    </row>
    <row r="30" spans="1:2">
      <c r="A30" s="4" t="s">
        <v>53</v>
      </c>
      <c r="B30" s="5" t="n">
        <v>21225</v>
      </c>
    </row>
    <row r="31" spans="1:2">
      <c r="A31" s="4" t="s">
        <v>472</v>
      </c>
      <c r="B31" s="5" t="n">
        <v>31815</v>
      </c>
    </row>
    <row r="32" spans="1:2">
      <c r="A32" s="4" t="s">
        <v>473</v>
      </c>
    </row>
    <row r="33" spans="1:2">
      <c r="A33" s="3" t="s">
        <v>467</v>
      </c>
    </row>
    <row r="34" spans="1:2">
      <c r="A34" s="4" t="s">
        <v>468</v>
      </c>
      <c r="B34" s="5" t="n">
        <v>4813</v>
      </c>
    </row>
    <row r="35" spans="1:2">
      <c r="A35" s="4" t="s">
        <v>469</v>
      </c>
      <c r="B35" s="5" t="n">
        <v>21708</v>
      </c>
    </row>
    <row r="36" spans="1:2">
      <c r="A36" s="4" t="s">
        <v>45</v>
      </c>
      <c r="B36" s="5" t="n">
        <v>26521</v>
      </c>
    </row>
    <row r="37" spans="1:2">
      <c r="A37" s="4" t="s">
        <v>470</v>
      </c>
      <c r="B37" s="5" t="n">
        <v>10603</v>
      </c>
    </row>
    <row r="38" spans="1:2">
      <c r="A38" s="4" t="s">
        <v>471</v>
      </c>
      <c r="B38" s="5" t="n">
        <v>10</v>
      </c>
    </row>
    <row r="39" spans="1:2">
      <c r="A39" s="4" t="s">
        <v>53</v>
      </c>
      <c r="B39" s="5" t="n">
        <v>10613</v>
      </c>
    </row>
    <row r="40" spans="1:2">
      <c r="A40" s="4" t="s">
        <v>472</v>
      </c>
      <c r="B40" s="5" t="n">
        <v>15908</v>
      </c>
    </row>
    <row r="41" spans="1:2">
      <c r="A41" s="4" t="s">
        <v>474</v>
      </c>
    </row>
    <row r="42" spans="1:2">
      <c r="A42" s="3" t="s">
        <v>448</v>
      </c>
    </row>
    <row r="43" spans="1:2">
      <c r="A43" s="4" t="s">
        <v>475</v>
      </c>
      <c r="B43" s="5" t="n">
        <v>18000</v>
      </c>
    </row>
    <row r="44" spans="1:2">
      <c r="A44" s="4" t="s">
        <v>476</v>
      </c>
      <c r="B44" s="5" t="n">
        <v>62000</v>
      </c>
    </row>
    <row r="45" spans="1:2">
      <c r="A45" s="4" t="s">
        <v>477</v>
      </c>
    </row>
    <row r="46" spans="1:2">
      <c r="A46" s="3" t="s">
        <v>448</v>
      </c>
    </row>
    <row r="47" spans="1:2">
      <c r="A47" s="4" t="s">
        <v>475</v>
      </c>
      <c r="B47" s="5" t="n">
        <v>18000</v>
      </c>
    </row>
    <row r="48" spans="1:2">
      <c r="A48" s="4" t="s">
        <v>476</v>
      </c>
      <c r="B48" s="6" t="n">
        <v>6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8</v>
      </c>
      <c r="B1" s="2" t="s">
        <v>2</v>
      </c>
      <c r="C1" s="2" t="s">
        <v>34</v>
      </c>
    </row>
    <row r="2" spans="1:3">
      <c r="A2" s="3" t="s">
        <v>187</v>
      </c>
    </row>
    <row r="3" spans="1:3">
      <c r="A3" s="4" t="s">
        <v>479</v>
      </c>
      <c r="B3" s="6" t="n">
        <v>15359</v>
      </c>
      <c r="C3" s="6" t="n">
        <v>9981</v>
      </c>
    </row>
    <row r="4" spans="1:3">
      <c r="A4" s="4" t="s">
        <v>480</v>
      </c>
      <c r="B4" s="5" t="n">
        <v>10369</v>
      </c>
      <c r="C4" s="5" t="n">
        <v>2305</v>
      </c>
    </row>
    <row r="5" spans="1:3">
      <c r="A5" s="4" t="s">
        <v>481</v>
      </c>
      <c r="B5" s="5" t="n">
        <v>7834</v>
      </c>
      <c r="C5" s="5" t="n">
        <v>5659</v>
      </c>
    </row>
    <row r="6" spans="1:3">
      <c r="A6" s="4" t="s">
        <v>482</v>
      </c>
      <c r="B6" s="5" t="n">
        <v>3683</v>
      </c>
      <c r="C6" s="5" t="n">
        <v>3064</v>
      </c>
    </row>
    <row r="7" spans="1:3">
      <c r="A7" s="4" t="s">
        <v>483</v>
      </c>
      <c r="B7" s="5" t="n">
        <v>1257</v>
      </c>
      <c r="C7" s="5" t="n">
        <v>1011</v>
      </c>
    </row>
    <row r="8" spans="1:3">
      <c r="A8" s="4" t="s">
        <v>111</v>
      </c>
      <c r="B8" s="5" t="n">
        <v>5972</v>
      </c>
      <c r="C8" s="5" t="n">
        <v>4283</v>
      </c>
    </row>
    <row r="9" spans="1:3">
      <c r="A9" s="4" t="s">
        <v>49</v>
      </c>
      <c r="B9" s="6" t="n">
        <v>44474</v>
      </c>
      <c r="C9" s="6" t="n">
        <v>263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37"/>
    <col customWidth="1" max="7" min="7" width="21"/>
    <col customWidth="1" max="8" min="8" width="21"/>
    <col customWidth="1" max="9" min="9" width="21"/>
    <col customWidth="1" max="10" min="10" width="21"/>
  </cols>
  <sheetData>
    <row r="1" spans="1:10">
      <c r="A1" s="1" t="s">
        <v>484</v>
      </c>
      <c r="B1" s="2" t="s">
        <v>485</v>
      </c>
      <c r="C1" s="2" t="s">
        <v>486</v>
      </c>
      <c r="D1" s="2" t="s">
        <v>486</v>
      </c>
      <c r="E1" s="2" t="s">
        <v>487</v>
      </c>
      <c r="F1" s="2" t="s">
        <v>488</v>
      </c>
      <c r="G1" s="2" t="s">
        <v>447</v>
      </c>
      <c r="H1" s="2" t="s">
        <v>372</v>
      </c>
      <c r="I1" s="2" t="s">
        <v>373</v>
      </c>
      <c r="J1" s="2" t="s">
        <v>489</v>
      </c>
    </row>
    <row r="2" spans="1:10">
      <c r="A2" s="3" t="s">
        <v>490</v>
      </c>
    </row>
    <row r="3" spans="1:10">
      <c r="A3" s="4" t="s">
        <v>491</v>
      </c>
      <c r="G3" s="6" t="n">
        <v>57453000</v>
      </c>
      <c r="H3" s="6" t="n">
        <v>61976000</v>
      </c>
    </row>
    <row r="4" spans="1:10">
      <c r="A4" s="4" t="s">
        <v>492</v>
      </c>
      <c r="G4" s="5" t="n">
        <v>57453000</v>
      </c>
      <c r="H4" s="5" t="n">
        <v>4639000</v>
      </c>
    </row>
    <row r="5" spans="1:10">
      <c r="A5" s="4" t="s">
        <v>493</v>
      </c>
      <c r="G5" s="5" t="n">
        <v>0</v>
      </c>
      <c r="H5" s="5" t="n">
        <v>57337000</v>
      </c>
    </row>
    <row r="6" spans="1:10">
      <c r="A6" s="4" t="s">
        <v>494</v>
      </c>
      <c r="G6" s="5" t="n">
        <v>1900000</v>
      </c>
      <c r="H6" s="5" t="n">
        <v>2100000</v>
      </c>
      <c r="I6" s="6" t="n">
        <v>3200000</v>
      </c>
    </row>
    <row r="7" spans="1:10">
      <c r="A7" s="4" t="s">
        <v>495</v>
      </c>
    </row>
    <row r="8" spans="1:10">
      <c r="A8" s="3" t="s">
        <v>490</v>
      </c>
    </row>
    <row r="9" spans="1:10">
      <c r="A9" s="4" t="s">
        <v>496</v>
      </c>
      <c r="G9" s="6" t="n">
        <v>57453000</v>
      </c>
      <c r="H9" s="5" t="n">
        <v>57337000</v>
      </c>
    </row>
    <row r="10" spans="1:10">
      <c r="A10" s="4" t="s">
        <v>497</v>
      </c>
      <c r="G10" s="4" t="s">
        <v>498</v>
      </c>
    </row>
    <row r="11" spans="1:10">
      <c r="A11" s="4" t="s">
        <v>499</v>
      </c>
      <c r="G11" s="4" t="s">
        <v>500</v>
      </c>
    </row>
    <row r="12" spans="1:10">
      <c r="A12" s="4" t="s">
        <v>501</v>
      </c>
      <c r="G12" s="6" t="n">
        <v>57500000</v>
      </c>
    </row>
    <row r="13" spans="1:10">
      <c r="A13" s="4" t="s">
        <v>502</v>
      </c>
      <c r="F13" s="5" t="n">
        <v>96</v>
      </c>
    </row>
    <row r="14" spans="1:10">
      <c r="A14" s="4" t="s">
        <v>503</v>
      </c>
      <c r="F14" s="6" t="n">
        <v>1000</v>
      </c>
    </row>
    <row r="15" spans="1:10">
      <c r="A15" s="4" t="s">
        <v>504</v>
      </c>
      <c r="F15" s="7" t="n">
        <v>10.37</v>
      </c>
    </row>
    <row r="16" spans="1:10">
      <c r="A16" s="4" t="s">
        <v>505</v>
      </c>
    </row>
    <row r="17" spans="1:10">
      <c r="A17" s="3" t="s">
        <v>490</v>
      </c>
    </row>
    <row r="18" spans="1:10">
      <c r="A18" s="4" t="s">
        <v>497</v>
      </c>
      <c r="E18" s="4" t="s">
        <v>498</v>
      </c>
    </row>
    <row r="19" spans="1:10">
      <c r="A19" s="4" t="s">
        <v>499</v>
      </c>
      <c r="E19" s="4" t="s">
        <v>506</v>
      </c>
    </row>
    <row r="20" spans="1:10">
      <c r="A20" s="4" t="s">
        <v>501</v>
      </c>
      <c r="J20" s="6" t="n">
        <v>57500000</v>
      </c>
    </row>
    <row r="21" spans="1:10">
      <c r="A21" s="4" t="s">
        <v>507</v>
      </c>
      <c r="E21" s="6" t="n">
        <v>50100000</v>
      </c>
    </row>
    <row r="22" spans="1:10">
      <c r="A22" s="4" t="s">
        <v>508</v>
      </c>
      <c r="E22" s="5" t="n">
        <v>700000</v>
      </c>
    </row>
    <row r="23" spans="1:10">
      <c r="A23" s="4" t="s">
        <v>502</v>
      </c>
      <c r="E23" s="5" t="n">
        <v>96</v>
      </c>
    </row>
    <row r="24" spans="1:10">
      <c r="A24" s="4" t="s">
        <v>503</v>
      </c>
      <c r="E24" s="6" t="n">
        <v>1000</v>
      </c>
    </row>
    <row r="25" spans="1:10">
      <c r="A25" s="4" t="s">
        <v>504</v>
      </c>
      <c r="E25" s="7" t="n">
        <v>10.37</v>
      </c>
    </row>
    <row r="26" spans="1:10">
      <c r="A26" s="4" t="s">
        <v>509</v>
      </c>
    </row>
    <row r="27" spans="1:10">
      <c r="A27" s="3" t="s">
        <v>490</v>
      </c>
    </row>
    <row r="28" spans="1:10">
      <c r="A28" s="4" t="s">
        <v>491</v>
      </c>
      <c r="G28" s="6" t="n">
        <v>0</v>
      </c>
      <c r="H28" s="6" t="n">
        <v>4639000</v>
      </c>
    </row>
    <row r="29" spans="1:10">
      <c r="A29" s="4" t="s">
        <v>497</v>
      </c>
      <c r="G29" s="4" t="s">
        <v>510</v>
      </c>
    </row>
    <row r="30" spans="1:10">
      <c r="A30" s="4" t="s">
        <v>499</v>
      </c>
      <c r="G30" s="4" t="s">
        <v>511</v>
      </c>
    </row>
    <row r="31" spans="1:10">
      <c r="A31" s="4" t="s">
        <v>501</v>
      </c>
      <c r="G31" s="6" t="n">
        <v>26400000</v>
      </c>
    </row>
    <row r="32" spans="1:10">
      <c r="A32" s="4" t="s">
        <v>512</v>
      </c>
      <c r="G32" s="4" t="s">
        <v>383</v>
      </c>
    </row>
    <row r="33" spans="1:10">
      <c r="A33" s="4" t="s">
        <v>513</v>
      </c>
      <c r="G33" s="6" t="n">
        <v>500000</v>
      </c>
    </row>
    <row r="34" spans="1:10">
      <c r="A34" s="4" t="s">
        <v>514</v>
      </c>
      <c r="G34" s="4" t="s">
        <v>515</v>
      </c>
    </row>
    <row r="35" spans="1:10">
      <c r="A35" s="4" t="s">
        <v>516</v>
      </c>
    </row>
    <row r="36" spans="1:10">
      <c r="A36" s="3" t="s">
        <v>490</v>
      </c>
    </row>
    <row r="37" spans="1:10">
      <c r="A37" s="4" t="s">
        <v>517</v>
      </c>
      <c r="C37" s="6" t="n">
        <v>50000000</v>
      </c>
      <c r="D37" s="6" t="n">
        <v>50000000</v>
      </c>
    </row>
    <row r="38" spans="1:10">
      <c r="A38" s="4" t="s">
        <v>512</v>
      </c>
      <c r="C38" s="4" t="s">
        <v>518</v>
      </c>
    </row>
    <row r="39" spans="1:10">
      <c r="A39" s="4" t="s">
        <v>519</v>
      </c>
    </row>
    <row r="40" spans="1:10">
      <c r="A40" s="3" t="s">
        <v>490</v>
      </c>
    </row>
    <row r="41" spans="1:10">
      <c r="A41" s="4" t="s">
        <v>520</v>
      </c>
      <c r="B41" s="4" t="s">
        <v>521</v>
      </c>
    </row>
    <row r="42" spans="1:10">
      <c r="A42" s="4" t="s">
        <v>517</v>
      </c>
      <c r="B42" s="6" t="n">
        <v>25000000</v>
      </c>
    </row>
    <row r="43" spans="1:10">
      <c r="A43" s="4" t="s">
        <v>522</v>
      </c>
      <c r="D43" s="6" t="n">
        <v>2200000</v>
      </c>
    </row>
    <row r="44" spans="1:10">
      <c r="A44" s="4" t="s">
        <v>523</v>
      </c>
    </row>
    <row r="45" spans="1:10">
      <c r="A45" s="3" t="s">
        <v>490</v>
      </c>
    </row>
    <row r="46" spans="1:10">
      <c r="A46" s="4" t="s">
        <v>512</v>
      </c>
      <c r="B46" s="4" t="s">
        <v>393</v>
      </c>
    </row>
    <row r="47" spans="1:10">
      <c r="A47" s="4" t="s">
        <v>524</v>
      </c>
    </row>
    <row r="48" spans="1:10">
      <c r="A48" s="3" t="s">
        <v>490</v>
      </c>
    </row>
    <row r="49" spans="1:10">
      <c r="A49" s="4" t="s">
        <v>499</v>
      </c>
      <c r="G49" s="4" t="s">
        <v>525</v>
      </c>
    </row>
    <row r="50" spans="1:10">
      <c r="A50" s="4" t="s">
        <v>517</v>
      </c>
      <c r="G50" s="6" t="n">
        <v>100000000</v>
      </c>
    </row>
    <row r="51" spans="1:10">
      <c r="A51" s="4" t="s">
        <v>526</v>
      </c>
      <c r="G51" s="5" t="n">
        <v>50000000</v>
      </c>
    </row>
    <row r="52" spans="1:10">
      <c r="A52" s="4" t="s">
        <v>527</v>
      </c>
      <c r="G52" s="5" t="n">
        <v>0</v>
      </c>
    </row>
    <row r="53" spans="1:10">
      <c r="A53" s="4" t="s">
        <v>528</v>
      </c>
      <c r="G53" s="6" t="n">
        <v>50000000</v>
      </c>
    </row>
    <row r="54" spans="1:10">
      <c r="A54" s="4" t="s">
        <v>529</v>
      </c>
      <c r="G54" s="4" t="s">
        <v>5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1</v>
      </c>
      <c r="B1" s="2" t="s">
        <v>1</v>
      </c>
    </row>
    <row r="2" spans="1:4">
      <c r="B2" s="2" t="s">
        <v>2</v>
      </c>
      <c r="C2" s="2" t="s">
        <v>34</v>
      </c>
      <c r="D2" s="2" t="s">
        <v>79</v>
      </c>
    </row>
    <row r="3" spans="1:4">
      <c r="A3" s="3" t="s">
        <v>193</v>
      </c>
    </row>
    <row r="4" spans="1:4">
      <c r="A4" s="4" t="s">
        <v>532</v>
      </c>
      <c r="B4" s="6" t="n">
        <v>2900</v>
      </c>
      <c r="C4" s="6" t="n">
        <v>3000</v>
      </c>
      <c r="D4" s="6" t="n">
        <v>2800</v>
      </c>
    </row>
    <row r="5" spans="1:4">
      <c r="A5" s="3" t="s">
        <v>533</v>
      </c>
    </row>
    <row r="6" spans="1:4">
      <c r="A6" s="5" t="n">
        <v>2019</v>
      </c>
      <c r="B6" s="5" t="n">
        <v>1850</v>
      </c>
    </row>
    <row r="7" spans="1:4">
      <c r="A7" s="5" t="n">
        <v>2020</v>
      </c>
      <c r="B7" s="5" t="n">
        <v>1547</v>
      </c>
    </row>
    <row r="8" spans="1:4">
      <c r="A8" s="5" t="n">
        <v>2021</v>
      </c>
      <c r="B8" s="5" t="n">
        <v>1375</v>
      </c>
    </row>
    <row r="9" spans="1:4">
      <c r="A9" s="5" t="n">
        <v>2022</v>
      </c>
      <c r="B9" s="5" t="n">
        <v>1345</v>
      </c>
    </row>
    <row r="10" spans="1:4">
      <c r="A10" s="5" t="n">
        <v>2023</v>
      </c>
      <c r="B10" s="5" t="n">
        <v>618</v>
      </c>
    </row>
    <row r="11" spans="1:4">
      <c r="A11" s="4" t="s">
        <v>534</v>
      </c>
      <c r="B11" s="5" t="n">
        <v>667</v>
      </c>
    </row>
    <row r="12" spans="1:4">
      <c r="A12" s="4" t="s">
        <v>535</v>
      </c>
      <c r="B12" s="6" t="n">
        <v>74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3"/>
  </cols>
  <sheetData>
    <row r="1" spans="1:4">
      <c r="A1" s="1" t="s">
        <v>536</v>
      </c>
      <c r="B1" s="2" t="s">
        <v>1</v>
      </c>
    </row>
    <row r="2" spans="1:4">
      <c r="B2" s="2" t="s">
        <v>2</v>
      </c>
      <c r="C2" s="2" t="s">
        <v>34</v>
      </c>
      <c r="D2" s="2" t="s">
        <v>79</v>
      </c>
    </row>
    <row r="3" spans="1:4">
      <c r="A3" s="3" t="s">
        <v>537</v>
      </c>
    </row>
    <row r="4" spans="1:4">
      <c r="A4" s="4" t="s">
        <v>538</v>
      </c>
      <c r="B4" s="4" t="s">
        <v>539</v>
      </c>
    </row>
    <row r="5" spans="1:4">
      <c r="A5" s="4" t="s">
        <v>540</v>
      </c>
      <c r="B5" s="5" t="n">
        <v>4000000</v>
      </c>
    </row>
    <row r="6" spans="1:4">
      <c r="A6" s="4" t="s">
        <v>541</v>
      </c>
      <c r="B6" s="6" t="n">
        <v>3200</v>
      </c>
      <c r="C6" s="6" t="n">
        <v>3600</v>
      </c>
      <c r="D6" s="6" t="n">
        <v>3800</v>
      </c>
    </row>
    <row r="7" spans="1:4">
      <c r="A7" s="4" t="s">
        <v>542</v>
      </c>
      <c r="B7" s="5" t="n">
        <v>0</v>
      </c>
      <c r="C7" s="5" t="n">
        <v>0</v>
      </c>
      <c r="D7" s="5" t="n">
        <v>0</v>
      </c>
    </row>
    <row r="8" spans="1:4">
      <c r="A8" s="4" t="s">
        <v>543</v>
      </c>
      <c r="B8" s="6" t="n">
        <v>0</v>
      </c>
      <c r="C8" s="6" t="n">
        <v>0</v>
      </c>
      <c r="D8" s="6" t="n">
        <v>0</v>
      </c>
    </row>
    <row r="9" spans="1:4">
      <c r="A9" s="4" t="s">
        <v>544</v>
      </c>
    </row>
    <row r="10" spans="1:4">
      <c r="A10" s="3" t="s">
        <v>537</v>
      </c>
    </row>
    <row r="11" spans="1:4">
      <c r="A11" s="4" t="s">
        <v>545</v>
      </c>
      <c r="B11" s="4" t="s">
        <v>397</v>
      </c>
    </row>
    <row r="12" spans="1:4">
      <c r="A12" s="3" t="s">
        <v>546</v>
      </c>
    </row>
    <row r="13" spans="1:4">
      <c r="A13" s="4" t="s">
        <v>547</v>
      </c>
      <c r="B13" s="4" t="s">
        <v>548</v>
      </c>
      <c r="C13" s="4" t="s">
        <v>549</v>
      </c>
      <c r="D13" s="4" t="s">
        <v>550</v>
      </c>
    </row>
    <row r="14" spans="1:4">
      <c r="A14" s="4" t="s">
        <v>551</v>
      </c>
      <c r="B14" s="4" t="s">
        <v>552</v>
      </c>
      <c r="C14" s="4" t="s">
        <v>552</v>
      </c>
      <c r="D14" s="4" t="s">
        <v>552</v>
      </c>
    </row>
    <row r="15" spans="1:4">
      <c r="A15" s="4" t="s">
        <v>553</v>
      </c>
      <c r="B15" s="4" t="s">
        <v>383</v>
      </c>
      <c r="C15" s="4" t="s">
        <v>383</v>
      </c>
      <c r="D15" s="4" t="s">
        <v>554</v>
      </c>
    </row>
    <row r="16" spans="1:4">
      <c r="A16" s="3" t="s">
        <v>555</v>
      </c>
    </row>
    <row r="17" spans="1:4">
      <c r="A17" s="4" t="s">
        <v>556</v>
      </c>
      <c r="B17" s="5" t="n">
        <v>3345235</v>
      </c>
    </row>
    <row r="18" spans="1:4">
      <c r="A18" s="4" t="s">
        <v>557</v>
      </c>
      <c r="B18" s="5" t="n">
        <v>269000</v>
      </c>
    </row>
    <row r="19" spans="1:4">
      <c r="A19" s="4" t="s">
        <v>558</v>
      </c>
      <c r="B19" s="5" t="n">
        <v>-823311</v>
      </c>
    </row>
    <row r="20" spans="1:4">
      <c r="A20" s="4" t="s">
        <v>559</v>
      </c>
      <c r="B20" s="5" t="n">
        <v>-367364</v>
      </c>
    </row>
    <row r="21" spans="1:4">
      <c r="A21" s="4" t="s">
        <v>560</v>
      </c>
      <c r="B21" s="5" t="n">
        <v>2423560</v>
      </c>
      <c r="C21" s="5" t="n">
        <v>3345235</v>
      </c>
    </row>
    <row r="22" spans="1:4">
      <c r="A22" s="4" t="s">
        <v>561</v>
      </c>
      <c r="B22" s="5" t="n">
        <v>1612945</v>
      </c>
    </row>
    <row r="23" spans="1:4">
      <c r="A23" s="4" t="s">
        <v>562</v>
      </c>
      <c r="B23" s="5" t="n">
        <v>2315890</v>
      </c>
    </row>
    <row r="24" spans="1:4">
      <c r="A24" s="3" t="s">
        <v>563</v>
      </c>
    </row>
    <row r="25" spans="1:4">
      <c r="A25" s="4" t="s">
        <v>564</v>
      </c>
      <c r="B25" s="7" t="n">
        <v>8.01</v>
      </c>
    </row>
    <row r="26" spans="1:4">
      <c r="A26" s="4" t="s">
        <v>565</v>
      </c>
      <c r="B26" s="8" t="n">
        <v>8.619999999999999</v>
      </c>
    </row>
    <row r="27" spans="1:4">
      <c r="A27" s="4" t="s">
        <v>566</v>
      </c>
      <c r="B27" s="8" t="n">
        <v>5.27</v>
      </c>
    </row>
    <row r="28" spans="1:4">
      <c r="A28" s="4" t="s">
        <v>567</v>
      </c>
      <c r="B28" s="8" t="n">
        <v>10.19</v>
      </c>
    </row>
    <row r="29" spans="1:4">
      <c r="A29" s="4" t="s">
        <v>568</v>
      </c>
      <c r="B29" s="8" t="n">
        <v>8.68</v>
      </c>
      <c r="C29" s="7" t="n">
        <v>8.01</v>
      </c>
    </row>
    <row r="30" spans="1:4">
      <c r="A30" s="4" t="s">
        <v>569</v>
      </c>
      <c r="B30" s="8" t="n">
        <v>7.93</v>
      </c>
    </row>
    <row r="31" spans="1:4">
      <c r="A31" s="4" t="s">
        <v>570</v>
      </c>
      <c r="B31" s="7" t="n">
        <v>8.59</v>
      </c>
    </row>
    <row r="32" spans="1:4">
      <c r="A32" s="3" t="s">
        <v>571</v>
      </c>
    </row>
    <row r="33" spans="1:4">
      <c r="A33" s="4" t="s">
        <v>572</v>
      </c>
      <c r="B33" s="4" t="s">
        <v>573</v>
      </c>
    </row>
    <row r="34" spans="1:4">
      <c r="A34" s="4" t="s">
        <v>574</v>
      </c>
      <c r="B34" s="4" t="s">
        <v>575</v>
      </c>
    </row>
    <row r="35" spans="1:4">
      <c r="A35" s="4" t="s">
        <v>576</v>
      </c>
      <c r="B35" s="4" t="s">
        <v>577</v>
      </c>
    </row>
    <row r="36" spans="1:4">
      <c r="A36" s="3" t="s">
        <v>578</v>
      </c>
    </row>
    <row r="37" spans="1:4">
      <c r="A37" s="4" t="s">
        <v>572</v>
      </c>
      <c r="B37" s="6" t="n">
        <v>3977</v>
      </c>
    </row>
    <row r="38" spans="1:4">
      <c r="A38" s="4" t="s">
        <v>574</v>
      </c>
      <c r="B38" s="5" t="n">
        <v>3524</v>
      </c>
    </row>
    <row r="39" spans="1:4">
      <c r="A39" s="4" t="s">
        <v>576</v>
      </c>
      <c r="B39" s="6" t="n">
        <v>3930</v>
      </c>
    </row>
    <row r="40" spans="1:4">
      <c r="A40" s="3" t="s">
        <v>579</v>
      </c>
    </row>
    <row r="41" spans="1:4">
      <c r="A41" s="4" t="s">
        <v>580</v>
      </c>
      <c r="B41" s="7" t="n">
        <v>2.76</v>
      </c>
      <c r="C41" s="7" t="n">
        <v>3.59</v>
      </c>
      <c r="D41" s="7" t="n">
        <v>4.51</v>
      </c>
    </row>
    <row r="42" spans="1:4">
      <c r="A42" s="4" t="s">
        <v>581</v>
      </c>
      <c r="B42" s="6" t="n">
        <v>2500</v>
      </c>
      <c r="C42" s="6" t="n">
        <v>1900</v>
      </c>
      <c r="D42" s="6" t="n">
        <v>3500</v>
      </c>
    </row>
    <row r="43" spans="1:4">
      <c r="A43" s="4" t="s">
        <v>582</v>
      </c>
      <c r="B43" s="5" t="n">
        <v>4300</v>
      </c>
      <c r="C43" s="6" t="n">
        <v>2400</v>
      </c>
      <c r="D43" s="6" t="n">
        <v>3100</v>
      </c>
    </row>
    <row r="44" spans="1:4">
      <c r="A44" s="4" t="s">
        <v>583</v>
      </c>
      <c r="B44" s="6" t="n">
        <v>1500</v>
      </c>
    </row>
    <row r="45" spans="1:4">
      <c r="A45" s="4" t="s">
        <v>584</v>
      </c>
      <c r="B45" s="4" t="s">
        <v>585</v>
      </c>
    </row>
    <row r="46" spans="1:4">
      <c r="A46" s="4" t="s">
        <v>586</v>
      </c>
    </row>
    <row r="47" spans="1:4">
      <c r="A47" s="3" t="s">
        <v>537</v>
      </c>
    </row>
    <row r="48" spans="1:4">
      <c r="A48" s="4" t="s">
        <v>587</v>
      </c>
      <c r="B48" s="4" t="s">
        <v>588</v>
      </c>
    </row>
    <row r="49" spans="1:4">
      <c r="A49" s="3" t="s">
        <v>546</v>
      </c>
    </row>
    <row r="50" spans="1:4">
      <c r="A50" s="4" t="s">
        <v>589</v>
      </c>
      <c r="B50" s="4" t="s">
        <v>590</v>
      </c>
      <c r="C50" s="4" t="s">
        <v>591</v>
      </c>
      <c r="D50" s="4" t="s">
        <v>592</v>
      </c>
    </row>
    <row r="51" spans="1:4">
      <c r="A51" s="4" t="s">
        <v>593</v>
      </c>
    </row>
    <row r="52" spans="1:4">
      <c r="A52" s="3" t="s">
        <v>537</v>
      </c>
    </row>
    <row r="53" spans="1:4">
      <c r="A53" s="4" t="s">
        <v>587</v>
      </c>
      <c r="B53" s="4" t="s">
        <v>594</v>
      </c>
    </row>
    <row r="54" spans="1:4">
      <c r="A54" s="3" t="s">
        <v>546</v>
      </c>
    </row>
    <row r="55" spans="1:4">
      <c r="A55" s="4" t="s">
        <v>589</v>
      </c>
      <c r="B55" s="4" t="s">
        <v>595</v>
      </c>
      <c r="C55" s="4" t="s">
        <v>596</v>
      </c>
      <c r="D55" s="4" t="s">
        <v>597</v>
      </c>
    </row>
    <row r="56" spans="1:4">
      <c r="A56" s="4" t="s">
        <v>598</v>
      </c>
    </row>
    <row r="57" spans="1:4">
      <c r="A57" s="3" t="s">
        <v>579</v>
      </c>
    </row>
    <row r="58" spans="1:4">
      <c r="A58" s="4" t="s">
        <v>584</v>
      </c>
      <c r="B58" s="4" t="s">
        <v>599</v>
      </c>
    </row>
    <row r="59" spans="1:4">
      <c r="A59" s="4" t="s">
        <v>600</v>
      </c>
      <c r="B59" s="6" t="n">
        <v>1400</v>
      </c>
      <c r="C59" s="6" t="n">
        <v>1200</v>
      </c>
      <c r="D59" s="6" t="n">
        <v>1700</v>
      </c>
    </row>
    <row r="60" spans="1:4">
      <c r="A60" s="4" t="s">
        <v>601</v>
      </c>
      <c r="B60" s="6" t="n">
        <v>2800</v>
      </c>
    </row>
    <row r="61" spans="1:4">
      <c r="A61" s="3" t="s">
        <v>602</v>
      </c>
    </row>
    <row r="62" spans="1:4">
      <c r="A62" s="4" t="s">
        <v>556</v>
      </c>
      <c r="B62" s="5" t="n">
        <v>339181</v>
      </c>
    </row>
    <row r="63" spans="1:4">
      <c r="A63" s="4" t="s">
        <v>557</v>
      </c>
      <c r="B63" s="5" t="n">
        <v>290000</v>
      </c>
      <c r="C63" s="5" t="n">
        <v>317750</v>
      </c>
      <c r="D63" s="5" t="n">
        <v>115225</v>
      </c>
    </row>
    <row r="64" spans="1:4">
      <c r="A64" s="4" t="s">
        <v>603</v>
      </c>
      <c r="B64" s="5" t="n">
        <v>-163664</v>
      </c>
    </row>
    <row r="65" spans="1:4">
      <c r="A65" s="4" t="s">
        <v>604</v>
      </c>
      <c r="B65" s="5" t="n">
        <v>-46220</v>
      </c>
    </row>
    <row r="66" spans="1:4">
      <c r="A66" s="4" t="s">
        <v>560</v>
      </c>
      <c r="B66" s="5" t="n">
        <v>419297</v>
      </c>
      <c r="C66" s="5" t="n">
        <v>339181</v>
      </c>
    </row>
    <row r="67" spans="1:4">
      <c r="A67" s="4" t="s">
        <v>605</v>
      </c>
      <c r="B67" s="5" t="n">
        <v>383413</v>
      </c>
    </row>
    <row r="68" spans="1:4">
      <c r="A68" s="3" t="s">
        <v>606</v>
      </c>
    </row>
    <row r="69" spans="1:4">
      <c r="A69" s="4" t="s">
        <v>564</v>
      </c>
      <c r="B69" s="7" t="n">
        <v>10.74</v>
      </c>
    </row>
    <row r="70" spans="1:4">
      <c r="A70" s="4" t="s">
        <v>565</v>
      </c>
      <c r="B70" s="8" t="n">
        <v>8.619999999999999</v>
      </c>
      <c r="C70" s="7" t="n">
        <v>10.94</v>
      </c>
      <c r="D70" s="7" t="n">
        <v>12.13</v>
      </c>
    </row>
    <row r="71" spans="1:4">
      <c r="A71" s="4" t="s">
        <v>607</v>
      </c>
      <c r="B71" s="8" t="n">
        <v>9.880000000000001</v>
      </c>
    </row>
    <row r="72" spans="1:4">
      <c r="A72" s="4" t="s">
        <v>608</v>
      </c>
      <c r="B72" s="8" t="n">
        <v>11.07</v>
      </c>
    </row>
    <row r="73" spans="1:4">
      <c r="A73" s="4" t="s">
        <v>568</v>
      </c>
      <c r="B73" s="8" t="n">
        <v>9.58</v>
      </c>
      <c r="C73" s="7" t="n">
        <v>10.74</v>
      </c>
    </row>
    <row r="74" spans="1:4">
      <c r="A74" s="4" t="s">
        <v>609</v>
      </c>
      <c r="B74" s="7" t="n">
        <v>9.529999999999999</v>
      </c>
    </row>
    <row r="75" spans="1:4">
      <c r="A75" s="4" t="s">
        <v>610</v>
      </c>
    </row>
    <row r="76" spans="1:4">
      <c r="A76" s="3" t="s">
        <v>537</v>
      </c>
    </row>
    <row r="77" spans="1:4">
      <c r="A77" s="4" t="s">
        <v>587</v>
      </c>
      <c r="B77" s="4" t="s">
        <v>588</v>
      </c>
    </row>
    <row r="78" spans="1:4">
      <c r="A78" s="4" t="s">
        <v>611</v>
      </c>
    </row>
    <row r="79" spans="1:4">
      <c r="A79" s="3" t="s">
        <v>537</v>
      </c>
    </row>
    <row r="80" spans="1:4">
      <c r="A80" s="4" t="s">
        <v>587</v>
      </c>
      <c r="B80" s="4" t="s">
        <v>594</v>
      </c>
    </row>
    <row r="81" spans="1:4">
      <c r="A81" s="4" t="s">
        <v>612</v>
      </c>
    </row>
    <row r="82" spans="1:4">
      <c r="A82" s="3" t="s">
        <v>537</v>
      </c>
    </row>
    <row r="83" spans="1:4">
      <c r="A83" s="4" t="s">
        <v>540</v>
      </c>
      <c r="B83" s="5" t="n">
        <v>1500000</v>
      </c>
    </row>
    <row r="84" spans="1:4">
      <c r="A84" s="4" t="s">
        <v>587</v>
      </c>
      <c r="B84" s="4" t="s">
        <v>588</v>
      </c>
    </row>
    <row r="85" spans="1:4">
      <c r="A85" s="3" t="s">
        <v>579</v>
      </c>
    </row>
    <row r="86" spans="1:4">
      <c r="A86" s="4" t="s">
        <v>601</v>
      </c>
      <c r="B86" s="6" t="n">
        <v>100</v>
      </c>
    </row>
    <row r="87" spans="1:4">
      <c r="A87" s="3" t="s">
        <v>602</v>
      </c>
    </row>
    <row r="88" spans="1:4">
      <c r="A88" s="4" t="s">
        <v>560</v>
      </c>
      <c r="B88" s="5" t="n">
        <v>100000</v>
      </c>
    </row>
    <row r="89" spans="1:4">
      <c r="A89" s="3" t="s">
        <v>606</v>
      </c>
    </row>
    <row r="90" spans="1:4">
      <c r="A90" s="4" t="s">
        <v>613</v>
      </c>
      <c r="B90" s="4" t="s">
        <v>614</v>
      </c>
    </row>
    <row r="91" spans="1:4">
      <c r="A91" s="4" t="s">
        <v>615</v>
      </c>
      <c r="B91" s="5" t="n">
        <v>1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46"/>
    <col customWidth="1" max="3" min="3" width="36"/>
    <col customWidth="1" max="4" min="4" width="27"/>
    <col customWidth="1" max="5" min="5" width="24"/>
    <col customWidth="1" max="6" min="6" width="55"/>
    <col customWidth="1" max="7" min="7" width="35"/>
    <col customWidth="1" max="8" min="8" width="11"/>
    <col customWidth="1" max="9" min="9" width="4"/>
  </cols>
  <sheetData>
    <row r="1" spans="1:9">
      <c r="A1" s="1" t="s">
        <v>116</v>
      </c>
      <c r="B1" s="2" t="s">
        <v>117</v>
      </c>
      <c r="C1" s="2" t="s">
        <v>118</v>
      </c>
      <c r="D1" s="2" t="s">
        <v>119</v>
      </c>
      <c r="E1" s="2" t="s">
        <v>120</v>
      </c>
      <c r="F1" s="2" t="s">
        <v>121</v>
      </c>
      <c r="G1" s="2" t="s">
        <v>122</v>
      </c>
      <c r="H1" s="2" t="s">
        <v>123</v>
      </c>
    </row>
    <row r="2" spans="1:9">
      <c r="A2" s="4" t="s">
        <v>124</v>
      </c>
      <c r="B2" s="6" t="n">
        <v>666</v>
      </c>
      <c r="C2" s="6" t="n">
        <v>526402</v>
      </c>
      <c r="D2" s="6" t="n">
        <v>130060</v>
      </c>
      <c r="E2" s="6" t="n">
        <v>0</v>
      </c>
      <c r="F2" s="6" t="n">
        <v>-10573</v>
      </c>
      <c r="G2" s="6" t="n">
        <v>115511</v>
      </c>
      <c r="H2" s="6" t="n">
        <v>762066</v>
      </c>
    </row>
    <row r="3" spans="1:9">
      <c r="A3" s="4" t="s">
        <v>125</v>
      </c>
      <c r="B3" s="5" t="n">
        <v>66602</v>
      </c>
    </row>
    <row r="4" spans="1:9">
      <c r="A4" s="4" t="s">
        <v>96</v>
      </c>
      <c r="B4" s="6" t="n">
        <v>0</v>
      </c>
      <c r="C4" s="5" t="n">
        <v>0</v>
      </c>
      <c r="D4" s="5" t="n">
        <v>46200</v>
      </c>
      <c r="E4" s="5" t="n">
        <v>0</v>
      </c>
      <c r="F4" s="5" t="n">
        <v>0</v>
      </c>
      <c r="G4" s="5" t="n">
        <v>9476</v>
      </c>
      <c r="H4" s="5" t="n">
        <v>55676</v>
      </c>
    </row>
    <row r="5" spans="1:9">
      <c r="A5" s="4" t="s">
        <v>126</v>
      </c>
      <c r="B5" s="5" t="n">
        <v>0</v>
      </c>
      <c r="C5" s="5" t="n">
        <v>0</v>
      </c>
      <c r="D5" s="5" t="n">
        <v>0</v>
      </c>
      <c r="E5" s="5" t="n">
        <v>0</v>
      </c>
      <c r="F5" s="5" t="n">
        <v>2902</v>
      </c>
      <c r="G5" s="5" t="n">
        <v>2972</v>
      </c>
      <c r="H5" s="5" t="n">
        <v>5874</v>
      </c>
    </row>
    <row r="6" spans="1:9">
      <c r="A6" s="4" t="s">
        <v>127</v>
      </c>
      <c r="B6" s="6" t="n">
        <v>6</v>
      </c>
      <c r="C6" s="5" t="n">
        <v>3441</v>
      </c>
      <c r="D6" s="5" t="n">
        <v>0</v>
      </c>
      <c r="E6" s="5" t="n">
        <v>0</v>
      </c>
      <c r="F6" s="5" t="n">
        <v>0</v>
      </c>
      <c r="G6" s="5" t="n">
        <v>0</v>
      </c>
      <c r="H6" s="5" t="n">
        <v>3447</v>
      </c>
    </row>
    <row r="7" spans="1:9">
      <c r="A7" s="4" t="s">
        <v>128</v>
      </c>
      <c r="B7" s="5" t="n">
        <v>618</v>
      </c>
    </row>
    <row r="8" spans="1:9">
      <c r="A8" s="4" t="s">
        <v>129</v>
      </c>
      <c r="B8" s="6" t="n">
        <v>2</v>
      </c>
      <c r="C8" s="5" t="n">
        <v>1190</v>
      </c>
      <c r="D8" s="5" t="n">
        <v>0</v>
      </c>
      <c r="E8" s="5" t="n">
        <v>0</v>
      </c>
      <c r="F8" s="5" t="n">
        <v>0</v>
      </c>
      <c r="G8" s="5" t="n">
        <v>0</v>
      </c>
      <c r="H8" s="5" t="n">
        <v>1192</v>
      </c>
    </row>
    <row r="9" spans="1:9">
      <c r="A9" s="4" t="s">
        <v>130</v>
      </c>
      <c r="B9" s="5" t="n">
        <v>143</v>
      </c>
    </row>
    <row r="10" spans="1:9">
      <c r="A10" s="4" t="s">
        <v>131</v>
      </c>
      <c r="B10" s="6" t="n">
        <v>0</v>
      </c>
      <c r="C10" s="5" t="n">
        <v>2637</v>
      </c>
      <c r="D10" s="5" t="n">
        <v>0</v>
      </c>
      <c r="E10" s="5" t="n">
        <v>0</v>
      </c>
      <c r="F10" s="5" t="n">
        <v>0</v>
      </c>
      <c r="G10" s="5" t="n">
        <v>0</v>
      </c>
      <c r="H10" s="5" t="n">
        <v>2637</v>
      </c>
    </row>
    <row r="11" spans="1:9">
      <c r="A11" s="4" t="s">
        <v>132</v>
      </c>
      <c r="B11" s="6" t="n">
        <v>7</v>
      </c>
      <c r="C11" s="5" t="n">
        <v>7431</v>
      </c>
      <c r="D11" s="5" t="n">
        <v>0</v>
      </c>
      <c r="E11" s="5" t="n">
        <v>0</v>
      </c>
      <c r="F11" s="5" t="n">
        <v>0</v>
      </c>
      <c r="G11" s="5" t="n">
        <v>0</v>
      </c>
      <c r="H11" s="5" t="n">
        <v>7438</v>
      </c>
    </row>
    <row r="12" spans="1:9">
      <c r="A12" s="4" t="s">
        <v>133</v>
      </c>
      <c r="B12" s="5" t="n">
        <v>717</v>
      </c>
    </row>
    <row r="13" spans="1:9">
      <c r="A13" s="4" t="s">
        <v>134</v>
      </c>
      <c r="B13" s="6" t="n">
        <v>0</v>
      </c>
      <c r="C13" s="5" t="n">
        <v>0</v>
      </c>
      <c r="D13" s="5" t="n">
        <v>0</v>
      </c>
      <c r="E13" s="5" t="n">
        <v>0</v>
      </c>
      <c r="F13" s="5" t="n">
        <v>0</v>
      </c>
      <c r="G13" s="5" t="n">
        <v>-11901</v>
      </c>
      <c r="H13" s="5" t="n">
        <v>-11901</v>
      </c>
    </row>
    <row r="14" spans="1:9">
      <c r="A14" s="4" t="s">
        <v>135</v>
      </c>
      <c r="B14" s="5" t="n">
        <v>0</v>
      </c>
      <c r="C14" s="5" t="n">
        <v>0</v>
      </c>
      <c r="D14" s="5" t="n">
        <v>0</v>
      </c>
      <c r="E14" s="5" t="n">
        <v>0</v>
      </c>
      <c r="F14" s="5" t="n">
        <v>0</v>
      </c>
      <c r="G14" s="5" t="n">
        <v>-955</v>
      </c>
      <c r="H14" s="5" t="n">
        <v>-955</v>
      </c>
    </row>
    <row r="15" spans="1:9">
      <c r="A15" s="4" t="s">
        <v>136</v>
      </c>
      <c r="B15" s="5" t="n">
        <v>0</v>
      </c>
      <c r="C15" s="5" t="n">
        <v>-8</v>
      </c>
      <c r="D15" s="5" t="n">
        <v>0</v>
      </c>
      <c r="E15" s="5" t="n">
        <v>0</v>
      </c>
      <c r="F15" s="5" t="n">
        <v>0</v>
      </c>
      <c r="G15" s="5" t="n">
        <v>8</v>
      </c>
      <c r="H15" s="5" t="n">
        <v>0</v>
      </c>
    </row>
    <row r="16" spans="1:9">
      <c r="A16" s="4" t="s">
        <v>137</v>
      </c>
      <c r="B16" s="6" t="n">
        <v>681</v>
      </c>
      <c r="C16" s="5" t="n">
        <v>541093</v>
      </c>
      <c r="D16" s="5" t="n">
        <v>176260</v>
      </c>
      <c r="E16" s="5" t="n">
        <v>0</v>
      </c>
      <c r="F16" s="5" t="n">
        <v>-7671</v>
      </c>
      <c r="G16" s="5" t="n">
        <v>115111</v>
      </c>
      <c r="H16" s="5" t="n">
        <v>825474</v>
      </c>
    </row>
    <row r="17" spans="1:9">
      <c r="A17" s="4" t="s">
        <v>138</v>
      </c>
      <c r="B17" s="5" t="n">
        <v>68080</v>
      </c>
    </row>
    <row r="18" spans="1:9">
      <c r="A18" s="4" t="s">
        <v>96</v>
      </c>
      <c r="B18" s="6" t="n">
        <v>0</v>
      </c>
      <c r="C18" s="5" t="n">
        <v>0</v>
      </c>
      <c r="D18" s="5" t="n">
        <v>13130</v>
      </c>
      <c r="E18" s="5" t="n">
        <v>0</v>
      </c>
      <c r="F18" s="5" t="n">
        <v>0</v>
      </c>
      <c r="G18" s="5" t="n">
        <v>8159</v>
      </c>
      <c r="H18" s="5" t="n">
        <v>21289</v>
      </c>
      <c r="I18" s="4" t="s">
        <v>82</v>
      </c>
    </row>
    <row r="19" spans="1:9">
      <c r="A19" s="4" t="s">
        <v>126</v>
      </c>
      <c r="B19" s="5" t="n">
        <v>0</v>
      </c>
      <c r="C19" s="5" t="n">
        <v>0</v>
      </c>
      <c r="D19" s="5" t="n">
        <v>0</v>
      </c>
      <c r="E19" s="5" t="n">
        <v>0</v>
      </c>
      <c r="F19" s="5" t="n">
        <v>14562</v>
      </c>
      <c r="G19" s="5" t="n">
        <v>5844</v>
      </c>
      <c r="H19" s="5" t="n">
        <v>20406</v>
      </c>
    </row>
    <row r="20" spans="1:9">
      <c r="A20" s="4" t="s">
        <v>127</v>
      </c>
      <c r="B20" s="6" t="n">
        <v>5</v>
      </c>
      <c r="C20" s="5" t="n">
        <v>2877</v>
      </c>
      <c r="D20" s="5" t="n">
        <v>0</v>
      </c>
      <c r="E20" s="5" t="n">
        <v>0</v>
      </c>
      <c r="F20" s="5" t="n">
        <v>0</v>
      </c>
      <c r="G20" s="5" t="n">
        <v>0</v>
      </c>
      <c r="H20" s="5" t="n">
        <v>2882</v>
      </c>
    </row>
    <row r="21" spans="1:9">
      <c r="A21" s="4" t="s">
        <v>128</v>
      </c>
      <c r="B21" s="5" t="n">
        <v>459</v>
      </c>
    </row>
    <row r="22" spans="1:9">
      <c r="A22" s="4" t="s">
        <v>129</v>
      </c>
      <c r="B22" s="6" t="n">
        <v>1</v>
      </c>
      <c r="C22" s="5" t="n">
        <v>1508</v>
      </c>
      <c r="D22" s="5" t="n">
        <v>0</v>
      </c>
      <c r="E22" s="5" t="n">
        <v>0</v>
      </c>
      <c r="F22" s="5" t="n">
        <v>0</v>
      </c>
      <c r="G22" s="5" t="n">
        <v>0</v>
      </c>
      <c r="H22" s="5" t="n">
        <v>1509</v>
      </c>
    </row>
    <row r="23" spans="1:9">
      <c r="A23" s="4" t="s">
        <v>130</v>
      </c>
      <c r="B23" s="5" t="n">
        <v>127</v>
      </c>
    </row>
    <row r="24" spans="1:9">
      <c r="A24" s="4" t="s">
        <v>131</v>
      </c>
      <c r="B24" s="6" t="n">
        <v>0</v>
      </c>
      <c r="C24" s="5" t="n">
        <v>2118</v>
      </c>
      <c r="D24" s="5" t="n">
        <v>0</v>
      </c>
      <c r="E24" s="5" t="n">
        <v>0</v>
      </c>
      <c r="F24" s="5" t="n">
        <v>0</v>
      </c>
      <c r="G24" s="5" t="n">
        <v>0</v>
      </c>
      <c r="H24" s="5" t="n">
        <v>2118</v>
      </c>
    </row>
    <row r="25" spans="1:9">
      <c r="A25" s="4" t="s">
        <v>134</v>
      </c>
      <c r="B25" s="5" t="n">
        <v>0</v>
      </c>
      <c r="C25" s="5" t="n">
        <v>0</v>
      </c>
      <c r="D25" s="5" t="n">
        <v>0</v>
      </c>
      <c r="E25" s="5" t="n">
        <v>0</v>
      </c>
      <c r="F25" s="5" t="n">
        <v>0</v>
      </c>
      <c r="G25" s="5" t="n">
        <v>-8383</v>
      </c>
      <c r="H25" s="5" t="n">
        <v>-8383</v>
      </c>
    </row>
    <row r="26" spans="1:9">
      <c r="A26" s="4" t="s">
        <v>139</v>
      </c>
      <c r="B26" s="6" t="n">
        <v>687</v>
      </c>
      <c r="C26" s="5" t="n">
        <v>547596</v>
      </c>
      <c r="D26" s="5" t="n">
        <v>189390</v>
      </c>
      <c r="E26" s="5" t="n">
        <v>0</v>
      </c>
      <c r="F26" s="5" t="n">
        <v>6891</v>
      </c>
      <c r="G26" s="5" t="n">
        <v>120731</v>
      </c>
      <c r="H26" s="5" t="n">
        <v>865295</v>
      </c>
    </row>
    <row r="27" spans="1:9">
      <c r="A27" s="4" t="s">
        <v>140</v>
      </c>
      <c r="B27" s="5" t="n">
        <v>68666</v>
      </c>
    </row>
    <row r="28" spans="1:9">
      <c r="A28" s="4" t="s">
        <v>96</v>
      </c>
      <c r="B28" s="6" t="n">
        <v>0</v>
      </c>
      <c r="C28" s="5" t="n">
        <v>0</v>
      </c>
      <c r="D28" s="5" t="n">
        <v>42055</v>
      </c>
      <c r="E28" s="5" t="n">
        <v>0</v>
      </c>
      <c r="F28" s="5" t="n">
        <v>0</v>
      </c>
      <c r="G28" s="5" t="n">
        <v>19181</v>
      </c>
      <c r="H28" s="5" t="n">
        <v>61236</v>
      </c>
      <c r="I28" s="4" t="s">
        <v>82</v>
      </c>
    </row>
    <row r="29" spans="1:9">
      <c r="A29" s="4" t="s">
        <v>126</v>
      </c>
      <c r="B29" s="5" t="n">
        <v>0</v>
      </c>
      <c r="C29" s="5" t="n">
        <v>0</v>
      </c>
      <c r="D29" s="5" t="n">
        <v>0</v>
      </c>
      <c r="E29" s="5" t="n">
        <v>0</v>
      </c>
      <c r="F29" s="5" t="n">
        <v>-11857</v>
      </c>
      <c r="G29" s="5" t="n">
        <v>-4666</v>
      </c>
      <c r="H29" s="5" t="n">
        <v>-16523</v>
      </c>
    </row>
    <row r="30" spans="1:9">
      <c r="A30" s="4" t="s">
        <v>127</v>
      </c>
      <c r="B30" s="6" t="n">
        <v>9</v>
      </c>
      <c r="C30" s="5" t="n">
        <v>4683</v>
      </c>
      <c r="D30" s="5" t="n">
        <v>0</v>
      </c>
      <c r="E30" s="5" t="n">
        <v>0</v>
      </c>
      <c r="F30" s="5" t="n">
        <v>0</v>
      </c>
      <c r="G30" s="5" t="n">
        <v>0</v>
      </c>
      <c r="H30" s="5" t="n">
        <v>4692</v>
      </c>
    </row>
    <row r="31" spans="1:9">
      <c r="A31" s="4" t="s">
        <v>128</v>
      </c>
      <c r="B31" s="5" t="n">
        <v>870</v>
      </c>
    </row>
    <row r="32" spans="1:9">
      <c r="A32" s="4" t="s">
        <v>129</v>
      </c>
      <c r="B32" s="6" t="n">
        <v>1</v>
      </c>
      <c r="C32" s="5" t="n">
        <v>1747</v>
      </c>
      <c r="D32" s="5" t="n">
        <v>0</v>
      </c>
      <c r="E32" s="5" t="n">
        <v>0</v>
      </c>
      <c r="F32" s="5" t="n">
        <v>0</v>
      </c>
      <c r="G32" s="5" t="n">
        <v>0</v>
      </c>
      <c r="H32" s="5" t="n">
        <v>1748</v>
      </c>
    </row>
    <row r="33" spans="1:9">
      <c r="A33" s="4" t="s">
        <v>130</v>
      </c>
      <c r="B33" s="5" t="n">
        <v>164</v>
      </c>
    </row>
    <row r="34" spans="1:9">
      <c r="A34" s="4" t="s">
        <v>131</v>
      </c>
      <c r="B34" s="6" t="n">
        <v>0</v>
      </c>
      <c r="C34" s="5" t="n">
        <v>1432</v>
      </c>
      <c r="D34" s="5" t="n">
        <v>0</v>
      </c>
      <c r="E34" s="5" t="n">
        <v>0</v>
      </c>
      <c r="F34" s="5" t="n">
        <v>0</v>
      </c>
      <c r="G34" s="5" t="n">
        <v>0</v>
      </c>
      <c r="H34" s="5" t="n">
        <v>1432</v>
      </c>
    </row>
    <row r="35" spans="1:9">
      <c r="A35" s="4" t="s">
        <v>141</v>
      </c>
      <c r="B35" s="5" t="n">
        <v>0</v>
      </c>
      <c r="C35" s="5" t="n">
        <v>148</v>
      </c>
      <c r="D35" s="5" t="n">
        <v>0</v>
      </c>
      <c r="E35" s="5" t="n">
        <v>0</v>
      </c>
      <c r="F35" s="5" t="n">
        <v>0</v>
      </c>
      <c r="G35" s="5" t="n">
        <v>17848</v>
      </c>
      <c r="H35" s="5" t="n">
        <v>17996</v>
      </c>
    </row>
    <row r="36" spans="1:9">
      <c r="A36" s="4" t="s">
        <v>134</v>
      </c>
      <c r="B36" s="5" t="n">
        <v>0</v>
      </c>
      <c r="C36" s="5" t="n">
        <v>0</v>
      </c>
      <c r="D36" s="5" t="n">
        <v>0</v>
      </c>
      <c r="E36" s="5" t="n">
        <v>0</v>
      </c>
      <c r="F36" s="5" t="n">
        <v>0</v>
      </c>
      <c r="G36" s="5" t="n">
        <v>-8196</v>
      </c>
      <c r="H36" s="5" t="n">
        <v>-8196</v>
      </c>
    </row>
    <row r="37" spans="1:9">
      <c r="A37" s="4" t="s">
        <v>142</v>
      </c>
      <c r="B37" s="6" t="n">
        <v>0</v>
      </c>
      <c r="C37" s="5" t="n">
        <v>0</v>
      </c>
      <c r="D37" s="5" t="n">
        <v>0</v>
      </c>
      <c r="E37" s="5" t="n">
        <v>-23111</v>
      </c>
      <c r="F37" s="5" t="n">
        <v>0</v>
      </c>
      <c r="G37" s="5" t="n">
        <v>0</v>
      </c>
      <c r="H37" s="5" t="n">
        <v>-23111</v>
      </c>
    </row>
    <row r="38" spans="1:9">
      <c r="A38" s="4" t="s">
        <v>143</v>
      </c>
      <c r="B38" s="5" t="n">
        <v>0</v>
      </c>
    </row>
    <row r="39" spans="1:9">
      <c r="A39" s="4" t="s">
        <v>144</v>
      </c>
      <c r="B39" s="6" t="n">
        <v>697</v>
      </c>
      <c r="C39" s="6" t="n">
        <v>555606</v>
      </c>
      <c r="D39" s="6" t="n">
        <v>231445</v>
      </c>
      <c r="E39" s="6" t="n">
        <v>-23111</v>
      </c>
      <c r="F39" s="6" t="n">
        <v>-4966</v>
      </c>
      <c r="G39" s="6" t="n">
        <v>144898</v>
      </c>
      <c r="H39" s="6" t="n">
        <v>904569</v>
      </c>
    </row>
    <row r="40" spans="1:9">
      <c r="A40" s="4" t="s">
        <v>145</v>
      </c>
      <c r="B40" s="5" t="n">
        <v>69700</v>
      </c>
    </row>
    <row r="41" spans="1:9"/>
    <row r="42" spans="1:9">
      <c r="A42" s="4" t="s">
        <v>82</v>
      </c>
      <c r="B42" s="4" t="s">
        <v>105</v>
      </c>
    </row>
  </sheetData>
  <mergeCells count="3">
    <mergeCell ref="H1:I1"/>
    <mergeCell ref="A41:I41"/>
    <mergeCell ref="B42:I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6</v>
      </c>
      <c r="B1" s="2" t="s">
        <v>1</v>
      </c>
    </row>
    <row r="2" spans="1:4">
      <c r="B2" s="2" t="s">
        <v>2</v>
      </c>
      <c r="C2" s="2" t="s">
        <v>34</v>
      </c>
      <c r="D2" s="2" t="s">
        <v>79</v>
      </c>
    </row>
    <row r="3" spans="1:4">
      <c r="A3" s="3" t="s">
        <v>199</v>
      </c>
    </row>
    <row r="4" spans="1:4">
      <c r="A4" s="4" t="s">
        <v>617</v>
      </c>
      <c r="B4" s="4" t="s">
        <v>618</v>
      </c>
    </row>
    <row r="5" spans="1:4">
      <c r="A5" s="4" t="s">
        <v>619</v>
      </c>
      <c r="B5" s="4" t="s">
        <v>620</v>
      </c>
    </row>
    <row r="6" spans="1:4">
      <c r="A6" s="4" t="s">
        <v>621</v>
      </c>
      <c r="B6" s="4" t="s">
        <v>622</v>
      </c>
    </row>
    <row r="7" spans="1:4">
      <c r="A7" s="4" t="s">
        <v>623</v>
      </c>
      <c r="B7" s="4" t="s">
        <v>622</v>
      </c>
    </row>
    <row r="8" spans="1:4">
      <c r="A8" s="4" t="s">
        <v>624</v>
      </c>
      <c r="B8" s="4" t="s">
        <v>625</v>
      </c>
    </row>
    <row r="9" spans="1:4">
      <c r="A9" s="4" t="s">
        <v>626</v>
      </c>
      <c r="B9" s="9" t="n">
        <v>0.7</v>
      </c>
      <c r="C9" s="9" t="n">
        <v>0.6</v>
      </c>
      <c r="D9" s="9" t="n">
        <v>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8"/>
    <col customWidth="1" max="5" min="5" width="14"/>
    <col customWidth="1" max="6" min="6" width="14"/>
  </cols>
  <sheetData>
    <row r="1" spans="1:6">
      <c r="A1" s="1" t="s">
        <v>627</v>
      </c>
      <c r="B1" s="2" t="s">
        <v>628</v>
      </c>
      <c r="C1" s="2" t="s">
        <v>629</v>
      </c>
      <c r="D1" s="2" t="s">
        <v>1</v>
      </c>
    </row>
    <row r="2" spans="1:6">
      <c r="B2" s="2" t="s">
        <v>630</v>
      </c>
      <c r="C2" s="2" t="s">
        <v>2</v>
      </c>
      <c r="D2" s="2" t="s">
        <v>2</v>
      </c>
      <c r="E2" s="2" t="s">
        <v>34</v>
      </c>
      <c r="F2" s="2" t="s">
        <v>79</v>
      </c>
    </row>
    <row r="3" spans="1:6">
      <c r="A3" s="3" t="s">
        <v>631</v>
      </c>
    </row>
    <row r="4" spans="1:6">
      <c r="A4" s="4" t="s">
        <v>632</v>
      </c>
      <c r="D4" s="6" t="n">
        <v>-1600</v>
      </c>
    </row>
    <row r="5" spans="1:6">
      <c r="A5" s="4" t="s">
        <v>633</v>
      </c>
      <c r="D5" s="5" t="n">
        <v>1600</v>
      </c>
    </row>
    <row r="6" spans="1:6">
      <c r="A6" s="4" t="s">
        <v>634</v>
      </c>
      <c r="D6" s="5" t="n">
        <v>2500</v>
      </c>
    </row>
    <row r="7" spans="1:6">
      <c r="A7" s="4" t="s">
        <v>635</v>
      </c>
      <c r="D7" s="5" t="n">
        <v>-2500</v>
      </c>
    </row>
    <row r="8" spans="1:6">
      <c r="A8" s="4" t="s">
        <v>636</v>
      </c>
      <c r="D8" s="5" t="n">
        <v>-3700</v>
      </c>
    </row>
    <row r="9" spans="1:6">
      <c r="A9" s="4" t="s">
        <v>637</v>
      </c>
      <c r="B9" s="6" t="n">
        <v>-3900</v>
      </c>
    </row>
    <row r="10" spans="1:6">
      <c r="A10" s="4" t="s">
        <v>638</v>
      </c>
      <c r="D10" s="5" t="n">
        <v>29600</v>
      </c>
    </row>
    <row r="11" spans="1:6">
      <c r="A11" s="4" t="s">
        <v>639</v>
      </c>
      <c r="B11" s="6" t="n">
        <v>28400</v>
      </c>
    </row>
    <row r="12" spans="1:6">
      <c r="A12" s="3" t="s">
        <v>640</v>
      </c>
    </row>
    <row r="13" spans="1:6">
      <c r="A13" s="4" t="s">
        <v>641</v>
      </c>
      <c r="D13" s="5" t="n">
        <v>-9859</v>
      </c>
      <c r="E13" s="6" t="n">
        <v>-11544</v>
      </c>
      <c r="F13" s="6" t="n">
        <v>6270</v>
      </c>
    </row>
    <row r="14" spans="1:6">
      <c r="A14" s="4" t="s">
        <v>642</v>
      </c>
      <c r="D14" s="5" t="n">
        <v>78430</v>
      </c>
      <c r="E14" s="5" t="n">
        <v>38109</v>
      </c>
      <c r="F14" s="5" t="n">
        <v>54204</v>
      </c>
    </row>
    <row r="15" spans="1:6">
      <c r="A15" s="4" t="s">
        <v>94</v>
      </c>
      <c r="D15" s="5" t="n">
        <v>68571</v>
      </c>
      <c r="E15" s="5" t="n">
        <v>26565</v>
      </c>
      <c r="F15" s="5" t="n">
        <v>60474</v>
      </c>
    </row>
    <row r="16" spans="1:6">
      <c r="A16" s="3" t="s">
        <v>643</v>
      </c>
    </row>
    <row r="17" spans="1:6">
      <c r="A17" s="4" t="s">
        <v>644</v>
      </c>
      <c r="D17" s="5" t="n">
        <v>-30</v>
      </c>
      <c r="E17" s="5" t="n">
        <v>173</v>
      </c>
      <c r="F17" s="5" t="n">
        <v>492</v>
      </c>
    </row>
    <row r="18" spans="1:6">
      <c r="A18" s="4" t="s">
        <v>645</v>
      </c>
      <c r="D18" s="5" t="n">
        <v>0</v>
      </c>
      <c r="E18" s="5" t="n">
        <v>-4</v>
      </c>
      <c r="F18" s="5" t="n">
        <v>-2</v>
      </c>
    </row>
    <row r="19" spans="1:6">
      <c r="A19" s="4" t="s">
        <v>642</v>
      </c>
      <c r="D19" s="5" t="n">
        <v>11584</v>
      </c>
      <c r="E19" s="5" t="n">
        <v>3474</v>
      </c>
      <c r="F19" s="5" t="n">
        <v>8115</v>
      </c>
    </row>
    <row r="20" spans="1:6">
      <c r="A20" s="3" t="s">
        <v>646</v>
      </c>
    </row>
    <row r="21" spans="1:6">
      <c r="A21" s="4" t="s">
        <v>644</v>
      </c>
      <c r="D21" s="5" t="n">
        <v>-3673</v>
      </c>
      <c r="E21" s="5" t="n">
        <v>0</v>
      </c>
      <c r="F21" s="5" t="n">
        <v>0</v>
      </c>
    </row>
    <row r="22" spans="1:6">
      <c r="A22" s="4" t="s">
        <v>645</v>
      </c>
      <c r="D22" s="5" t="n">
        <v>-24</v>
      </c>
      <c r="E22" s="5" t="n">
        <v>15</v>
      </c>
      <c r="F22" s="5" t="n">
        <v>10</v>
      </c>
    </row>
    <row r="23" spans="1:6">
      <c r="A23" s="4" t="s">
        <v>642</v>
      </c>
      <c r="D23" s="5" t="n">
        <v>-522</v>
      </c>
      <c r="E23" s="5" t="n">
        <v>1618</v>
      </c>
      <c r="F23" s="5" t="n">
        <v>-3817</v>
      </c>
    </row>
    <row r="24" spans="1:6">
      <c r="A24" s="4" t="s">
        <v>647</v>
      </c>
      <c r="D24" s="5" t="n">
        <v>7335</v>
      </c>
      <c r="E24" s="5" t="n">
        <v>5276</v>
      </c>
      <c r="F24" s="5" t="n">
        <v>4798</v>
      </c>
    </row>
    <row r="25" spans="1:6">
      <c r="A25" s="3" t="s">
        <v>648</v>
      </c>
    </row>
    <row r="26" spans="1:6">
      <c r="A26" s="4" t="s">
        <v>649</v>
      </c>
      <c r="D26" s="5" t="n">
        <v>16059</v>
      </c>
      <c r="E26" s="5" t="n">
        <v>9298</v>
      </c>
      <c r="F26" s="5" t="n">
        <v>21166</v>
      </c>
    </row>
    <row r="27" spans="1:6">
      <c r="A27" s="4" t="s">
        <v>650</v>
      </c>
      <c r="D27" s="5" t="n">
        <v>4554</v>
      </c>
      <c r="E27" s="5" t="n">
        <v>-3632</v>
      </c>
      <c r="F27" s="5" t="n">
        <v>-9516</v>
      </c>
    </row>
    <row r="28" spans="1:6">
      <c r="A28" s="4" t="s">
        <v>651</v>
      </c>
      <c r="D28" s="5" t="n">
        <v>0</v>
      </c>
      <c r="E28" s="5" t="n">
        <v>6471</v>
      </c>
      <c r="F28" s="5" t="n">
        <v>3438</v>
      </c>
    </row>
    <row r="29" spans="1:6">
      <c r="A29" s="4" t="s">
        <v>652</v>
      </c>
      <c r="D29" s="5" t="n">
        <v>-2078</v>
      </c>
      <c r="E29" s="5" t="n">
        <v>-5230</v>
      </c>
      <c r="F29" s="5" t="n">
        <v>-9620</v>
      </c>
    </row>
    <row r="30" spans="1:6">
      <c r="A30" s="4" t="s">
        <v>653</v>
      </c>
      <c r="D30" s="5" t="n">
        <v>-1530</v>
      </c>
      <c r="E30" s="5" t="n">
        <v>-1925</v>
      </c>
      <c r="F30" s="5" t="n">
        <v>-944</v>
      </c>
    </row>
    <row r="31" spans="1:6">
      <c r="A31" s="4" t="s">
        <v>654</v>
      </c>
      <c r="D31" s="5" t="n">
        <v>-1791</v>
      </c>
      <c r="E31" s="5" t="n">
        <v>-932</v>
      </c>
      <c r="F31" s="5" t="n">
        <v>134</v>
      </c>
    </row>
    <row r="32" spans="1:6">
      <c r="A32" s="4" t="s">
        <v>655</v>
      </c>
      <c r="D32" s="5" t="n">
        <v>-1433</v>
      </c>
      <c r="E32" s="5" t="n">
        <v>512</v>
      </c>
      <c r="F32" s="5" t="n">
        <v>452</v>
      </c>
    </row>
    <row r="33" spans="1:6">
      <c r="A33" s="4" t="s">
        <v>656</v>
      </c>
      <c r="D33" s="5" t="n">
        <v>-2648</v>
      </c>
      <c r="E33" s="5" t="n">
        <v>-743</v>
      </c>
      <c r="F33" s="5" t="n">
        <v>-507</v>
      </c>
    </row>
    <row r="34" spans="1:6">
      <c r="A34" s="4" t="s">
        <v>657</v>
      </c>
      <c r="D34" s="5" t="n">
        <v>-3736</v>
      </c>
      <c r="E34" s="5" t="n">
        <v>0</v>
      </c>
      <c r="F34" s="5" t="n">
        <v>0</v>
      </c>
    </row>
    <row r="35" spans="1:6">
      <c r="A35" s="4" t="s">
        <v>658</v>
      </c>
      <c r="D35" s="5" t="n">
        <v>0</v>
      </c>
      <c r="E35" s="5" t="n">
        <v>1712</v>
      </c>
      <c r="F35" s="5" t="n">
        <v>225</v>
      </c>
    </row>
    <row r="36" spans="1:6">
      <c r="A36" s="4" t="s">
        <v>659</v>
      </c>
      <c r="D36" s="5" t="n">
        <v>-62</v>
      </c>
      <c r="E36" s="5" t="n">
        <v>-255</v>
      </c>
      <c r="F36" s="5" t="n">
        <v>-30</v>
      </c>
    </row>
    <row r="37" spans="1:6">
      <c r="A37" s="4" t="s">
        <v>647</v>
      </c>
      <c r="D37" s="6" t="n">
        <v>7335</v>
      </c>
      <c r="E37" s="6" t="n">
        <v>5276</v>
      </c>
      <c r="F37" s="6" t="n">
        <v>4798</v>
      </c>
    </row>
    <row r="38" spans="1:6">
      <c r="A38" s="4" t="s">
        <v>660</v>
      </c>
      <c r="C38" s="4" t="s">
        <v>661</v>
      </c>
      <c r="D38" s="4" t="s">
        <v>662</v>
      </c>
      <c r="E38" s="4" t="s">
        <v>663</v>
      </c>
      <c r="F38" s="4" t="s">
        <v>663</v>
      </c>
    </row>
    <row r="39" spans="1:6">
      <c r="A39" s="3" t="s">
        <v>664</v>
      </c>
    </row>
    <row r="40" spans="1:6">
      <c r="A40" s="4" t="s">
        <v>665</v>
      </c>
      <c r="D40" s="4" t="s">
        <v>383</v>
      </c>
    </row>
    <row r="41" spans="1:6">
      <c r="A41" s="4" t="s">
        <v>666</v>
      </c>
      <c r="D41" s="6" t="n">
        <v>2600</v>
      </c>
      <c r="E41" s="6" t="n">
        <v>700</v>
      </c>
      <c r="F41" s="6" t="n">
        <v>500</v>
      </c>
    </row>
    <row r="42" spans="1:6">
      <c r="A42" s="4" t="s">
        <v>667</v>
      </c>
      <c r="D42" s="10" t="n">
        <v>0.035</v>
      </c>
    </row>
    <row r="43" spans="1:6">
      <c r="A43" s="3" t="s">
        <v>668</v>
      </c>
    </row>
    <row r="44" spans="1:6">
      <c r="A44" s="4" t="s">
        <v>669</v>
      </c>
      <c r="C44" s="6" t="n">
        <v>30805</v>
      </c>
      <c r="D44" s="6" t="n">
        <v>30805</v>
      </c>
      <c r="E44" s="5" t="n">
        <v>40942</v>
      </c>
    </row>
    <row r="45" spans="1:6">
      <c r="A45" s="4" t="s">
        <v>670</v>
      </c>
      <c r="C45" s="5" t="n">
        <v>4703</v>
      </c>
      <c r="D45" s="5" t="n">
        <v>4703</v>
      </c>
      <c r="E45" s="5" t="n">
        <v>4196</v>
      </c>
    </row>
    <row r="46" spans="1:6">
      <c r="A46" s="4" t="s">
        <v>671</v>
      </c>
      <c r="C46" s="5" t="n">
        <v>3673</v>
      </c>
      <c r="D46" s="5" t="n">
        <v>3673</v>
      </c>
      <c r="E46" s="5" t="n">
        <v>3946</v>
      </c>
    </row>
    <row r="47" spans="1:6">
      <c r="A47" s="4" t="s">
        <v>672</v>
      </c>
      <c r="C47" s="5" t="n">
        <v>9159</v>
      </c>
      <c r="D47" s="5" t="n">
        <v>9159</v>
      </c>
      <c r="E47" s="5" t="n">
        <v>10037</v>
      </c>
    </row>
    <row r="48" spans="1:6">
      <c r="A48" s="4" t="s">
        <v>152</v>
      </c>
      <c r="C48" s="5" t="n">
        <v>767</v>
      </c>
      <c r="D48" s="5" t="n">
        <v>767</v>
      </c>
      <c r="E48" s="5" t="n">
        <v>2335</v>
      </c>
    </row>
    <row r="49" spans="1:6">
      <c r="A49" s="4" t="s">
        <v>111</v>
      </c>
      <c r="C49" s="5" t="n">
        <v>1210</v>
      </c>
      <c r="D49" s="5" t="n">
        <v>1210</v>
      </c>
      <c r="E49" s="5" t="n">
        <v>1503</v>
      </c>
    </row>
    <row r="50" spans="1:6">
      <c r="A50" s="4" t="s">
        <v>673</v>
      </c>
      <c r="C50" s="5" t="n">
        <v>50317</v>
      </c>
      <c r="D50" s="5" t="n">
        <v>50317</v>
      </c>
      <c r="E50" s="5" t="n">
        <v>62959</v>
      </c>
    </row>
    <row r="51" spans="1:6">
      <c r="A51" s="4" t="s">
        <v>674</v>
      </c>
      <c r="C51" s="5" t="n">
        <v>-24383</v>
      </c>
      <c r="D51" s="5" t="n">
        <v>-24383</v>
      </c>
      <c r="E51" s="5" t="n">
        <v>-25590</v>
      </c>
    </row>
    <row r="52" spans="1:6">
      <c r="A52" s="4" t="s">
        <v>675</v>
      </c>
      <c r="C52" s="5" t="n">
        <v>25934</v>
      </c>
      <c r="D52" s="5" t="n">
        <v>25934</v>
      </c>
      <c r="E52" s="5" t="n">
        <v>37369</v>
      </c>
    </row>
    <row r="53" spans="1:6">
      <c r="A53" s="3" t="s">
        <v>676</v>
      </c>
    </row>
    <row r="54" spans="1:6">
      <c r="A54" s="4" t="s">
        <v>677</v>
      </c>
      <c r="C54" s="5" t="n">
        <v>0</v>
      </c>
      <c r="D54" s="5" t="n">
        <v>0</v>
      </c>
      <c r="E54" s="5" t="n">
        <v>-4335</v>
      </c>
    </row>
    <row r="55" spans="1:6">
      <c r="A55" s="4" t="s">
        <v>678</v>
      </c>
      <c r="C55" s="5" t="n">
        <v>-8020</v>
      </c>
      <c r="D55" s="5" t="n">
        <v>-8020</v>
      </c>
      <c r="E55" s="5" t="n">
        <v>-19280</v>
      </c>
    </row>
    <row r="56" spans="1:6">
      <c r="A56" s="4" t="s">
        <v>111</v>
      </c>
      <c r="C56" s="5" t="n">
        <v>-448</v>
      </c>
      <c r="D56" s="5" t="n">
        <v>-448</v>
      </c>
      <c r="E56" s="5" t="n">
        <v>-322</v>
      </c>
    </row>
    <row r="57" spans="1:6">
      <c r="A57" s="4" t="s">
        <v>679</v>
      </c>
      <c r="C57" s="5" t="n">
        <v>-8468</v>
      </c>
      <c r="D57" s="5" t="n">
        <v>-8468</v>
      </c>
      <c r="E57" s="5" t="n">
        <v>-23937</v>
      </c>
    </row>
    <row r="58" spans="1:6">
      <c r="A58" s="4" t="s">
        <v>680</v>
      </c>
      <c r="C58" s="5" t="n">
        <v>17466</v>
      </c>
      <c r="D58" s="5" t="n">
        <v>17466</v>
      </c>
      <c r="E58" s="5" t="n">
        <v>13432</v>
      </c>
    </row>
    <row r="59" spans="1:6">
      <c r="A59" s="3" t="s">
        <v>681</v>
      </c>
    </row>
    <row r="60" spans="1:6">
      <c r="A60" s="4" t="s">
        <v>682</v>
      </c>
      <c r="C60" s="5" t="n">
        <v>18109</v>
      </c>
      <c r="D60" s="5" t="n">
        <v>18109</v>
      </c>
      <c r="E60" s="5" t="n">
        <v>15481</v>
      </c>
    </row>
    <row r="61" spans="1:6">
      <c r="A61" s="4" t="s">
        <v>683</v>
      </c>
      <c r="C61" s="5" t="n">
        <v>-643</v>
      </c>
      <c r="D61" s="5" t="n">
        <v>-643</v>
      </c>
      <c r="E61" s="5" t="n">
        <v>-2049</v>
      </c>
    </row>
    <row r="62" spans="1:6">
      <c r="A62" s="4" t="s">
        <v>680</v>
      </c>
      <c r="C62" s="6" t="n">
        <v>17466</v>
      </c>
      <c r="D62" s="6" t="n">
        <v>17466</v>
      </c>
      <c r="E62" s="6" t="n">
        <v>13432</v>
      </c>
    </row>
    <row r="63" spans="1:6">
      <c r="A63" s="4" t="s">
        <v>684</v>
      </c>
    </row>
    <row r="64" spans="1:6">
      <c r="A64" s="3" t="s">
        <v>685</v>
      </c>
    </row>
    <row r="65" spans="1:6">
      <c r="A65" s="4" t="s">
        <v>686</v>
      </c>
      <c r="D65" s="4" t="s">
        <v>460</v>
      </c>
      <c r="E65" s="4" t="s">
        <v>687</v>
      </c>
    </row>
    <row r="66" spans="1:6">
      <c r="A66" s="4" t="s">
        <v>688</v>
      </c>
      <c r="D66" s="6" t="n">
        <v>-200</v>
      </c>
    </row>
    <row r="67" spans="1:6">
      <c r="A67" s="4" t="s">
        <v>689</v>
      </c>
    </row>
    <row r="68" spans="1:6">
      <c r="A68" s="3" t="s">
        <v>664</v>
      </c>
    </row>
    <row r="69" spans="1:6">
      <c r="A69" s="4" t="s">
        <v>690</v>
      </c>
      <c r="D69" s="4" t="s">
        <v>691</v>
      </c>
    </row>
    <row r="70" spans="1:6">
      <c r="A70" s="4" t="s">
        <v>692</v>
      </c>
    </row>
    <row r="71" spans="1:6">
      <c r="A71" s="3" t="s">
        <v>664</v>
      </c>
    </row>
    <row r="72" spans="1:6">
      <c r="A72" s="4" t="s">
        <v>690</v>
      </c>
      <c r="D72" s="4" t="s">
        <v>693</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4</v>
      </c>
      <c r="D2" s="2" t="s">
        <v>79</v>
      </c>
    </row>
    <row r="3" spans="1:4">
      <c r="A3" s="3" t="s">
        <v>695</v>
      </c>
    </row>
    <row r="4" spans="1:4">
      <c r="A4" s="4" t="s">
        <v>696</v>
      </c>
      <c r="B4" s="6" t="n">
        <v>-3900</v>
      </c>
    </row>
    <row r="5" spans="1:4">
      <c r="A5" s="4" t="s">
        <v>697</v>
      </c>
      <c r="B5" s="5" t="n">
        <v>-1800</v>
      </c>
    </row>
    <row r="6" spans="1:4">
      <c r="A6" s="4" t="s">
        <v>698</v>
      </c>
      <c r="B6" s="5" t="n">
        <v>-1300</v>
      </c>
    </row>
    <row r="7" spans="1:4">
      <c r="A7" s="4" t="s">
        <v>699</v>
      </c>
      <c r="B7" s="5" t="n">
        <v>-400</v>
      </c>
    </row>
    <row r="8" spans="1:4">
      <c r="A8" s="4" t="s">
        <v>700</v>
      </c>
      <c r="B8" s="5" t="n">
        <v>2800</v>
      </c>
    </row>
    <row r="9" spans="1:4">
      <c r="A9" s="4" t="s">
        <v>701</v>
      </c>
      <c r="B9" s="5" t="n">
        <v>1800</v>
      </c>
    </row>
    <row r="10" spans="1:4">
      <c r="A10" s="4" t="s">
        <v>702</v>
      </c>
      <c r="B10" s="5" t="n">
        <v>1600</v>
      </c>
    </row>
    <row r="11" spans="1:4">
      <c r="A11" s="4" t="s">
        <v>703</v>
      </c>
      <c r="C11" s="6" t="n">
        <v>-3700</v>
      </c>
      <c r="D11" s="6" t="n">
        <v>-5200</v>
      </c>
    </row>
    <row r="12" spans="1:4">
      <c r="A12" s="3" t="s">
        <v>704</v>
      </c>
    </row>
    <row r="13" spans="1:4">
      <c r="A13" s="4" t="s">
        <v>705</v>
      </c>
      <c r="B13" s="5" t="n">
        <v>3384</v>
      </c>
      <c r="C13" s="5" t="n">
        <v>4606</v>
      </c>
      <c r="D13" s="5" t="n">
        <v>4029</v>
      </c>
    </row>
    <row r="14" spans="1:4">
      <c r="A14" s="4" t="s">
        <v>706</v>
      </c>
      <c r="C14" s="5" t="n">
        <v>207</v>
      </c>
      <c r="D14" s="5" t="n">
        <v>744</v>
      </c>
    </row>
    <row r="15" spans="1:4">
      <c r="A15" s="4" t="s">
        <v>707</v>
      </c>
      <c r="B15" s="5" t="n">
        <v>-44</v>
      </c>
    </row>
    <row r="16" spans="1:4">
      <c r="A16" s="4" t="s">
        <v>708</v>
      </c>
      <c r="B16" s="5" t="n">
        <v>498</v>
      </c>
      <c r="C16" s="5" t="n">
        <v>323</v>
      </c>
      <c r="D16" s="5" t="n">
        <v>268</v>
      </c>
    </row>
    <row r="17" spans="1:4">
      <c r="A17" s="4" t="s">
        <v>709</v>
      </c>
      <c r="B17" s="5" t="n">
        <v>-56</v>
      </c>
      <c r="C17" s="5" t="n">
        <v>-922</v>
      </c>
      <c r="D17" s="5" t="n">
        <v>-378</v>
      </c>
    </row>
    <row r="18" spans="1:4">
      <c r="A18" s="4" t="s">
        <v>710</v>
      </c>
      <c r="B18" s="5" t="n">
        <v>-2007</v>
      </c>
      <c r="C18" s="5" t="n">
        <v>-830</v>
      </c>
      <c r="D18" s="5" t="n">
        <v>-57</v>
      </c>
    </row>
    <row r="19" spans="1:4">
      <c r="A19" s="4" t="s">
        <v>711</v>
      </c>
      <c r="B19" s="5" t="n">
        <v>1775</v>
      </c>
      <c r="C19" s="5" t="n">
        <v>3384</v>
      </c>
      <c r="D19" s="5" t="n">
        <v>4606</v>
      </c>
    </row>
    <row r="20" spans="1:4">
      <c r="A20" s="3" t="s">
        <v>712</v>
      </c>
    </row>
    <row r="21" spans="1:4">
      <c r="A21" s="4" t="s">
        <v>713</v>
      </c>
      <c r="B21" s="5" t="n">
        <v>100</v>
      </c>
      <c r="C21" s="5" t="n">
        <v>100</v>
      </c>
      <c r="D21" s="5" t="n">
        <v>100</v>
      </c>
    </row>
    <row r="22" spans="1:4">
      <c r="A22" s="3" t="s">
        <v>714</v>
      </c>
    </row>
    <row r="23" spans="1:4">
      <c r="A23" s="4" t="s">
        <v>715</v>
      </c>
      <c r="B23" s="5" t="n">
        <v>900</v>
      </c>
    </row>
    <row r="24" spans="1:4">
      <c r="A24" s="4" t="s">
        <v>716</v>
      </c>
      <c r="B24" s="5" t="n">
        <v>6100</v>
      </c>
      <c r="C24" s="5" t="n">
        <v>9300</v>
      </c>
      <c r="D24" s="5" t="n">
        <v>11400</v>
      </c>
    </row>
    <row r="25" spans="1:4">
      <c r="A25" s="4" t="s">
        <v>717</v>
      </c>
      <c r="B25" s="5" t="n">
        <v>1100</v>
      </c>
      <c r="C25" s="5" t="n">
        <v>100</v>
      </c>
      <c r="D25" s="5" t="n">
        <v>200</v>
      </c>
    </row>
    <row r="26" spans="1:4">
      <c r="A26" s="4" t="s">
        <v>718</v>
      </c>
    </row>
    <row r="27" spans="1:4">
      <c r="A27" s="3" t="s">
        <v>719</v>
      </c>
    </row>
    <row r="28" spans="1:4">
      <c r="A28" s="4" t="s">
        <v>720</v>
      </c>
      <c r="B28" s="6" t="n">
        <v>4314</v>
      </c>
    </row>
    <row r="29" spans="1:4">
      <c r="A29" s="4" t="s">
        <v>721</v>
      </c>
    </row>
    <row r="30" spans="1:4">
      <c r="A30" s="3" t="s">
        <v>719</v>
      </c>
    </row>
    <row r="31" spans="1:4">
      <c r="A31" s="4" t="s">
        <v>722</v>
      </c>
      <c r="B31" s="4" t="s">
        <v>723</v>
      </c>
    </row>
    <row r="32" spans="1:4">
      <c r="A32" s="4" t="s">
        <v>724</v>
      </c>
    </row>
    <row r="33" spans="1:4">
      <c r="A33" s="3" t="s">
        <v>719</v>
      </c>
    </row>
    <row r="34" spans="1:4">
      <c r="A34" s="4" t="s">
        <v>722</v>
      </c>
      <c r="B34" s="4" t="s">
        <v>725</v>
      </c>
    </row>
    <row r="35" spans="1:4">
      <c r="A35" s="4" t="s">
        <v>726</v>
      </c>
    </row>
    <row r="36" spans="1:4">
      <c r="A36" s="3" t="s">
        <v>719</v>
      </c>
    </row>
    <row r="37" spans="1:4">
      <c r="A37" s="4" t="s">
        <v>720</v>
      </c>
      <c r="B37" s="6" t="n">
        <v>3673</v>
      </c>
    </row>
    <row r="38" spans="1:4">
      <c r="A38" s="4" t="s">
        <v>727</v>
      </c>
    </row>
    <row r="39" spans="1:4">
      <c r="A39" s="3" t="s">
        <v>719</v>
      </c>
    </row>
    <row r="40" spans="1:4">
      <c r="A40" s="4" t="s">
        <v>720</v>
      </c>
      <c r="B40" s="6" t="n">
        <v>5819</v>
      </c>
    </row>
    <row r="41" spans="1:4">
      <c r="A41" s="4" t="s">
        <v>728</v>
      </c>
    </row>
    <row r="42" spans="1:4">
      <c r="A42" s="3" t="s">
        <v>719</v>
      </c>
    </row>
    <row r="43" spans="1:4">
      <c r="A43" s="4" t="s">
        <v>722</v>
      </c>
      <c r="B43" s="4" t="s">
        <v>729</v>
      </c>
    </row>
    <row r="44" spans="1:4">
      <c r="A44" s="4" t="s">
        <v>730</v>
      </c>
    </row>
    <row r="45" spans="1:4">
      <c r="A45" s="3" t="s">
        <v>719</v>
      </c>
    </row>
    <row r="46" spans="1:4">
      <c r="A46" s="4" t="s">
        <v>722</v>
      </c>
      <c r="B46" s="4" t="s">
        <v>731</v>
      </c>
    </row>
    <row r="47" spans="1:4">
      <c r="A47" s="4" t="s">
        <v>732</v>
      </c>
    </row>
    <row r="48" spans="1:4">
      <c r="A48" s="3" t="s">
        <v>719</v>
      </c>
    </row>
    <row r="49" spans="1:4">
      <c r="A49" s="4" t="s">
        <v>720</v>
      </c>
      <c r="B49" s="6" t="n">
        <v>246</v>
      </c>
    </row>
    <row r="50" spans="1:4">
      <c r="A50" s="4" t="s">
        <v>689</v>
      </c>
    </row>
    <row r="51" spans="1:4">
      <c r="A51" s="3" t="s">
        <v>719</v>
      </c>
    </row>
    <row r="52" spans="1:4">
      <c r="A52" s="4" t="s">
        <v>722</v>
      </c>
      <c r="B52" s="4" t="s">
        <v>723</v>
      </c>
    </row>
    <row r="53" spans="1:4">
      <c r="A53" s="4" t="s">
        <v>692</v>
      </c>
    </row>
    <row r="54" spans="1:4">
      <c r="A54" s="3" t="s">
        <v>719</v>
      </c>
    </row>
    <row r="55" spans="1:4">
      <c r="A55" s="4" t="s">
        <v>722</v>
      </c>
      <c r="B55" s="4" t="s">
        <v>729</v>
      </c>
    </row>
    <row r="56" spans="1:4">
      <c r="A56" s="4" t="s">
        <v>733</v>
      </c>
    </row>
    <row r="57" spans="1:4">
      <c r="A57" s="3" t="s">
        <v>734</v>
      </c>
    </row>
    <row r="58" spans="1:4">
      <c r="A58" s="4" t="s">
        <v>735</v>
      </c>
      <c r="B58" s="6" t="n">
        <v>78902</v>
      </c>
    </row>
    <row r="59" spans="1:4">
      <c r="A59" s="4" t="s">
        <v>736</v>
      </c>
    </row>
    <row r="60" spans="1:4">
      <c r="A60" s="3" t="s">
        <v>734</v>
      </c>
    </row>
    <row r="61" spans="1:4">
      <c r="A61" s="4" t="s">
        <v>737</v>
      </c>
      <c r="B61" s="4" t="s">
        <v>738</v>
      </c>
    </row>
    <row r="62" spans="1:4">
      <c r="A62" s="4" t="s">
        <v>739</v>
      </c>
    </row>
    <row r="63" spans="1:4">
      <c r="A63" s="3" t="s">
        <v>734</v>
      </c>
    </row>
    <row r="64" spans="1:4">
      <c r="A64" s="4" t="s">
        <v>737</v>
      </c>
      <c r="B64" s="4" t="s">
        <v>740</v>
      </c>
    </row>
    <row r="65" spans="1:4">
      <c r="A65" s="4" t="s">
        <v>727</v>
      </c>
    </row>
    <row r="66" spans="1:4">
      <c r="A66" s="3" t="s">
        <v>734</v>
      </c>
    </row>
    <row r="67" spans="1:4">
      <c r="A67" s="4" t="s">
        <v>735</v>
      </c>
      <c r="B67" s="6" t="n">
        <v>208411</v>
      </c>
    </row>
    <row r="68" spans="1:4">
      <c r="A68" s="4" t="s">
        <v>728</v>
      </c>
    </row>
    <row r="69" spans="1:4">
      <c r="A69" s="3" t="s">
        <v>734</v>
      </c>
    </row>
    <row r="70" spans="1:4">
      <c r="A70" s="4" t="s">
        <v>737</v>
      </c>
      <c r="B70" s="4" t="s">
        <v>29</v>
      </c>
    </row>
    <row r="71" spans="1:4">
      <c r="A71" s="4" t="s">
        <v>730</v>
      </c>
    </row>
    <row r="72" spans="1:4">
      <c r="A72" s="3" t="s">
        <v>734</v>
      </c>
    </row>
    <row r="73" spans="1:4">
      <c r="A73" s="4" t="s">
        <v>737</v>
      </c>
      <c r="B73" s="4" t="s">
        <v>725</v>
      </c>
    </row>
    <row r="74" spans="1:4">
      <c r="A74" s="4" t="s">
        <v>732</v>
      </c>
    </row>
    <row r="75" spans="1:4">
      <c r="A75" s="3" t="s">
        <v>734</v>
      </c>
    </row>
    <row r="76" spans="1:4">
      <c r="A76" s="4" t="s">
        <v>735</v>
      </c>
      <c r="B76" s="6" t="n">
        <v>9761</v>
      </c>
    </row>
    <row r="77" spans="1:4">
      <c r="A77" s="4" t="s">
        <v>689</v>
      </c>
    </row>
    <row r="78" spans="1:4">
      <c r="A78" s="3" t="s">
        <v>734</v>
      </c>
    </row>
    <row r="79" spans="1:4">
      <c r="A79" s="4" t="s">
        <v>737</v>
      </c>
      <c r="B79" s="4" t="s">
        <v>741</v>
      </c>
    </row>
    <row r="80" spans="1:4">
      <c r="A80" s="4" t="s">
        <v>692</v>
      </c>
    </row>
    <row r="81" spans="1:4">
      <c r="A81" s="3" t="s">
        <v>734</v>
      </c>
    </row>
    <row r="82" spans="1:4">
      <c r="A82" s="4" t="s">
        <v>737</v>
      </c>
      <c r="B82" s="4" t="s">
        <v>742</v>
      </c>
    </row>
    <row r="83" spans="1:4">
      <c r="A83" s="4" t="s">
        <v>743</v>
      </c>
    </row>
    <row r="84" spans="1:4">
      <c r="A84" s="3" t="s">
        <v>695</v>
      </c>
    </row>
    <row r="85" spans="1:4">
      <c r="A85" s="4" t="s">
        <v>703</v>
      </c>
      <c r="D85" s="5" t="n">
        <v>-4300</v>
      </c>
    </row>
    <row r="86" spans="1:4">
      <c r="A86" s="4" t="s">
        <v>744</v>
      </c>
    </row>
    <row r="87" spans="1:4">
      <c r="A87" s="3" t="s">
        <v>712</v>
      </c>
    </row>
    <row r="88" spans="1:4">
      <c r="A88" s="4" t="s">
        <v>745</v>
      </c>
      <c r="B88" s="6" t="n">
        <v>1900</v>
      </c>
      <c r="C88" s="6" t="n">
        <v>3400</v>
      </c>
      <c r="D88" s="6" t="n">
        <v>4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4"/>
    <col customWidth="1" max="14" min="14" width="14"/>
    <col customWidth="1" max="15" min="15" width="4"/>
    <col customWidth="1" max="16" min="16" width="14"/>
  </cols>
  <sheetData>
    <row r="1" spans="1:16">
      <c r="A1" s="1" t="s">
        <v>746</v>
      </c>
      <c r="B1" s="2" t="s">
        <v>747</v>
      </c>
      <c r="L1" s="2" t="s">
        <v>1</v>
      </c>
    </row>
    <row r="2" spans="1:16">
      <c r="B2" s="2" t="s">
        <v>2</v>
      </c>
      <c r="C2" s="2" t="s">
        <v>630</v>
      </c>
      <c r="D2" s="2" t="s">
        <v>4</v>
      </c>
      <c r="E2" s="2" t="s">
        <v>82</v>
      </c>
      <c r="F2" s="2" t="s">
        <v>748</v>
      </c>
      <c r="G2" s="2" t="s">
        <v>34</v>
      </c>
      <c r="H2" s="2" t="s">
        <v>749</v>
      </c>
      <c r="I2" s="2" t="s">
        <v>750</v>
      </c>
      <c r="J2" s="2" t="s">
        <v>82</v>
      </c>
      <c r="K2" s="2" t="s">
        <v>416</v>
      </c>
      <c r="L2" s="2" t="s">
        <v>2</v>
      </c>
      <c r="N2" s="2" t="s">
        <v>34</v>
      </c>
      <c r="P2" s="2" t="s">
        <v>79</v>
      </c>
    </row>
    <row r="3" spans="1:16">
      <c r="A3" s="3" t="s">
        <v>751</v>
      </c>
    </row>
    <row r="4" spans="1:16">
      <c r="A4" s="4" t="s">
        <v>98</v>
      </c>
      <c r="B4" s="6" t="n">
        <v>12487</v>
      </c>
      <c r="C4" s="6" t="n">
        <v>13005</v>
      </c>
      <c r="D4" s="6" t="n">
        <v>10665</v>
      </c>
      <c r="F4" s="6" t="n">
        <v>5898</v>
      </c>
      <c r="G4" s="6" t="n">
        <v>5386</v>
      </c>
      <c r="H4" s="6" t="n">
        <v>4001</v>
      </c>
      <c r="I4" s="6" t="n">
        <v>1797</v>
      </c>
      <c r="K4" s="6" t="n">
        <v>1946</v>
      </c>
      <c r="L4" s="6" t="n">
        <v>42055</v>
      </c>
      <c r="M4" s="4" t="s">
        <v>82</v>
      </c>
      <c r="N4" s="6" t="n">
        <v>13130</v>
      </c>
      <c r="O4" s="4" t="s">
        <v>82</v>
      </c>
      <c r="P4" s="6" t="n">
        <v>46200</v>
      </c>
    </row>
    <row r="5" spans="1:16">
      <c r="A5" s="3" t="s">
        <v>752</v>
      </c>
    </row>
    <row r="6" spans="1:16">
      <c r="A6" s="4" t="s">
        <v>753</v>
      </c>
      <c r="L6" s="5" t="n">
        <v>1999</v>
      </c>
      <c r="N6" s="5" t="n">
        <v>0</v>
      </c>
      <c r="P6" s="5" t="n">
        <v>2938</v>
      </c>
    </row>
    <row r="7" spans="1:16">
      <c r="A7" s="4" t="s">
        <v>754</v>
      </c>
      <c r="L7" s="6" t="n">
        <v>44054</v>
      </c>
      <c r="N7" s="6" t="n">
        <v>13130</v>
      </c>
      <c r="P7" s="6" t="n">
        <v>49138</v>
      </c>
    </row>
    <row r="8" spans="1:16">
      <c r="A8" s="3" t="s">
        <v>755</v>
      </c>
    </row>
    <row r="9" spans="1:16">
      <c r="A9" s="4" t="s">
        <v>756</v>
      </c>
      <c r="L9" s="5" t="n">
        <v>68829</v>
      </c>
      <c r="N9" s="5" t="n">
        <v>68436</v>
      </c>
      <c r="P9" s="5" t="n">
        <v>67539</v>
      </c>
    </row>
    <row r="10" spans="1:16">
      <c r="A10" s="3" t="s">
        <v>752</v>
      </c>
    </row>
    <row r="11" spans="1:16">
      <c r="A11" s="4" t="s">
        <v>757</v>
      </c>
      <c r="L11" s="5" t="n">
        <v>5542</v>
      </c>
      <c r="N11" s="5" t="n">
        <v>0</v>
      </c>
      <c r="P11" s="5" t="n">
        <v>7841</v>
      </c>
    </row>
    <row r="12" spans="1:16">
      <c r="A12" s="4" t="s">
        <v>758</v>
      </c>
      <c r="L12" s="5" t="n">
        <v>450</v>
      </c>
      <c r="N12" s="5" t="n">
        <v>852</v>
      </c>
      <c r="P12" s="5" t="n">
        <v>974</v>
      </c>
    </row>
    <row r="13" spans="1:16">
      <c r="A13" s="4" t="s">
        <v>759</v>
      </c>
      <c r="L13" s="5" t="n">
        <v>5992</v>
      </c>
      <c r="N13" s="5" t="n">
        <v>852</v>
      </c>
      <c r="P13" s="5" t="n">
        <v>8815</v>
      </c>
    </row>
    <row r="14" spans="1:16">
      <c r="A14" s="4" t="s">
        <v>760</v>
      </c>
      <c r="L14" s="5" t="n">
        <v>74821</v>
      </c>
      <c r="N14" s="5" t="n">
        <v>69288</v>
      </c>
      <c r="P14" s="5" t="n">
        <v>76354</v>
      </c>
    </row>
    <row r="15" spans="1:16">
      <c r="A15" s="4" t="s">
        <v>761</v>
      </c>
      <c r="B15" s="7" t="n">
        <v>0.18</v>
      </c>
      <c r="C15" s="7" t="n">
        <v>0.19</v>
      </c>
      <c r="D15" s="7" t="n">
        <v>0.15</v>
      </c>
      <c r="F15" s="7" t="n">
        <v>0.09</v>
      </c>
      <c r="G15" s="7" t="n">
        <v>0.08</v>
      </c>
      <c r="H15" s="7" t="n">
        <v>0.06</v>
      </c>
      <c r="I15" s="7" t="n">
        <v>0.03</v>
      </c>
      <c r="K15" s="7" t="n">
        <v>0.03</v>
      </c>
      <c r="L15" s="7" t="n">
        <v>0.61</v>
      </c>
      <c r="M15" s="4" t="s">
        <v>82</v>
      </c>
      <c r="N15" s="7" t="n">
        <v>0.19</v>
      </c>
      <c r="O15" s="4" t="s">
        <v>82</v>
      </c>
      <c r="P15" s="7" t="n">
        <v>0.68</v>
      </c>
    </row>
    <row r="16" spans="1:16">
      <c r="A16" s="4" t="s">
        <v>762</v>
      </c>
      <c r="B16" s="7" t="n">
        <v>0.18</v>
      </c>
      <c r="C16" s="7" t="n">
        <v>0.18</v>
      </c>
      <c r="D16" s="7" t="n">
        <v>0.15</v>
      </c>
      <c r="F16" s="7" t="n">
        <v>0.09</v>
      </c>
      <c r="G16" s="7" t="n">
        <v>0.08</v>
      </c>
      <c r="H16" s="7" t="n">
        <v>0.06</v>
      </c>
      <c r="I16" s="7" t="n">
        <v>0.03</v>
      </c>
      <c r="K16" s="7" t="n">
        <v>0.03</v>
      </c>
      <c r="L16" s="7" t="n">
        <v>0.59</v>
      </c>
      <c r="M16" s="4" t="s">
        <v>82</v>
      </c>
      <c r="N16" s="7" t="n">
        <v>0.19</v>
      </c>
      <c r="O16" s="4" t="s">
        <v>82</v>
      </c>
      <c r="P16" s="7" t="n">
        <v>0.64</v>
      </c>
    </row>
    <row r="17" spans="1:16">
      <c r="A17" s="3" t="s">
        <v>763</v>
      </c>
    </row>
    <row r="18" spans="1:16">
      <c r="A18" s="4" t="s">
        <v>764</v>
      </c>
      <c r="L18" s="5" t="n">
        <v>1627</v>
      </c>
      <c r="N18" s="5" t="n">
        <v>6850</v>
      </c>
      <c r="P18" s="5" t="n">
        <v>1635</v>
      </c>
    </row>
    <row r="19" spans="1:16">
      <c r="A19" s="4" t="s">
        <v>765</v>
      </c>
    </row>
    <row r="20" spans="1:16">
      <c r="A20" s="3" t="s">
        <v>763</v>
      </c>
    </row>
    <row r="21" spans="1:16">
      <c r="A21" s="4" t="s">
        <v>764</v>
      </c>
      <c r="L21" s="5" t="n">
        <v>1627</v>
      </c>
      <c r="N21" s="5" t="n">
        <v>1308</v>
      </c>
      <c r="P21" s="5" t="n">
        <v>1635</v>
      </c>
    </row>
    <row r="22" spans="1:16">
      <c r="A22" s="4" t="s">
        <v>766</v>
      </c>
    </row>
    <row r="23" spans="1:16">
      <c r="A23" s="3" t="s">
        <v>763</v>
      </c>
    </row>
    <row r="24" spans="1:16">
      <c r="A24" s="4" t="s">
        <v>764</v>
      </c>
      <c r="L24" s="5" t="n">
        <v>0</v>
      </c>
      <c r="N24" s="5" t="n">
        <v>5542</v>
      </c>
      <c r="P24" s="5" t="n">
        <v>0</v>
      </c>
    </row>
    <row r="25" spans="1:16"/>
    <row r="26" spans="1:16">
      <c r="A26" s="4" t="s">
        <v>82</v>
      </c>
      <c r="B26" s="4" t="s">
        <v>105</v>
      </c>
    </row>
  </sheetData>
  <mergeCells count="51">
    <mergeCell ref="A1:A2"/>
    <mergeCell ref="B1:K1"/>
    <mergeCell ref="L1:P1"/>
    <mergeCell ref="L2:M2"/>
    <mergeCell ref="N2:O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A25:P25"/>
    <mergeCell ref="B26:P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67</v>
      </c>
      <c r="B1" s="2" t="s">
        <v>447</v>
      </c>
    </row>
    <row r="2" spans="1:2">
      <c r="A2" s="3" t="s">
        <v>208</v>
      </c>
    </row>
    <row r="3" spans="1:2">
      <c r="A3" s="4" t="s">
        <v>768</v>
      </c>
      <c r="B3" s="6" t="n">
        <v>144</v>
      </c>
    </row>
    <row r="4" spans="1:2">
      <c r="A4" s="4" t="s">
        <v>769</v>
      </c>
      <c r="B4" s="5" t="n">
        <v>126</v>
      </c>
    </row>
    <row r="5" spans="1:2">
      <c r="A5" s="4" t="s">
        <v>770</v>
      </c>
      <c r="B5" s="6" t="n">
        <v>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4"/>
    <col customWidth="1" max="14" min="14" width="14"/>
    <col customWidth="1" max="15" min="15" width="4"/>
    <col customWidth="1" max="16" min="16" width="14"/>
  </cols>
  <sheetData>
    <row r="1" spans="1:16">
      <c r="A1" s="1" t="s">
        <v>771</v>
      </c>
      <c r="B1" s="2" t="s">
        <v>747</v>
      </c>
      <c r="L1" s="2" t="s">
        <v>1</v>
      </c>
    </row>
    <row r="2" spans="1:16">
      <c r="B2" s="2" t="s">
        <v>2</v>
      </c>
      <c r="C2" s="2" t="s">
        <v>630</v>
      </c>
      <c r="D2" s="2" t="s">
        <v>4</v>
      </c>
      <c r="E2" s="2" t="s">
        <v>82</v>
      </c>
      <c r="F2" s="2" t="s">
        <v>748</v>
      </c>
      <c r="G2" s="2" t="s">
        <v>34</v>
      </c>
      <c r="H2" s="2" t="s">
        <v>749</v>
      </c>
      <c r="I2" s="2" t="s">
        <v>750</v>
      </c>
      <c r="J2" s="2" t="s">
        <v>82</v>
      </c>
      <c r="K2" s="2" t="s">
        <v>416</v>
      </c>
      <c r="L2" s="2" t="s">
        <v>2</v>
      </c>
      <c r="N2" s="2" t="s">
        <v>34</v>
      </c>
      <c r="P2" s="2" t="s">
        <v>79</v>
      </c>
    </row>
    <row r="3" spans="1:16">
      <c r="A3" s="3" t="s">
        <v>772</v>
      </c>
    </row>
    <row r="4" spans="1:16">
      <c r="A4" s="4" t="s">
        <v>81</v>
      </c>
      <c r="B4" s="6" t="n">
        <v>144660</v>
      </c>
      <c r="C4" s="6" t="n">
        <v>136391</v>
      </c>
      <c r="D4" s="6" t="n">
        <v>130779</v>
      </c>
      <c r="F4" s="6" t="n">
        <v>123446</v>
      </c>
      <c r="G4" s="6" t="n">
        <v>120971</v>
      </c>
      <c r="H4" s="6" t="n">
        <v>111579</v>
      </c>
      <c r="I4" s="6" t="n">
        <v>108297</v>
      </c>
      <c r="K4" s="6" t="n">
        <v>109831</v>
      </c>
      <c r="L4" s="6" t="n">
        <v>535276</v>
      </c>
      <c r="M4" s="4" t="s">
        <v>82</v>
      </c>
      <c r="N4" s="6" t="n">
        <v>450678</v>
      </c>
      <c r="O4" s="4" t="s">
        <v>82</v>
      </c>
      <c r="P4" s="6" t="n">
        <v>483456</v>
      </c>
    </row>
    <row r="5" spans="1:16">
      <c r="A5" s="4" t="s">
        <v>773</v>
      </c>
      <c r="B5" s="5" t="n">
        <v>571781</v>
      </c>
      <c r="G5" s="5" t="n">
        <v>535197</v>
      </c>
      <c r="L5" s="5" t="n">
        <v>571781</v>
      </c>
      <c r="N5" s="5" t="n">
        <v>535197</v>
      </c>
      <c r="P5" s="5" t="n">
        <v>506434</v>
      </c>
    </row>
    <row r="6" spans="1:16">
      <c r="A6" s="4" t="s">
        <v>774</v>
      </c>
    </row>
    <row r="7" spans="1:16">
      <c r="A7" s="3" t="s">
        <v>772</v>
      </c>
    </row>
    <row r="8" spans="1:16">
      <c r="A8" s="4" t="s">
        <v>81</v>
      </c>
      <c r="L8" s="5" t="n">
        <v>78400</v>
      </c>
      <c r="N8" s="5" t="n">
        <v>73600</v>
      </c>
      <c r="P8" s="5" t="n">
        <v>80500</v>
      </c>
    </row>
    <row r="9" spans="1:16">
      <c r="A9" s="4" t="s">
        <v>775</v>
      </c>
    </row>
    <row r="10" spans="1:16">
      <c r="A10" s="3" t="s">
        <v>772</v>
      </c>
    </row>
    <row r="11" spans="1:16">
      <c r="A11" s="4" t="s">
        <v>81</v>
      </c>
      <c r="L11" s="5" t="n">
        <v>416064</v>
      </c>
      <c r="N11" s="5" t="n">
        <v>350260</v>
      </c>
      <c r="P11" s="5" t="n">
        <v>364531</v>
      </c>
    </row>
    <row r="12" spans="1:16">
      <c r="A12" s="4" t="s">
        <v>776</v>
      </c>
    </row>
    <row r="13" spans="1:16">
      <c r="A13" s="3" t="s">
        <v>772</v>
      </c>
    </row>
    <row r="14" spans="1:16">
      <c r="A14" s="4" t="s">
        <v>81</v>
      </c>
      <c r="L14" s="5" t="n">
        <v>119212</v>
      </c>
      <c r="N14" s="5" t="n">
        <v>100418</v>
      </c>
      <c r="P14" s="5" t="n">
        <v>118925</v>
      </c>
    </row>
    <row r="15" spans="1:16">
      <c r="A15" s="4" t="s">
        <v>411</v>
      </c>
    </row>
    <row r="16" spans="1:16">
      <c r="A16" s="3" t="s">
        <v>772</v>
      </c>
    </row>
    <row r="17" spans="1:16">
      <c r="A17" s="4" t="s">
        <v>81</v>
      </c>
      <c r="L17" s="5" t="n">
        <v>237039</v>
      </c>
      <c r="N17" s="5" t="n">
        <v>187818</v>
      </c>
      <c r="P17" s="5" t="n">
        <v>193216</v>
      </c>
    </row>
    <row r="18" spans="1:16">
      <c r="A18" s="4" t="s">
        <v>773</v>
      </c>
      <c r="B18" s="5" t="n">
        <v>177626</v>
      </c>
      <c r="G18" s="5" t="n">
        <v>186192</v>
      </c>
      <c r="L18" s="5" t="n">
        <v>177626</v>
      </c>
      <c r="N18" s="5" t="n">
        <v>186192</v>
      </c>
      <c r="P18" s="5" t="n">
        <v>176644</v>
      </c>
    </row>
    <row r="19" spans="1:16">
      <c r="A19" s="4" t="s">
        <v>412</v>
      </c>
    </row>
    <row r="20" spans="1:16">
      <c r="A20" s="3" t="s">
        <v>772</v>
      </c>
    </row>
    <row r="21" spans="1:16">
      <c r="A21" s="4" t="s">
        <v>81</v>
      </c>
      <c r="L21" s="5" t="n">
        <v>147066</v>
      </c>
      <c r="N21" s="5" t="n">
        <v>122165</v>
      </c>
      <c r="P21" s="5" t="n">
        <v>141017</v>
      </c>
    </row>
    <row r="22" spans="1:16">
      <c r="A22" s="4" t="s">
        <v>773</v>
      </c>
      <c r="B22" s="5" t="n">
        <v>127764</v>
      </c>
      <c r="G22" s="5" t="n">
        <v>147265</v>
      </c>
      <c r="L22" s="5" t="n">
        <v>127764</v>
      </c>
      <c r="N22" s="5" t="n">
        <v>147265</v>
      </c>
      <c r="P22" s="5" t="n">
        <v>146515</v>
      </c>
    </row>
    <row r="23" spans="1:16">
      <c r="A23" s="4" t="s">
        <v>413</v>
      </c>
    </row>
    <row r="24" spans="1:16">
      <c r="A24" s="3" t="s">
        <v>772</v>
      </c>
    </row>
    <row r="25" spans="1:16">
      <c r="A25" s="4" t="s">
        <v>81</v>
      </c>
      <c r="L25" s="5" t="n">
        <v>112648</v>
      </c>
      <c r="N25" s="5" t="n">
        <v>102040</v>
      </c>
      <c r="P25" s="5" t="n">
        <v>113670</v>
      </c>
    </row>
    <row r="26" spans="1:16">
      <c r="A26" s="4" t="s">
        <v>773</v>
      </c>
      <c r="B26" s="5" t="n">
        <v>156948</v>
      </c>
      <c r="G26" s="5" t="n">
        <v>180095</v>
      </c>
      <c r="L26" s="5" t="n">
        <v>156948</v>
      </c>
      <c r="N26" s="5" t="n">
        <v>180095</v>
      </c>
      <c r="P26" s="5" t="n">
        <v>173658</v>
      </c>
    </row>
    <row r="27" spans="1:16">
      <c r="A27" s="4" t="s">
        <v>410</v>
      </c>
    </row>
    <row r="28" spans="1:16">
      <c r="A28" s="3" t="s">
        <v>772</v>
      </c>
    </row>
    <row r="29" spans="1:16">
      <c r="A29" s="4" t="s">
        <v>81</v>
      </c>
      <c r="L29" s="5" t="n">
        <v>35540</v>
      </c>
      <c r="N29" s="5" t="n">
        <v>36081</v>
      </c>
      <c r="P29" s="5" t="n">
        <v>33384</v>
      </c>
    </row>
    <row r="30" spans="1:16">
      <c r="A30" s="4" t="s">
        <v>773</v>
      </c>
      <c r="B30" s="5" t="n">
        <v>6458</v>
      </c>
      <c r="G30" s="5" t="n">
        <v>13372</v>
      </c>
      <c r="L30" s="5" t="n">
        <v>6458</v>
      </c>
      <c r="N30" s="5" t="n">
        <v>13372</v>
      </c>
      <c r="P30" s="5" t="n">
        <v>9617</v>
      </c>
    </row>
    <row r="31" spans="1:16">
      <c r="A31" s="4" t="s">
        <v>414</v>
      </c>
    </row>
    <row r="32" spans="1:16">
      <c r="A32" s="3" t="s">
        <v>772</v>
      </c>
    </row>
    <row r="33" spans="1:16">
      <c r="A33" s="4" t="s">
        <v>773</v>
      </c>
      <c r="B33" s="6" t="n">
        <v>102985</v>
      </c>
      <c r="G33" s="6" t="n">
        <v>8273</v>
      </c>
      <c r="L33" s="5" t="n">
        <v>102985</v>
      </c>
      <c r="N33" s="5" t="n">
        <v>8273</v>
      </c>
      <c r="P33" s="5" t="n">
        <v>0</v>
      </c>
    </row>
    <row r="34" spans="1:16">
      <c r="A34" s="4" t="s">
        <v>777</v>
      </c>
    </row>
    <row r="35" spans="1:16">
      <c r="A35" s="3" t="s">
        <v>772</v>
      </c>
    </row>
    <row r="36" spans="1:16">
      <c r="A36" s="4" t="s">
        <v>81</v>
      </c>
      <c r="L36" s="6" t="n">
        <v>2983</v>
      </c>
      <c r="N36" s="6" t="n">
        <v>2574</v>
      </c>
      <c r="P36" s="6" t="n">
        <v>2169</v>
      </c>
    </row>
    <row r="37" spans="1:16">
      <c r="A37" s="4" t="s">
        <v>778</v>
      </c>
    </row>
    <row r="38" spans="1:16">
      <c r="A38" s="3" t="s">
        <v>779</v>
      </c>
    </row>
    <row r="39" spans="1:16">
      <c r="A39" s="4" t="s">
        <v>780</v>
      </c>
      <c r="L39" s="4" t="s">
        <v>781</v>
      </c>
      <c r="N39" s="4" t="s">
        <v>781</v>
      </c>
      <c r="P39" s="4" t="s">
        <v>782</v>
      </c>
    </row>
    <row r="40" spans="1:16">
      <c r="A40" s="4" t="s">
        <v>783</v>
      </c>
    </row>
    <row r="41" spans="1:16">
      <c r="A41" s="3" t="s">
        <v>779</v>
      </c>
    </row>
    <row r="42" spans="1:16">
      <c r="A42" s="4" t="s">
        <v>780</v>
      </c>
      <c r="L42" s="4" t="s">
        <v>784</v>
      </c>
      <c r="N42" s="4" t="s">
        <v>781</v>
      </c>
      <c r="P42" s="4" t="s">
        <v>687</v>
      </c>
    </row>
    <row r="43" spans="1:16"/>
    <row r="44" spans="1:16">
      <c r="A44" s="4" t="s">
        <v>82</v>
      </c>
      <c r="B44" s="4" t="s">
        <v>105</v>
      </c>
    </row>
  </sheetData>
  <mergeCells count="87">
    <mergeCell ref="A1:A2"/>
    <mergeCell ref="B1:K1"/>
    <mergeCell ref="L1:P1"/>
    <mergeCell ref="L2:M2"/>
    <mergeCell ref="N2:O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A43:P43"/>
    <mergeCell ref="B44:P4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4</v>
      </c>
      <c r="D2" s="2" t="s">
        <v>79</v>
      </c>
    </row>
    <row r="3" spans="1:4">
      <c r="A3" s="3" t="s">
        <v>214</v>
      </c>
    </row>
    <row r="4" spans="1:4">
      <c r="A4" s="4" t="s">
        <v>786</v>
      </c>
      <c r="B4" s="6" t="n">
        <v>0</v>
      </c>
      <c r="C4" s="6" t="n">
        <v>0</v>
      </c>
    </row>
    <row r="5" spans="1:4">
      <c r="A5" s="3" t="s">
        <v>787</v>
      </c>
    </row>
    <row r="6" spans="1:4">
      <c r="A6" s="4" t="s">
        <v>788</v>
      </c>
      <c r="B6" s="5" t="n">
        <v>744564</v>
      </c>
    </row>
    <row r="7" spans="1:4">
      <c r="A7" s="4" t="s">
        <v>112</v>
      </c>
      <c r="B7" s="5" t="n">
        <v>-16523</v>
      </c>
      <c r="C7" s="5" t="n">
        <v>20406</v>
      </c>
      <c r="D7" s="6" t="n">
        <v>5874</v>
      </c>
    </row>
    <row r="8" spans="1:4">
      <c r="A8" s="4" t="s">
        <v>789</v>
      </c>
      <c r="B8" s="5" t="n">
        <v>759671</v>
      </c>
      <c r="C8" s="5" t="n">
        <v>744564</v>
      </c>
    </row>
    <row r="9" spans="1:4">
      <c r="A9" s="4" t="s">
        <v>790</v>
      </c>
    </row>
    <row r="10" spans="1:4">
      <c r="A10" s="3" t="s">
        <v>787</v>
      </c>
    </row>
    <row r="11" spans="1:4">
      <c r="A11" s="4" t="s">
        <v>788</v>
      </c>
      <c r="B11" s="5" t="n">
        <v>6891</v>
      </c>
      <c r="C11" s="5" t="n">
        <v>-7671</v>
      </c>
    </row>
    <row r="12" spans="1:4">
      <c r="A12" s="4" t="s">
        <v>112</v>
      </c>
      <c r="B12" s="5" t="n">
        <v>-11857</v>
      </c>
      <c r="C12" s="5" t="n">
        <v>14562</v>
      </c>
      <c r="D12" s="5" t="n">
        <v>2902</v>
      </c>
    </row>
    <row r="13" spans="1:4">
      <c r="A13" s="4" t="s">
        <v>789</v>
      </c>
      <c r="B13" s="5" t="n">
        <v>-4966</v>
      </c>
      <c r="C13" s="5" t="n">
        <v>6891</v>
      </c>
      <c r="D13" s="5" t="n">
        <v>-7671</v>
      </c>
    </row>
    <row r="14" spans="1:4">
      <c r="A14" s="4" t="s">
        <v>791</v>
      </c>
    </row>
    <row r="15" spans="1:4">
      <c r="A15" s="3" t="s">
        <v>787</v>
      </c>
    </row>
    <row r="16" spans="1:4">
      <c r="A16" s="4" t="s">
        <v>788</v>
      </c>
      <c r="B16" s="5" t="n">
        <v>7627</v>
      </c>
      <c r="C16" s="5" t="n">
        <v>-6567</v>
      </c>
    </row>
    <row r="17" spans="1:4">
      <c r="A17" s="4" t="s">
        <v>789</v>
      </c>
      <c r="B17" s="5" t="n">
        <v>-4328</v>
      </c>
      <c r="C17" s="5" t="n">
        <v>7627</v>
      </c>
      <c r="D17" s="5" t="n">
        <v>-6567</v>
      </c>
    </row>
    <row r="18" spans="1:4">
      <c r="A18" s="4" t="s">
        <v>792</v>
      </c>
    </row>
    <row r="19" spans="1:4">
      <c r="A19" s="3" t="s">
        <v>787</v>
      </c>
    </row>
    <row r="20" spans="1:4">
      <c r="A20" s="4" t="s">
        <v>788</v>
      </c>
      <c r="B20" s="5" t="n">
        <v>-48</v>
      </c>
      <c r="C20" s="5" t="n">
        <v>-177</v>
      </c>
    </row>
    <row r="21" spans="1:4">
      <c r="A21" s="4" t="s">
        <v>789</v>
      </c>
      <c r="B21" s="5" t="n">
        <v>0</v>
      </c>
      <c r="C21" s="5" t="n">
        <v>-48</v>
      </c>
      <c r="D21" s="5" t="n">
        <v>-177</v>
      </c>
    </row>
    <row r="22" spans="1:4">
      <c r="A22" s="4" t="s">
        <v>793</v>
      </c>
    </row>
    <row r="23" spans="1:4">
      <c r="A23" s="3" t="s">
        <v>787</v>
      </c>
    </row>
    <row r="24" spans="1:4">
      <c r="A24" s="4" t="s">
        <v>788</v>
      </c>
      <c r="B24" s="5" t="n">
        <v>-688</v>
      </c>
      <c r="C24" s="5" t="n">
        <v>-927</v>
      </c>
    </row>
    <row r="25" spans="1:4">
      <c r="A25" s="4" t="s">
        <v>789</v>
      </c>
      <c r="B25" s="5" t="n">
        <v>-638</v>
      </c>
      <c r="C25" s="5" t="n">
        <v>-688</v>
      </c>
      <c r="D25" s="6" t="n">
        <v>-927</v>
      </c>
    </row>
    <row r="26" spans="1:4">
      <c r="A26" s="4" t="s">
        <v>794</v>
      </c>
    </row>
    <row r="27" spans="1:4">
      <c r="A27" s="3" t="s">
        <v>787</v>
      </c>
    </row>
    <row r="28" spans="1:4">
      <c r="A28" s="4" t="s">
        <v>795</v>
      </c>
      <c r="B28" s="5" t="n">
        <v>-16571</v>
      </c>
      <c r="C28" s="5" t="n">
        <v>20277</v>
      </c>
    </row>
    <row r="29" spans="1:4">
      <c r="A29" s="4" t="s">
        <v>796</v>
      </c>
      <c r="B29" s="5" t="n">
        <v>48</v>
      </c>
      <c r="C29" s="5" t="n">
        <v>129</v>
      </c>
    </row>
    <row r="30" spans="1:4">
      <c r="A30" s="4" t="s">
        <v>112</v>
      </c>
      <c r="B30" s="5" t="n">
        <v>-16523</v>
      </c>
      <c r="C30" s="5" t="n">
        <v>20406</v>
      </c>
    </row>
    <row r="31" spans="1:4">
      <c r="A31" s="4" t="s">
        <v>791</v>
      </c>
    </row>
    <row r="32" spans="1:4">
      <c r="A32" s="3" t="s">
        <v>787</v>
      </c>
    </row>
    <row r="33" spans="1:4">
      <c r="A33" s="4" t="s">
        <v>795</v>
      </c>
      <c r="B33" s="5" t="n">
        <v>-16672</v>
      </c>
      <c r="C33" s="5" t="n">
        <v>19799</v>
      </c>
    </row>
    <row r="34" spans="1:4">
      <c r="A34" s="4" t="s">
        <v>796</v>
      </c>
      <c r="B34" s="5" t="n">
        <v>0</v>
      </c>
      <c r="C34" s="5" t="n">
        <v>0</v>
      </c>
    </row>
    <row r="35" spans="1:4">
      <c r="A35" s="4" t="s">
        <v>112</v>
      </c>
      <c r="B35" s="5" t="n">
        <v>-16672</v>
      </c>
      <c r="C35" s="5" t="n">
        <v>19799</v>
      </c>
    </row>
    <row r="36" spans="1:4">
      <c r="A36" s="4" t="s">
        <v>797</v>
      </c>
    </row>
    <row r="37" spans="1:4">
      <c r="A37" s="3" t="s">
        <v>787</v>
      </c>
    </row>
    <row r="38" spans="1:4">
      <c r="A38" s="4" t="s">
        <v>795</v>
      </c>
      <c r="B38" s="5" t="n">
        <v>0</v>
      </c>
      <c r="C38" s="5" t="n">
        <v>0</v>
      </c>
    </row>
    <row r="39" spans="1:4">
      <c r="A39" s="4" t="s">
        <v>796</v>
      </c>
      <c r="B39" s="5" t="n">
        <v>48</v>
      </c>
      <c r="C39" s="5" t="n">
        <v>129</v>
      </c>
    </row>
    <row r="40" spans="1:4">
      <c r="A40" s="4" t="s">
        <v>112</v>
      </c>
      <c r="B40" s="5" t="n">
        <v>48</v>
      </c>
      <c r="C40" s="5" t="n">
        <v>129</v>
      </c>
    </row>
    <row r="41" spans="1:4">
      <c r="A41" s="4" t="s">
        <v>793</v>
      </c>
    </row>
    <row r="42" spans="1:4">
      <c r="A42" s="3" t="s">
        <v>787</v>
      </c>
    </row>
    <row r="43" spans="1:4">
      <c r="A43" s="4" t="s">
        <v>795</v>
      </c>
      <c r="B43" s="5" t="n">
        <v>101</v>
      </c>
      <c r="C43" s="5" t="n">
        <v>478</v>
      </c>
    </row>
    <row r="44" spans="1:4">
      <c r="A44" s="4" t="s">
        <v>796</v>
      </c>
      <c r="B44" s="5" t="n">
        <v>0</v>
      </c>
      <c r="C44" s="5" t="n">
        <v>0</v>
      </c>
    </row>
    <row r="45" spans="1:4">
      <c r="A45" s="4" t="s">
        <v>112</v>
      </c>
      <c r="B45" s="5" t="n">
        <v>101</v>
      </c>
      <c r="C45" s="5" t="n">
        <v>478</v>
      </c>
    </row>
    <row r="46" spans="1:4">
      <c r="A46" s="4" t="s">
        <v>798</v>
      </c>
    </row>
    <row r="47" spans="1:4">
      <c r="A47" s="3" t="s">
        <v>787</v>
      </c>
    </row>
    <row r="48" spans="1:4">
      <c r="A48" s="4" t="s">
        <v>799</v>
      </c>
      <c r="B48" s="5" t="n">
        <v>4666</v>
      </c>
      <c r="C48" s="5" t="n">
        <v>-5844</v>
      </c>
    </row>
    <row r="49" spans="1:4">
      <c r="A49" s="4" t="s">
        <v>791</v>
      </c>
    </row>
    <row r="50" spans="1:4">
      <c r="A50" s="3" t="s">
        <v>787</v>
      </c>
    </row>
    <row r="51" spans="1:4">
      <c r="A51" s="4" t="s">
        <v>799</v>
      </c>
      <c r="B51" s="5" t="n">
        <v>4717</v>
      </c>
      <c r="C51" s="5" t="n">
        <v>-5605</v>
      </c>
    </row>
    <row r="52" spans="1:4">
      <c r="A52" s="4" t="s">
        <v>797</v>
      </c>
    </row>
    <row r="53" spans="1:4">
      <c r="A53" s="3" t="s">
        <v>787</v>
      </c>
    </row>
    <row r="54" spans="1:4">
      <c r="A54" s="4" t="s">
        <v>799</v>
      </c>
      <c r="B54" s="5" t="n">
        <v>0</v>
      </c>
      <c r="C54" s="5" t="n">
        <v>0</v>
      </c>
    </row>
    <row r="55" spans="1:4">
      <c r="A55" s="4" t="s">
        <v>793</v>
      </c>
    </row>
    <row r="56" spans="1:4">
      <c r="A56" s="3" t="s">
        <v>787</v>
      </c>
    </row>
    <row r="57" spans="1:4">
      <c r="A57" s="4" t="s">
        <v>799</v>
      </c>
      <c r="B57" s="6" t="n">
        <v>-51</v>
      </c>
      <c r="C57" s="6" t="n">
        <v>-2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4</v>
      </c>
    </row>
    <row r="3" spans="1:3">
      <c r="A3" s="4" t="s">
        <v>774</v>
      </c>
    </row>
    <row r="4" spans="1:3">
      <c r="A4" s="3" t="s">
        <v>779</v>
      </c>
    </row>
    <row r="5" spans="1:3">
      <c r="A5" s="4" t="s">
        <v>801</v>
      </c>
      <c r="B5" s="4" t="s">
        <v>460</v>
      </c>
      <c r="C5" s="4" t="s">
        <v>802</v>
      </c>
    </row>
    <row r="6" spans="1:3">
      <c r="A6" s="4" t="s">
        <v>803</v>
      </c>
    </row>
    <row r="7" spans="1:3">
      <c r="A7" s="3" t="s">
        <v>779</v>
      </c>
    </row>
    <row r="8" spans="1:3">
      <c r="A8" s="4" t="s">
        <v>801</v>
      </c>
      <c r="B8" s="4" t="s">
        <v>804</v>
      </c>
    </row>
    <row r="9" spans="1:3">
      <c r="A9" s="4" t="s">
        <v>805</v>
      </c>
    </row>
    <row r="10" spans="1:3">
      <c r="A10" s="3" t="s">
        <v>779</v>
      </c>
    </row>
    <row r="11" spans="1:3">
      <c r="A11" s="4" t="s">
        <v>801</v>
      </c>
      <c r="C11" s="4" t="s">
        <v>8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4"/>
  </cols>
  <sheetData>
    <row r="1" spans="1:17">
      <c r="A1" s="1" t="s">
        <v>806</v>
      </c>
      <c r="B1" s="2" t="s">
        <v>807</v>
      </c>
      <c r="C1" s="2" t="s">
        <v>2</v>
      </c>
      <c r="D1" s="2" t="s">
        <v>630</v>
      </c>
      <c r="E1" s="2" t="s">
        <v>4</v>
      </c>
      <c r="F1" s="2" t="s">
        <v>82</v>
      </c>
      <c r="G1" s="2" t="s">
        <v>748</v>
      </c>
      <c r="H1" s="2" t="s">
        <v>34</v>
      </c>
      <c r="I1" s="2" t="s">
        <v>749</v>
      </c>
      <c r="J1" s="2" t="s">
        <v>750</v>
      </c>
      <c r="K1" s="2" t="s">
        <v>82</v>
      </c>
      <c r="L1" s="2" t="s">
        <v>416</v>
      </c>
      <c r="M1" s="2" t="s">
        <v>2</v>
      </c>
      <c r="O1" s="2" t="s">
        <v>34</v>
      </c>
      <c r="Q1" s="2" t="s">
        <v>79</v>
      </c>
    </row>
    <row r="2" spans="1:17">
      <c r="A2" s="3" t="s">
        <v>808</v>
      </c>
    </row>
    <row r="3" spans="1:17">
      <c r="A3" s="4" t="s">
        <v>81</v>
      </c>
      <c r="C3" s="6" t="n">
        <v>144660</v>
      </c>
      <c r="D3" s="6" t="n">
        <v>136391</v>
      </c>
      <c r="E3" s="6" t="n">
        <v>130779</v>
      </c>
      <c r="G3" s="6" t="n">
        <v>123446</v>
      </c>
      <c r="H3" s="6" t="n">
        <v>120971</v>
      </c>
      <c r="I3" s="6" t="n">
        <v>111579</v>
      </c>
      <c r="J3" s="6" t="n">
        <v>108297</v>
      </c>
      <c r="L3" s="6" t="n">
        <v>109831</v>
      </c>
      <c r="M3" s="6" t="n">
        <v>535276</v>
      </c>
      <c r="N3" s="4" t="s">
        <v>82</v>
      </c>
      <c r="O3" s="6" t="n">
        <v>450678</v>
      </c>
      <c r="P3" s="4" t="s">
        <v>82</v>
      </c>
      <c r="Q3" s="6" t="n">
        <v>483456</v>
      </c>
    </row>
    <row r="4" spans="1:17">
      <c r="A4" s="4" t="s">
        <v>154</v>
      </c>
      <c r="C4" s="5" t="n">
        <v>120515</v>
      </c>
      <c r="H4" s="5" t="n">
        <v>105320</v>
      </c>
      <c r="M4" s="5" t="n">
        <v>120515</v>
      </c>
      <c r="O4" s="5" t="n">
        <v>105320</v>
      </c>
    </row>
    <row r="5" spans="1:17">
      <c r="A5" s="4" t="s">
        <v>774</v>
      </c>
    </row>
    <row r="6" spans="1:17">
      <c r="A6" s="3" t="s">
        <v>808</v>
      </c>
    </row>
    <row r="7" spans="1:17">
      <c r="A7" s="4" t="s">
        <v>81</v>
      </c>
      <c r="M7" s="5" t="n">
        <v>78400</v>
      </c>
      <c r="O7" s="5" t="n">
        <v>73600</v>
      </c>
      <c r="Q7" s="5" t="n">
        <v>80500</v>
      </c>
    </row>
    <row r="8" spans="1:17">
      <c r="A8" s="4" t="s">
        <v>154</v>
      </c>
      <c r="C8" s="6" t="n">
        <v>23500</v>
      </c>
      <c r="H8" s="5" t="n">
        <v>24300</v>
      </c>
      <c r="M8" s="5" t="n">
        <v>23500</v>
      </c>
      <c r="O8" s="5" t="n">
        <v>24300</v>
      </c>
    </row>
    <row r="9" spans="1:17">
      <c r="A9" s="4" t="s">
        <v>809</v>
      </c>
    </row>
    <row r="10" spans="1:17">
      <c r="A10" s="3" t="s">
        <v>808</v>
      </c>
    </row>
    <row r="11" spans="1:17">
      <c r="A11" s="4" t="s">
        <v>810</v>
      </c>
      <c r="O11" s="5" t="n">
        <v>200</v>
      </c>
      <c r="Q11" s="5" t="n">
        <v>200</v>
      </c>
    </row>
    <row r="12" spans="1:17">
      <c r="A12" s="4" t="s">
        <v>811</v>
      </c>
    </row>
    <row r="13" spans="1:17">
      <c r="A13" s="3" t="s">
        <v>808</v>
      </c>
    </row>
    <row r="14" spans="1:17">
      <c r="A14" s="4" t="s">
        <v>810</v>
      </c>
      <c r="M14" s="5" t="n">
        <v>100</v>
      </c>
      <c r="O14" s="5" t="n">
        <v>500</v>
      </c>
      <c r="Q14" s="5" t="n">
        <v>300</v>
      </c>
    </row>
    <row r="15" spans="1:17">
      <c r="A15" s="4" t="s">
        <v>812</v>
      </c>
      <c r="H15" s="6" t="n">
        <v>100</v>
      </c>
      <c r="O15" s="5" t="n">
        <v>100</v>
      </c>
    </row>
    <row r="16" spans="1:17">
      <c r="A16" s="4" t="s">
        <v>813</v>
      </c>
    </row>
    <row r="17" spans="1:17">
      <c r="A17" s="3" t="s">
        <v>808</v>
      </c>
    </row>
    <row r="18" spans="1:17">
      <c r="A18" s="4" t="s">
        <v>810</v>
      </c>
      <c r="O18" s="6" t="n">
        <v>4500</v>
      </c>
      <c r="Q18" s="6" t="n">
        <v>16300</v>
      </c>
    </row>
    <row r="19" spans="1:17">
      <c r="A19" s="4" t="s">
        <v>814</v>
      </c>
    </row>
    <row r="20" spans="1:17">
      <c r="A20" s="3" t="s">
        <v>808</v>
      </c>
    </row>
    <row r="21" spans="1:17">
      <c r="A21" s="4" t="s">
        <v>815</v>
      </c>
      <c r="B21" s="4" t="s">
        <v>594</v>
      </c>
    </row>
    <row r="22" spans="1:17">
      <c r="A22" s="4" t="s">
        <v>816</v>
      </c>
      <c r="B22" s="6" t="n">
        <v>400</v>
      </c>
    </row>
    <row r="23" spans="1:17">
      <c r="A23" s="4" t="s">
        <v>810</v>
      </c>
      <c r="M23" s="6" t="n">
        <v>300</v>
      </c>
    </row>
    <row r="24" spans="1:17"/>
    <row r="25" spans="1:17">
      <c r="A25" s="4" t="s">
        <v>82</v>
      </c>
      <c r="B25" s="4" t="s">
        <v>105</v>
      </c>
    </row>
  </sheetData>
  <mergeCells count="48">
    <mergeCell ref="M1:N1"/>
    <mergeCell ref="O1:P1"/>
    <mergeCell ref="E2:F2"/>
    <mergeCell ref="J2:K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A24:Q24"/>
    <mergeCell ref="B25:Q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17</v>
      </c>
      <c r="B1" s="2" t="s">
        <v>1</v>
      </c>
    </row>
    <row r="2" spans="1:3">
      <c r="B2" s="2" t="s">
        <v>2</v>
      </c>
      <c r="C2" s="2" t="s">
        <v>34</v>
      </c>
    </row>
    <row r="3" spans="1:3">
      <c r="A3" s="3" t="s">
        <v>818</v>
      </c>
    </row>
    <row r="4" spans="1:3">
      <c r="A4" s="4" t="s">
        <v>45</v>
      </c>
      <c r="B4" s="6" t="n">
        <v>0</v>
      </c>
      <c r="C4" s="6" t="n">
        <v>0</v>
      </c>
    </row>
    <row r="5" spans="1:3">
      <c r="A5" s="4" t="s">
        <v>53</v>
      </c>
      <c r="B5" s="6" t="n">
        <v>0</v>
      </c>
      <c r="C5" s="6" t="n">
        <v>0</v>
      </c>
    </row>
    <row r="6" spans="1:3">
      <c r="A6" s="4" t="s">
        <v>495</v>
      </c>
    </row>
    <row r="7" spans="1:3">
      <c r="A7" s="3" t="s">
        <v>819</v>
      </c>
    </row>
    <row r="8" spans="1:3">
      <c r="A8" s="4" t="s">
        <v>497</v>
      </c>
      <c r="B8" s="4" t="s">
        <v>498</v>
      </c>
      <c r="C8" s="4" t="s">
        <v>498</v>
      </c>
    </row>
    <row r="9" spans="1:3">
      <c r="A9" s="4" t="s">
        <v>499</v>
      </c>
      <c r="B9" s="4" t="s">
        <v>500</v>
      </c>
      <c r="C9" s="4" t="s">
        <v>500</v>
      </c>
    </row>
    <row r="10" spans="1:3">
      <c r="A10" s="4" t="s">
        <v>820</v>
      </c>
    </row>
    <row r="11" spans="1:3">
      <c r="A11" s="3" t="s">
        <v>819</v>
      </c>
    </row>
    <row r="12" spans="1:3">
      <c r="A12" s="4" t="s">
        <v>821</v>
      </c>
      <c r="B12" s="6" t="n">
        <v>62094</v>
      </c>
      <c r="C12" s="6" t="n">
        <v>67396</v>
      </c>
    </row>
    <row r="13" spans="1:3">
      <c r="A13" s="4" t="s">
        <v>822</v>
      </c>
    </row>
    <row r="14" spans="1:3">
      <c r="A14" s="3" t="s">
        <v>819</v>
      </c>
    </row>
    <row r="15" spans="1:3">
      <c r="A15" s="4" t="s">
        <v>821</v>
      </c>
      <c r="B15" s="6" t="n">
        <v>57453</v>
      </c>
      <c r="C15" s="6" t="n">
        <v>57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4"/>
    <col customWidth="1" max="6" min="6" width="14"/>
  </cols>
  <sheetData>
    <row r="1" spans="1:6">
      <c r="A1" s="1" t="s">
        <v>146</v>
      </c>
      <c r="B1" s="2" t="s">
        <v>1</v>
      </c>
    </row>
    <row r="2" spans="1:6">
      <c r="B2" s="2" t="s">
        <v>2</v>
      </c>
      <c r="D2" s="2" t="s">
        <v>34</v>
      </c>
      <c r="F2" s="2" t="s">
        <v>79</v>
      </c>
    </row>
    <row r="3" spans="1:6">
      <c r="A3" s="3" t="s">
        <v>147</v>
      </c>
    </row>
    <row r="4" spans="1:6">
      <c r="A4" s="4" t="s">
        <v>96</v>
      </c>
      <c r="B4" s="6" t="n">
        <v>61236</v>
      </c>
      <c r="C4" s="4" t="s">
        <v>82</v>
      </c>
      <c r="D4" s="6" t="n">
        <v>21289</v>
      </c>
      <c r="E4" s="4" t="s">
        <v>82</v>
      </c>
      <c r="F4" s="6" t="n">
        <v>55676</v>
      </c>
    </row>
    <row r="5" spans="1:6">
      <c r="A5" s="3" t="s">
        <v>148</v>
      </c>
    </row>
    <row r="6" spans="1:6">
      <c r="A6" s="4" t="s">
        <v>149</v>
      </c>
      <c r="B6" s="5" t="n">
        <v>79536</v>
      </c>
      <c r="D6" s="5" t="n">
        <v>81699</v>
      </c>
      <c r="F6" s="5" t="n">
        <v>77613</v>
      </c>
    </row>
    <row r="7" spans="1:6">
      <c r="A7" s="4" t="s">
        <v>150</v>
      </c>
      <c r="B7" s="5" t="n">
        <v>4797</v>
      </c>
      <c r="D7" s="5" t="n">
        <v>4874</v>
      </c>
      <c r="F7" s="5" t="n">
        <v>5228</v>
      </c>
    </row>
    <row r="8" spans="1:6">
      <c r="A8" s="4" t="s">
        <v>151</v>
      </c>
      <c r="B8" s="5" t="n">
        <v>0</v>
      </c>
      <c r="D8" s="5" t="n">
        <v>0</v>
      </c>
      <c r="F8" s="5" t="n">
        <v>-8940</v>
      </c>
    </row>
    <row r="9" spans="1:6">
      <c r="A9" s="4" t="s">
        <v>152</v>
      </c>
      <c r="B9" s="5" t="n">
        <v>3180</v>
      </c>
      <c r="D9" s="5" t="n">
        <v>3627</v>
      </c>
      <c r="F9" s="5" t="n">
        <v>3827</v>
      </c>
    </row>
    <row r="10" spans="1:6">
      <c r="A10" s="4" t="s">
        <v>43</v>
      </c>
      <c r="B10" s="5" t="n">
        <v>-273</v>
      </c>
      <c r="D10" s="5" t="n">
        <v>1633</v>
      </c>
      <c r="F10" s="5" t="n">
        <v>-3816</v>
      </c>
    </row>
    <row r="11" spans="1:6">
      <c r="A11" s="3" t="s">
        <v>153</v>
      </c>
    </row>
    <row r="12" spans="1:6">
      <c r="A12" s="4" t="s">
        <v>154</v>
      </c>
      <c r="B12" s="5" t="n">
        <v>-18553</v>
      </c>
      <c r="D12" s="5" t="n">
        <v>-9625</v>
      </c>
      <c r="F12" s="5" t="n">
        <v>18807</v>
      </c>
    </row>
    <row r="13" spans="1:6">
      <c r="A13" s="4" t="s">
        <v>38</v>
      </c>
      <c r="B13" s="5" t="n">
        <v>-6162</v>
      </c>
      <c r="D13" s="5" t="n">
        <v>-602</v>
      </c>
      <c r="F13" s="5" t="n">
        <v>2268</v>
      </c>
    </row>
    <row r="14" spans="1:6">
      <c r="A14" s="4" t="s">
        <v>39</v>
      </c>
      <c r="B14" s="5" t="n">
        <v>-11731</v>
      </c>
      <c r="D14" s="5" t="n">
        <v>1127</v>
      </c>
      <c r="F14" s="5" t="n">
        <v>7936</v>
      </c>
    </row>
    <row r="15" spans="1:6">
      <c r="A15" s="4" t="s">
        <v>155</v>
      </c>
      <c r="B15" s="5" t="n">
        <v>18537</v>
      </c>
      <c r="D15" s="5" t="n">
        <v>-7189</v>
      </c>
      <c r="F15" s="5" t="n">
        <v>-36462</v>
      </c>
    </row>
    <row r="16" spans="1:6">
      <c r="A16" s="4" t="s">
        <v>156</v>
      </c>
      <c r="B16" s="5" t="n">
        <v>130567</v>
      </c>
      <c r="D16" s="5" t="n">
        <v>96833</v>
      </c>
      <c r="F16" s="5" t="n">
        <v>122137</v>
      </c>
    </row>
    <row r="17" spans="1:6">
      <c r="A17" s="3" t="s">
        <v>157</v>
      </c>
    </row>
    <row r="18" spans="1:6">
      <c r="A18" s="4" t="s">
        <v>158</v>
      </c>
      <c r="B18" s="5" t="n">
        <v>-92585</v>
      </c>
      <c r="D18" s="5" t="n">
        <v>-91965</v>
      </c>
      <c r="F18" s="5" t="n">
        <v>-50147</v>
      </c>
    </row>
    <row r="19" spans="1:6">
      <c r="A19" s="4" t="s">
        <v>159</v>
      </c>
      <c r="B19" s="5" t="n">
        <v>-218</v>
      </c>
      <c r="D19" s="5" t="n">
        <v>-834</v>
      </c>
      <c r="F19" s="5" t="n">
        <v>-13</v>
      </c>
    </row>
    <row r="20" spans="1:6">
      <c r="A20" s="4" t="s">
        <v>160</v>
      </c>
      <c r="B20" s="5" t="n">
        <v>0</v>
      </c>
      <c r="D20" s="5" t="n">
        <v>-5400</v>
      </c>
      <c r="F20" s="5" t="n">
        <v>0</v>
      </c>
    </row>
    <row r="21" spans="1:6">
      <c r="A21" s="4" t="s">
        <v>161</v>
      </c>
      <c r="B21" s="5" t="n">
        <v>0</v>
      </c>
      <c r="D21" s="5" t="n">
        <v>167</v>
      </c>
      <c r="F21" s="5" t="n">
        <v>101853</v>
      </c>
    </row>
    <row r="22" spans="1:6">
      <c r="A22" s="4" t="s">
        <v>111</v>
      </c>
      <c r="B22" s="5" t="n">
        <v>2074</v>
      </c>
      <c r="D22" s="5" t="n">
        <v>-34</v>
      </c>
      <c r="F22" s="5" t="n">
        <v>597</v>
      </c>
    </row>
    <row r="23" spans="1:6">
      <c r="A23" s="4" t="s">
        <v>162</v>
      </c>
      <c r="B23" s="5" t="n">
        <v>-90729</v>
      </c>
      <c r="D23" s="5" t="n">
        <v>-98066</v>
      </c>
      <c r="F23" s="5" t="n">
        <v>52290</v>
      </c>
    </row>
    <row r="24" spans="1:6">
      <c r="A24" s="3" t="s">
        <v>163</v>
      </c>
    </row>
    <row r="25" spans="1:6">
      <c r="A25" s="4" t="s">
        <v>142</v>
      </c>
      <c r="B25" s="5" t="n">
        <v>-23111</v>
      </c>
      <c r="D25" s="5" t="n">
        <v>0</v>
      </c>
      <c r="F25" s="5" t="n">
        <v>0</v>
      </c>
    </row>
    <row r="26" spans="1:6">
      <c r="A26" s="4" t="s">
        <v>164</v>
      </c>
      <c r="B26" s="5" t="n">
        <v>-8166</v>
      </c>
      <c r="D26" s="5" t="n">
        <v>-8298</v>
      </c>
      <c r="F26" s="5" t="n">
        <v>-11890</v>
      </c>
    </row>
    <row r="27" spans="1:6">
      <c r="A27" s="4" t="s">
        <v>165</v>
      </c>
      <c r="B27" s="5" t="n">
        <v>-4639</v>
      </c>
      <c r="D27" s="5" t="n">
        <v>-5428</v>
      </c>
      <c r="F27" s="5" t="n">
        <v>-57609</v>
      </c>
    </row>
    <row r="28" spans="1:6">
      <c r="A28" s="4" t="s">
        <v>141</v>
      </c>
      <c r="B28" s="5" t="n">
        <v>17996</v>
      </c>
      <c r="D28" s="5" t="n">
        <v>0</v>
      </c>
      <c r="F28" s="5" t="n">
        <v>0</v>
      </c>
    </row>
    <row r="29" spans="1:6">
      <c r="A29" s="4" t="s">
        <v>166</v>
      </c>
      <c r="B29" s="5" t="n">
        <v>4634</v>
      </c>
      <c r="D29" s="5" t="n">
        <v>2830</v>
      </c>
      <c r="F29" s="5" t="n">
        <v>3463</v>
      </c>
    </row>
    <row r="30" spans="1:6">
      <c r="A30" s="4" t="s">
        <v>135</v>
      </c>
      <c r="B30" s="5" t="n">
        <v>0</v>
      </c>
      <c r="D30" s="5" t="n">
        <v>0</v>
      </c>
      <c r="F30" s="5" t="n">
        <v>-966</v>
      </c>
    </row>
    <row r="31" spans="1:6">
      <c r="A31" s="4" t="s">
        <v>111</v>
      </c>
      <c r="B31" s="5" t="n">
        <v>-519</v>
      </c>
      <c r="D31" s="5" t="n">
        <v>-32</v>
      </c>
      <c r="F31" s="5" t="n">
        <v>-20</v>
      </c>
    </row>
    <row r="32" spans="1:6">
      <c r="A32" s="4" t="s">
        <v>167</v>
      </c>
      <c r="B32" s="5" t="n">
        <v>-13805</v>
      </c>
      <c r="D32" s="5" t="n">
        <v>-10928</v>
      </c>
      <c r="F32" s="5" t="n">
        <v>-67022</v>
      </c>
    </row>
    <row r="33" spans="1:6">
      <c r="A33" s="4" t="s">
        <v>168</v>
      </c>
      <c r="B33" s="5" t="n">
        <v>-4777</v>
      </c>
      <c r="D33" s="5" t="n">
        <v>6108</v>
      </c>
      <c r="F33" s="5" t="n">
        <v>802</v>
      </c>
    </row>
    <row r="34" spans="1:6">
      <c r="A34" s="4" t="s">
        <v>169</v>
      </c>
      <c r="B34" s="5" t="n">
        <v>21256</v>
      </c>
      <c r="D34" s="5" t="n">
        <v>-6053</v>
      </c>
      <c r="F34" s="5" t="n">
        <v>108207</v>
      </c>
    </row>
    <row r="35" spans="1:6">
      <c r="A35" s="4" t="s">
        <v>170</v>
      </c>
      <c r="B35" s="5" t="n">
        <v>308021</v>
      </c>
      <c r="D35" s="5" t="n">
        <v>314074</v>
      </c>
      <c r="F35" s="5" t="n">
        <v>205867</v>
      </c>
    </row>
    <row r="36" spans="1:6">
      <c r="A36" s="4" t="s">
        <v>171</v>
      </c>
      <c r="B36" s="5" t="n">
        <v>329277</v>
      </c>
      <c r="D36" s="5" t="n">
        <v>308021</v>
      </c>
      <c r="F36" s="5" t="n">
        <v>314074</v>
      </c>
    </row>
    <row r="37" spans="1:6">
      <c r="A37" s="3" t="s">
        <v>172</v>
      </c>
    </row>
    <row r="38" spans="1:6">
      <c r="A38" s="4" t="s">
        <v>173</v>
      </c>
      <c r="B38" s="5" t="n">
        <v>29602</v>
      </c>
      <c r="D38" s="5" t="n">
        <v>2767</v>
      </c>
      <c r="F38" s="5" t="n">
        <v>7866</v>
      </c>
    </row>
    <row r="39" spans="1:6">
      <c r="A39" s="4" t="s">
        <v>132</v>
      </c>
      <c r="B39" s="6" t="n">
        <v>0</v>
      </c>
      <c r="D39" s="6" t="n">
        <v>0</v>
      </c>
      <c r="F39" s="6" t="n">
        <v>7439</v>
      </c>
    </row>
    <row r="40" spans="1:6"/>
    <row r="41" spans="1:6">
      <c r="A41" s="4" t="s">
        <v>82</v>
      </c>
      <c r="B41" s="4" t="s">
        <v>105</v>
      </c>
    </row>
  </sheetData>
  <mergeCells count="6">
    <mergeCell ref="A1:A2"/>
    <mergeCell ref="B1:F1"/>
    <mergeCell ref="B2:C2"/>
    <mergeCell ref="D2:E2"/>
    <mergeCell ref="A40:F40"/>
    <mergeCell ref="B41:F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23</v>
      </c>
      <c r="B1" s="2" t="s">
        <v>824</v>
      </c>
    </row>
    <row r="2" spans="1:4">
      <c r="B2" s="2" t="s">
        <v>2</v>
      </c>
      <c r="C2" s="2" t="s">
        <v>825</v>
      </c>
      <c r="D2" s="2" t="s">
        <v>34</v>
      </c>
    </row>
    <row r="3" spans="1:4">
      <c r="A3" s="3" t="s">
        <v>826</v>
      </c>
    </row>
    <row r="4" spans="1:4">
      <c r="A4" s="4" t="s">
        <v>827</v>
      </c>
      <c r="B4" s="5" t="n">
        <v>2558</v>
      </c>
    </row>
    <row r="5" spans="1:4">
      <c r="A5" s="4" t="s">
        <v>828</v>
      </c>
      <c r="B5" s="6" t="n">
        <v>23111</v>
      </c>
      <c r="D5" s="6" t="n">
        <v>0</v>
      </c>
    </row>
    <row r="6" spans="1:4">
      <c r="A6" s="4" t="s">
        <v>829</v>
      </c>
    </row>
    <row r="7" spans="1:4">
      <c r="A7" s="3" t="s">
        <v>826</v>
      </c>
    </row>
    <row r="8" spans="1:4">
      <c r="A8" s="4" t="s">
        <v>830</v>
      </c>
      <c r="C8" s="6" t="n">
        <v>20000</v>
      </c>
    </row>
    <row r="9" spans="1:4">
      <c r="A9" s="4" t="s">
        <v>831</v>
      </c>
      <c r="C9" s="4" t="s">
        <v>832</v>
      </c>
    </row>
    <row r="10" spans="1:4">
      <c r="A10" s="4" t="s">
        <v>833</v>
      </c>
      <c r="C10" s="4" t="s">
        <v>29</v>
      </c>
    </row>
    <row r="11" spans="1:4">
      <c r="A11" s="4" t="s">
        <v>827</v>
      </c>
      <c r="C11" s="5" t="n">
        <v>2200</v>
      </c>
    </row>
    <row r="12" spans="1:4">
      <c r="A12" s="4" t="s">
        <v>828</v>
      </c>
      <c r="C12" s="6" t="n">
        <v>20000</v>
      </c>
    </row>
    <row r="13" spans="1:4">
      <c r="A13" s="4" t="s">
        <v>834</v>
      </c>
      <c r="C13" s="7" t="n">
        <v>8.970000000000001</v>
      </c>
    </row>
    <row r="14" spans="1:4">
      <c r="A14" s="4" t="s">
        <v>835</v>
      </c>
    </row>
    <row r="15" spans="1:4">
      <c r="A15" s="3" t="s">
        <v>826</v>
      </c>
    </row>
    <row r="16" spans="1:4">
      <c r="A16" s="4" t="s">
        <v>830</v>
      </c>
      <c r="B16" s="6" t="n">
        <v>25000</v>
      </c>
    </row>
    <row r="17" spans="1:4">
      <c r="A17" s="4" t="s">
        <v>831</v>
      </c>
      <c r="B17" s="4" t="s">
        <v>836</v>
      </c>
    </row>
    <row r="18" spans="1:4">
      <c r="A18" s="4" t="s">
        <v>833</v>
      </c>
      <c r="B18" s="4" t="s">
        <v>837</v>
      </c>
    </row>
    <row r="19" spans="1:4">
      <c r="A19" s="4" t="s">
        <v>827</v>
      </c>
      <c r="B19" s="5" t="n">
        <v>300</v>
      </c>
    </row>
    <row r="20" spans="1:4">
      <c r="A20" s="4" t="s">
        <v>828</v>
      </c>
      <c r="B20" s="6" t="n">
        <v>3100</v>
      </c>
    </row>
    <row r="21" spans="1:4">
      <c r="A21" s="4" t="s">
        <v>834</v>
      </c>
      <c r="B21" s="7" t="n">
        <v>9.4499999999999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4"/>
    <col customWidth="1" max="15" min="15" width="14"/>
    <col customWidth="1" max="16" min="16" width="4"/>
    <col customWidth="1" max="17" min="17" width="14"/>
  </cols>
  <sheetData>
    <row r="1" spans="1:17">
      <c r="A1" s="1" t="s">
        <v>838</v>
      </c>
      <c r="B1" s="2" t="s">
        <v>824</v>
      </c>
      <c r="C1" s="2" t="s">
        <v>747</v>
      </c>
      <c r="M1" s="2" t="s">
        <v>1</v>
      </c>
    </row>
    <row r="2" spans="1:17">
      <c r="B2" s="2" t="s">
        <v>839</v>
      </c>
      <c r="C2" s="2" t="s">
        <v>2</v>
      </c>
      <c r="D2" s="2" t="s">
        <v>630</v>
      </c>
      <c r="E2" s="2" t="s">
        <v>4</v>
      </c>
      <c r="F2" s="2" t="s">
        <v>82</v>
      </c>
      <c r="G2" s="2" t="s">
        <v>748</v>
      </c>
      <c r="H2" s="2" t="s">
        <v>34</v>
      </c>
      <c r="I2" s="2" t="s">
        <v>749</v>
      </c>
      <c r="J2" s="2" t="s">
        <v>750</v>
      </c>
      <c r="K2" s="2" t="s">
        <v>82</v>
      </c>
      <c r="L2" s="2" t="s">
        <v>416</v>
      </c>
      <c r="M2" s="2" t="s">
        <v>2</v>
      </c>
      <c r="O2" s="2" t="s">
        <v>34</v>
      </c>
      <c r="Q2" s="2" t="s">
        <v>79</v>
      </c>
    </row>
    <row r="3" spans="1:17">
      <c r="A3" s="3" t="s">
        <v>448</v>
      </c>
    </row>
    <row r="4" spans="1:17">
      <c r="A4" s="4" t="s">
        <v>454</v>
      </c>
      <c r="M4" s="6" t="n">
        <v>-700</v>
      </c>
    </row>
    <row r="5" spans="1:17">
      <c r="A5" s="4" t="s">
        <v>840</v>
      </c>
      <c r="C5" s="6" t="n">
        <v>144660</v>
      </c>
      <c r="D5" s="6" t="n">
        <v>136391</v>
      </c>
      <c r="E5" s="6" t="n">
        <v>130779</v>
      </c>
      <c r="G5" s="6" t="n">
        <v>123446</v>
      </c>
      <c r="H5" s="6" t="n">
        <v>120971</v>
      </c>
      <c r="I5" s="6" t="n">
        <v>111579</v>
      </c>
      <c r="J5" s="6" t="n">
        <v>108297</v>
      </c>
      <c r="L5" s="6" t="n">
        <v>109831</v>
      </c>
      <c r="M5" s="5" t="n">
        <v>535276</v>
      </c>
      <c r="N5" s="4" t="s">
        <v>82</v>
      </c>
      <c r="O5" s="6" t="n">
        <v>450678</v>
      </c>
      <c r="P5" s="4" t="s">
        <v>82</v>
      </c>
      <c r="Q5" s="6" t="n">
        <v>483456</v>
      </c>
    </row>
    <row r="6" spans="1:17">
      <c r="A6" s="4" t="s">
        <v>841</v>
      </c>
      <c r="M6" s="5" t="n">
        <v>4800</v>
      </c>
      <c r="O6" s="5" t="n">
        <v>4900</v>
      </c>
      <c r="Q6" s="5" t="n">
        <v>4800</v>
      </c>
    </row>
    <row r="7" spans="1:17">
      <c r="A7" s="4" t="s">
        <v>83</v>
      </c>
      <c r="M7" s="5" t="n">
        <v>403773</v>
      </c>
      <c r="O7" s="5" t="n">
        <v>359363</v>
      </c>
      <c r="Q7" s="5" t="n">
        <v>364750</v>
      </c>
    </row>
    <row r="8" spans="1:17">
      <c r="A8" s="4" t="s">
        <v>842</v>
      </c>
      <c r="M8" s="6" t="n">
        <v>14481</v>
      </c>
      <c r="O8" s="6" t="n">
        <v>15862</v>
      </c>
      <c r="Q8" s="5" t="n">
        <v>21654</v>
      </c>
    </row>
    <row r="9" spans="1:17">
      <c r="A9" s="3" t="s">
        <v>843</v>
      </c>
    </row>
    <row r="10" spans="1:17">
      <c r="A10" s="4" t="s">
        <v>81</v>
      </c>
      <c r="Q10" s="5" t="n">
        <v>49626</v>
      </c>
    </row>
    <row r="11" spans="1:17">
      <c r="A11" s="4" t="s">
        <v>84</v>
      </c>
      <c r="Q11" s="5" t="n">
        <v>2736</v>
      </c>
    </row>
    <row r="12" spans="1:17">
      <c r="A12" s="4" t="s">
        <v>96</v>
      </c>
      <c r="Q12" s="5" t="n">
        <v>0</v>
      </c>
    </row>
    <row r="13" spans="1:17">
      <c r="A13" s="4" t="s">
        <v>844</v>
      </c>
    </row>
    <row r="14" spans="1:17">
      <c r="A14" s="3" t="s">
        <v>448</v>
      </c>
    </row>
    <row r="15" spans="1:17">
      <c r="A15" s="4" t="s">
        <v>845</v>
      </c>
      <c r="B15" s="6" t="n">
        <v>93100</v>
      </c>
    </row>
    <row r="16" spans="1:17">
      <c r="A16" s="4" t="s">
        <v>846</v>
      </c>
      <c r="B16" s="6" t="n">
        <v>100</v>
      </c>
    </row>
    <row r="17" spans="1:17">
      <c r="A17" s="4" t="s">
        <v>847</v>
      </c>
      <c r="Q17" s="5" t="n">
        <v>0</v>
      </c>
    </row>
    <row r="18" spans="1:17">
      <c r="A18" s="4" t="s">
        <v>848</v>
      </c>
      <c r="Q18" s="5" t="n">
        <v>0</v>
      </c>
    </row>
    <row r="19" spans="1:17">
      <c r="A19" s="4" t="s">
        <v>454</v>
      </c>
      <c r="Q19" s="5" t="n">
        <v>-100</v>
      </c>
    </row>
    <row r="20" spans="1:17">
      <c r="A20" s="4" t="s">
        <v>840</v>
      </c>
      <c r="Q20" s="5" t="n">
        <v>400</v>
      </c>
    </row>
    <row r="21" spans="1:17">
      <c r="A21" s="4" t="s">
        <v>841</v>
      </c>
      <c r="Q21" s="5" t="n">
        <v>100</v>
      </c>
    </row>
    <row r="22" spans="1:17">
      <c r="A22" s="4" t="s">
        <v>83</v>
      </c>
      <c r="Q22" s="5" t="n">
        <v>5700</v>
      </c>
    </row>
    <row r="23" spans="1:17">
      <c r="A23" s="4" t="s">
        <v>842</v>
      </c>
      <c r="Q23" s="6" t="n">
        <v>500</v>
      </c>
    </row>
    <row r="24" spans="1:17">
      <c r="A24" s="4" t="s">
        <v>849</v>
      </c>
    </row>
    <row r="25" spans="1:17">
      <c r="A25" s="3" t="s">
        <v>448</v>
      </c>
    </row>
    <row r="26" spans="1:17">
      <c r="A26" s="4" t="s">
        <v>850</v>
      </c>
      <c r="B26" s="4" t="s">
        <v>588</v>
      </c>
    </row>
    <row r="27" spans="1:17"/>
    <row r="28" spans="1:17">
      <c r="A28" s="4" t="s">
        <v>82</v>
      </c>
      <c r="B28" s="4" t="s">
        <v>105</v>
      </c>
    </row>
  </sheetData>
  <mergeCells count="55">
    <mergeCell ref="A1:A2"/>
    <mergeCell ref="C1:L1"/>
    <mergeCell ref="M1:Q1"/>
    <mergeCell ref="M2:N2"/>
    <mergeCell ref="O2:P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A27:Q27"/>
    <mergeCell ref="B28:Q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51</v>
      </c>
      <c r="B1" s="2" t="s">
        <v>1</v>
      </c>
    </row>
    <row r="2" spans="1:5">
      <c r="B2" s="2" t="s">
        <v>2</v>
      </c>
      <c r="C2" s="2" t="s">
        <v>34</v>
      </c>
      <c r="D2" s="2" t="s">
        <v>79</v>
      </c>
      <c r="E2" s="2" t="s">
        <v>79</v>
      </c>
    </row>
    <row r="3" spans="1:5">
      <c r="A3" s="3" t="s">
        <v>852</v>
      </c>
    </row>
    <row r="4" spans="1:5">
      <c r="A4" s="4" t="s">
        <v>853</v>
      </c>
      <c r="B4" s="6" t="n">
        <v>0</v>
      </c>
      <c r="C4" s="6" t="n">
        <v>0</v>
      </c>
      <c r="E4" s="6" t="n">
        <v>8940</v>
      </c>
    </row>
    <row r="5" spans="1:5">
      <c r="A5" s="4" t="s">
        <v>854</v>
      </c>
    </row>
    <row r="6" spans="1:5">
      <c r="A6" s="3" t="s">
        <v>852</v>
      </c>
    </row>
    <row r="7" spans="1:5">
      <c r="A7" s="4" t="s">
        <v>853</v>
      </c>
      <c r="D7" s="6" t="n">
        <v>88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855</v>
      </c>
      <c r="B1" s="2" t="s">
        <v>824</v>
      </c>
      <c r="C1" s="2" t="s">
        <v>1</v>
      </c>
    </row>
    <row r="2" spans="1:5">
      <c r="B2" s="2" t="s">
        <v>856</v>
      </c>
      <c r="C2" s="2" t="s">
        <v>2</v>
      </c>
      <c r="D2" s="2" t="s">
        <v>34</v>
      </c>
      <c r="E2" s="2" t="s">
        <v>79</v>
      </c>
    </row>
    <row r="3" spans="1:5">
      <c r="A3" s="3" t="s">
        <v>857</v>
      </c>
    </row>
    <row r="4" spans="1:5">
      <c r="A4" s="4" t="s">
        <v>164</v>
      </c>
      <c r="C4" s="6" t="n">
        <v>8166</v>
      </c>
      <c r="D4" s="6" t="n">
        <v>8298</v>
      </c>
      <c r="E4" s="6" t="n">
        <v>11890</v>
      </c>
    </row>
    <row r="5" spans="1:5">
      <c r="A5" s="4" t="s">
        <v>404</v>
      </c>
    </row>
    <row r="6" spans="1:5">
      <c r="A6" s="3" t="s">
        <v>857</v>
      </c>
    </row>
    <row r="7" spans="1:5">
      <c r="A7" s="4" t="s">
        <v>405</v>
      </c>
      <c r="C7" s="4" t="s">
        <v>406</v>
      </c>
      <c r="D7" s="4" t="s">
        <v>406</v>
      </c>
    </row>
    <row r="8" spans="1:5">
      <c r="A8" s="4" t="s">
        <v>858</v>
      </c>
    </row>
    <row r="9" spans="1:5">
      <c r="A9" s="3" t="s">
        <v>857</v>
      </c>
    </row>
    <row r="10" spans="1:5">
      <c r="A10" s="4" t="s">
        <v>405</v>
      </c>
      <c r="B10" s="4" t="s">
        <v>406</v>
      </c>
    </row>
    <row r="11" spans="1:5">
      <c r="A11" s="4" t="s">
        <v>164</v>
      </c>
      <c r="B11" s="6" t="n">
        <v>26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4"/>
    <col customWidth="1" max="14" min="14" width="14"/>
    <col customWidth="1" max="15" min="15" width="4"/>
    <col customWidth="1" max="16" min="16" width="14"/>
  </cols>
  <sheetData>
    <row r="1" spans="1:16">
      <c r="A1" s="1" t="s">
        <v>859</v>
      </c>
      <c r="B1" s="2" t="s">
        <v>747</v>
      </c>
      <c r="L1" s="2" t="s">
        <v>1</v>
      </c>
    </row>
    <row r="2" spans="1:16">
      <c r="B2" s="2" t="s">
        <v>2</v>
      </c>
      <c r="C2" s="2" t="s">
        <v>630</v>
      </c>
      <c r="D2" s="2" t="s">
        <v>4</v>
      </c>
      <c r="F2" s="2" t="s">
        <v>748</v>
      </c>
      <c r="G2" s="2" t="s">
        <v>34</v>
      </c>
      <c r="H2" s="2" t="s">
        <v>749</v>
      </c>
      <c r="I2" s="2" t="s">
        <v>750</v>
      </c>
      <c r="J2" s="2" t="s">
        <v>82</v>
      </c>
      <c r="K2" s="2" t="s">
        <v>416</v>
      </c>
      <c r="L2" s="2" t="s">
        <v>2</v>
      </c>
      <c r="N2" s="2" t="s">
        <v>34</v>
      </c>
      <c r="O2" s="2" t="s">
        <v>82</v>
      </c>
      <c r="P2" s="2" t="s">
        <v>79</v>
      </c>
    </row>
    <row r="3" spans="1:16">
      <c r="A3" s="3" t="s">
        <v>860</v>
      </c>
    </row>
    <row r="4" spans="1:16">
      <c r="A4" s="4" t="s">
        <v>81</v>
      </c>
      <c r="B4" s="6" t="n">
        <v>144660</v>
      </c>
      <c r="C4" s="6" t="n">
        <v>136391</v>
      </c>
      <c r="D4" s="6" t="n">
        <v>130779</v>
      </c>
      <c r="E4" s="4" t="s">
        <v>82</v>
      </c>
      <c r="F4" s="6" t="n">
        <v>123446</v>
      </c>
      <c r="G4" s="6" t="n">
        <v>120971</v>
      </c>
      <c r="H4" s="6" t="n">
        <v>111579</v>
      </c>
      <c r="I4" s="6" t="n">
        <v>108297</v>
      </c>
      <c r="K4" s="6" t="n">
        <v>109831</v>
      </c>
      <c r="L4" s="6" t="n">
        <v>535276</v>
      </c>
      <c r="M4" s="4" t="s">
        <v>82</v>
      </c>
      <c r="N4" s="6" t="n">
        <v>450678</v>
      </c>
      <c r="P4" s="6" t="n">
        <v>483456</v>
      </c>
    </row>
    <row r="5" spans="1:16">
      <c r="A5" s="4" t="s">
        <v>84</v>
      </c>
      <c r="B5" s="5" t="n">
        <v>35425</v>
      </c>
      <c r="C5" s="5" t="n">
        <v>35597</v>
      </c>
      <c r="D5" s="5" t="n">
        <v>32819</v>
      </c>
      <c r="E5" s="4" t="s">
        <v>82</v>
      </c>
      <c r="F5" s="5" t="n">
        <v>27662</v>
      </c>
      <c r="G5" s="5" t="n">
        <v>26442</v>
      </c>
      <c r="H5" s="5" t="n">
        <v>21717</v>
      </c>
      <c r="I5" s="5" t="n">
        <v>20157</v>
      </c>
      <c r="K5" s="5" t="n">
        <v>22999</v>
      </c>
      <c r="L5" s="5" t="n">
        <v>131503</v>
      </c>
      <c r="M5" s="4" t="s">
        <v>82</v>
      </c>
      <c r="N5" s="5" t="n">
        <v>91315</v>
      </c>
      <c r="P5" s="5" t="n">
        <v>118706</v>
      </c>
    </row>
    <row r="6" spans="1:16">
      <c r="A6" s="4" t="s">
        <v>96</v>
      </c>
      <c r="B6" s="5" t="n">
        <v>16769</v>
      </c>
      <c r="C6" s="5" t="n">
        <v>19797</v>
      </c>
      <c r="D6" s="5" t="n">
        <v>15189</v>
      </c>
      <c r="E6" s="4" t="s">
        <v>82</v>
      </c>
      <c r="F6" s="5" t="n">
        <v>9481</v>
      </c>
      <c r="G6" s="5" t="n">
        <v>10496</v>
      </c>
      <c r="H6" s="5" t="n">
        <v>4799</v>
      </c>
      <c r="I6" s="5" t="n">
        <v>1484</v>
      </c>
      <c r="K6" s="5" t="n">
        <v>4510</v>
      </c>
      <c r="L6" s="5" t="n">
        <v>61236</v>
      </c>
      <c r="M6" s="4" t="s">
        <v>82</v>
      </c>
      <c r="N6" s="5" t="n">
        <v>21289</v>
      </c>
      <c r="P6" s="5" t="n">
        <v>55676</v>
      </c>
    </row>
    <row r="7" spans="1:16">
      <c r="A7" s="4" t="s">
        <v>98</v>
      </c>
      <c r="B7" s="6" t="n">
        <v>12487</v>
      </c>
      <c r="C7" s="6" t="n">
        <v>13005</v>
      </c>
      <c r="D7" s="6" t="n">
        <v>10665</v>
      </c>
      <c r="E7" s="4" t="s">
        <v>82</v>
      </c>
      <c r="F7" s="6" t="n">
        <v>5898</v>
      </c>
      <c r="G7" s="6" t="n">
        <v>5386</v>
      </c>
      <c r="H7" s="6" t="n">
        <v>4001</v>
      </c>
      <c r="I7" s="6" t="n">
        <v>1797</v>
      </c>
      <c r="K7" s="6" t="n">
        <v>1946</v>
      </c>
      <c r="L7" s="6" t="n">
        <v>42055</v>
      </c>
      <c r="M7" s="4" t="s">
        <v>82</v>
      </c>
      <c r="N7" s="6" t="n">
        <v>13130</v>
      </c>
      <c r="P7" s="6" t="n">
        <v>46200</v>
      </c>
    </row>
    <row r="8" spans="1:16">
      <c r="A8" s="3" t="s">
        <v>861</v>
      </c>
    </row>
    <row r="9" spans="1:16">
      <c r="A9" s="4" t="s">
        <v>100</v>
      </c>
      <c r="B9" s="7" t="n">
        <v>0.18</v>
      </c>
      <c r="C9" s="7" t="n">
        <v>0.19</v>
      </c>
      <c r="D9" s="7" t="n">
        <v>0.15</v>
      </c>
      <c r="E9" s="4" t="s">
        <v>82</v>
      </c>
      <c r="F9" s="7" t="n">
        <v>0.09</v>
      </c>
      <c r="G9" s="7" t="n">
        <v>0.08</v>
      </c>
      <c r="H9" s="7" t="n">
        <v>0.06</v>
      </c>
      <c r="I9" s="7" t="n">
        <v>0.03</v>
      </c>
      <c r="K9" s="7" t="n">
        <v>0.03</v>
      </c>
      <c r="L9" s="7" t="n">
        <v>0.61</v>
      </c>
      <c r="M9" s="4" t="s">
        <v>82</v>
      </c>
      <c r="N9" s="7" t="n">
        <v>0.19</v>
      </c>
      <c r="P9" s="7" t="n">
        <v>0.68</v>
      </c>
    </row>
    <row r="10" spans="1:16">
      <c r="A10" s="4" t="s">
        <v>101</v>
      </c>
      <c r="B10" s="7" t="n">
        <v>0.18</v>
      </c>
      <c r="C10" s="7" t="n">
        <v>0.18</v>
      </c>
      <c r="D10" s="7" t="n">
        <v>0.15</v>
      </c>
      <c r="E10" s="4" t="s">
        <v>82</v>
      </c>
      <c r="F10" s="7" t="n">
        <v>0.09</v>
      </c>
      <c r="G10" s="7" t="n">
        <v>0.08</v>
      </c>
      <c r="H10" s="7" t="n">
        <v>0.06</v>
      </c>
      <c r="I10" s="7" t="n">
        <v>0.03</v>
      </c>
      <c r="K10" s="7" t="n">
        <v>0.03</v>
      </c>
      <c r="L10" s="7" t="n">
        <v>0.59</v>
      </c>
      <c r="M10" s="4" t="s">
        <v>82</v>
      </c>
      <c r="N10" s="7" t="n">
        <v>0.19</v>
      </c>
      <c r="P10" s="7" t="n">
        <v>0.64</v>
      </c>
    </row>
    <row r="11" spans="1:16">
      <c r="A11" s="4" t="s">
        <v>862</v>
      </c>
      <c r="D11" s="6" t="n">
        <v>600</v>
      </c>
      <c r="L11" s="6" t="n">
        <v>600</v>
      </c>
    </row>
    <row r="12" spans="1:16"/>
    <row r="13" spans="1:16">
      <c r="A13" s="4" t="s">
        <v>82</v>
      </c>
      <c r="B13" s="4" t="s">
        <v>105</v>
      </c>
    </row>
  </sheetData>
  <mergeCells count="25">
    <mergeCell ref="A1:A2"/>
    <mergeCell ref="B1:K1"/>
    <mergeCell ref="L1:P1"/>
    <mergeCell ref="D2:E2"/>
    <mergeCell ref="L2:M2"/>
    <mergeCell ref="I3:J3"/>
    <mergeCell ref="N3:O3"/>
    <mergeCell ref="I4:J4"/>
    <mergeCell ref="N4:O4"/>
    <mergeCell ref="I5:J5"/>
    <mergeCell ref="N5:O5"/>
    <mergeCell ref="I6:J6"/>
    <mergeCell ref="N6:O6"/>
    <mergeCell ref="I7:J7"/>
    <mergeCell ref="N7:O7"/>
    <mergeCell ref="I8:J8"/>
    <mergeCell ref="N8:O8"/>
    <mergeCell ref="I9:J9"/>
    <mergeCell ref="N9:O9"/>
    <mergeCell ref="I10:J10"/>
    <mergeCell ref="N10:O10"/>
    <mergeCell ref="I11:J11"/>
    <mergeCell ref="N11:O11"/>
    <mergeCell ref="A12:P12"/>
    <mergeCell ref="B13:P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4</v>
      </c>
    </row>
    <row r="2" spans="1:3">
      <c r="A2" s="3" t="s">
        <v>864</v>
      </c>
    </row>
    <row r="3" spans="1:3">
      <c r="A3" s="4" t="s">
        <v>154</v>
      </c>
      <c r="B3" s="6" t="n">
        <v>120515</v>
      </c>
      <c r="C3" s="6" t="n">
        <v>105320</v>
      </c>
    </row>
    <row r="4" spans="1:3">
      <c r="A4" s="4" t="s">
        <v>38</v>
      </c>
      <c r="B4" s="5" t="n">
        <v>29180</v>
      </c>
      <c r="C4" s="5" t="n">
        <v>23703</v>
      </c>
    </row>
    <row r="5" spans="1:3">
      <c r="A5" s="4" t="s">
        <v>60</v>
      </c>
      <c r="B5" s="5" t="n">
        <v>231445</v>
      </c>
      <c r="C5" s="5" t="n">
        <v>189390</v>
      </c>
    </row>
    <row r="6" spans="1:3">
      <c r="A6" s="4" t="s">
        <v>64</v>
      </c>
      <c r="B6" s="5" t="n">
        <v>144898</v>
      </c>
      <c r="C6" s="6" t="n">
        <v>120731</v>
      </c>
    </row>
    <row r="7" spans="1:3">
      <c r="A7" s="4" t="s">
        <v>865</v>
      </c>
    </row>
    <row r="8" spans="1:3">
      <c r="A8" s="3" t="s">
        <v>864</v>
      </c>
    </row>
    <row r="9" spans="1:3">
      <c r="A9" s="4" t="s">
        <v>154</v>
      </c>
      <c r="B9" s="5" t="n">
        <v>600</v>
      </c>
    </row>
    <row r="10" spans="1:3">
      <c r="A10" s="4" t="s">
        <v>866</v>
      </c>
      <c r="B10" s="5" t="n">
        <v>4600</v>
      </c>
    </row>
    <row r="11" spans="1:3">
      <c r="A11" s="4" t="s">
        <v>38</v>
      </c>
      <c r="B11" s="5" t="n">
        <v>-3700</v>
      </c>
    </row>
    <row r="12" spans="1:3">
      <c r="A12" s="4" t="s">
        <v>60</v>
      </c>
      <c r="B12" s="5" t="n">
        <v>1400</v>
      </c>
    </row>
    <row r="13" spans="1:3">
      <c r="A13" s="4" t="s">
        <v>64</v>
      </c>
      <c r="B13" s="6" t="n">
        <v>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67</v>
      </c>
      <c r="C1" s="2" t="s">
        <v>1</v>
      </c>
    </row>
    <row r="2" spans="1:6">
      <c r="C2" s="2" t="s">
        <v>2</v>
      </c>
      <c r="D2" s="2" t="s">
        <v>34</v>
      </c>
      <c r="F2" s="2" t="s">
        <v>79</v>
      </c>
    </row>
    <row r="3" spans="1:6">
      <c r="A3" s="3" t="s">
        <v>868</v>
      </c>
    </row>
    <row r="4" spans="1:6">
      <c r="A4" s="4" t="s">
        <v>869</v>
      </c>
      <c r="C4" s="6" t="n">
        <v>2319</v>
      </c>
      <c r="D4" s="6" t="n">
        <v>3901</v>
      </c>
      <c r="F4" s="6" t="n">
        <v>3301</v>
      </c>
    </row>
    <row r="5" spans="1:6">
      <c r="A5" s="4" t="s">
        <v>870</v>
      </c>
      <c r="C5" s="5" t="n">
        <v>-809</v>
      </c>
      <c r="D5" s="5" t="n">
        <v>-1600</v>
      </c>
      <c r="E5" s="4" t="s">
        <v>82</v>
      </c>
      <c r="F5" s="5" t="n">
        <v>642</v>
      </c>
    </row>
    <row r="6" spans="1:6">
      <c r="A6" s="4" t="s">
        <v>871</v>
      </c>
      <c r="B6" s="4" t="s">
        <v>872</v>
      </c>
      <c r="C6" s="5" t="n">
        <v>16</v>
      </c>
      <c r="D6" s="5" t="n">
        <v>18</v>
      </c>
      <c r="F6" s="5" t="n">
        <v>-42</v>
      </c>
    </row>
    <row r="7" spans="1:6">
      <c r="A7" s="4" t="s">
        <v>873</v>
      </c>
      <c r="C7" s="6" t="n">
        <v>1526</v>
      </c>
      <c r="D7" s="6" t="n">
        <v>2319</v>
      </c>
      <c r="F7" s="6" t="n">
        <v>3901</v>
      </c>
    </row>
    <row r="8" spans="1:6"/>
    <row r="9" spans="1:6">
      <c r="A9" s="4" t="s">
        <v>82</v>
      </c>
      <c r="B9" s="4" t="s">
        <v>874</v>
      </c>
    </row>
    <row r="10" spans="1:6">
      <c r="A10" s="4" t="s">
        <v>872</v>
      </c>
      <c r="B10" s="4" t="s">
        <v>875</v>
      </c>
    </row>
  </sheetData>
  <mergeCells count="6">
    <mergeCell ref="A1:B2"/>
    <mergeCell ref="C1:F1"/>
    <mergeCell ref="D2:E2"/>
    <mergeCell ref="A8:E8"/>
    <mergeCell ref="B9:E9"/>
    <mergeCell ref="B10:E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5:56:23Z</dcterms:created>
  <dcterms:modified xmlns:dcterms="http://purl.org/dc/terms/" xmlns:xsi="http://www.w3.org/2001/XMLSchema-instance" xsi:type="dcterms:W3CDTF">2018-12-21T15:56:23Z</dcterms:modified>
</cp:coreProperties>
</file>